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PRINCIPAL ACTI" sheetId="8" r:id="rId8"/>
    <s:sheet name="SUMMARY OF SIGNIFICANT ACCOUNTI" sheetId="9" r:id="rId9"/>
    <s:sheet name="RESTATEMENT OF FINANCIAL STATEM" sheetId="10" r:id="rId10"/>
    <s:sheet name="ACCOUNTS RECEIVABLE, NET" sheetId="11" r:id="rId11"/>
    <s:sheet name="OTHER RECEIVABLES, NET" sheetId="12" r:id="rId12"/>
    <s:sheet name="ADVANCES TO SUPPLIERS - THIRD P" sheetId="13" r:id="rId13"/>
    <s:sheet name="INVENTORIES" sheetId="14" r:id="rId14"/>
    <s:sheet name="PROPERTY AND EQUIPMENT, NET" sheetId="15" r:id="rId15"/>
    <s:sheet name="INTANGIBLE ASSETS, NET" sheetId="16" r:id="rId16"/>
    <s:sheet name="SHORT-TERM BORROWINGS" sheetId="17" r:id="rId17"/>
    <s:sheet name="ACCRUED EXPENSES AND OTHER CURR" sheetId="18" r:id="rId18"/>
    <s:sheet name="TAXES PAYABLE" sheetId="19" r:id="rId19"/>
    <s:sheet name="NON-CONTROLLING INTEREST" sheetId="20" r:id="rId20"/>
    <s:sheet name="COMMITMENTS AND CONTINGENCY" sheetId="21" r:id="rId21"/>
    <s:sheet name="EQUITY" sheetId="22" r:id="rId22"/>
    <s:sheet name="WARRANTS" sheetId="23" r:id="rId23"/>
    <s:sheet name="EARNINGS (LOSS) PER SHARE" sheetId="24" r:id="rId24"/>
    <s:sheet name="INCOME TAXES" sheetId="25" r:id="rId25"/>
    <s:sheet name="RELATED PARTY TRANSACTIONS AND " sheetId="26" r:id="rId26"/>
    <s:sheet name="SUBSIDY INCOME" sheetId="27" r:id="rId27"/>
    <s:sheet name="CONCENTRATIONS" sheetId="28" r:id="rId28"/>
    <s:sheet name="DISCONTINUED OPERATIONS" sheetId="29" r:id="rId29"/>
    <s:sheet name="SUBSEQUENT EVENTS" sheetId="30" r:id="rId30"/>
    <s:sheet name="SUMMARY OF SIGNIFICANT ACCOUN31" sheetId="31" r:id="rId31"/>
    <s:sheet name="SUMMARY OF SIGNIFICANT ACCOUN32" sheetId="32" r:id="rId32"/>
    <s:sheet name="RESTATEMENT OF FINANCIAL STAT33" sheetId="33" r:id="rId33"/>
    <s:sheet name="ACCOUNTS RECEIVABLE, NET (Table" sheetId="34" r:id="rId34"/>
    <s:sheet name="OTHER RECEIVABLES, NET (Tables)" sheetId="35" r:id="rId35"/>
    <s:sheet name="ADVANCES TO SUPPLIERS - THIRD36" sheetId="36" r:id="rId36"/>
    <s:sheet name="INVENTORIES (Tables)" sheetId="37" r:id="rId37"/>
    <s:sheet name="PROPERTY AND EQUIPMENT, NET (Ta" sheetId="38" r:id="rId38"/>
    <s:sheet name="INTANGIBLE ASSETS, NET (Tables)" sheetId="39" r:id="rId39"/>
    <s:sheet name="ACCRUED EXPENSES AND OTHER CU40" sheetId="40" r:id="rId40"/>
    <s:sheet name="TAXES PAYABLE (Tables)" sheetId="41" r:id="rId41"/>
    <s:sheet name="NON-CONTROLLING INTEREST (Table" sheetId="42" r:id="rId42"/>
    <s:sheet name="EQUITY (Tables)" sheetId="43" r:id="rId43"/>
    <s:sheet name="WARRANTS (Tables)" sheetId="44" r:id="rId44"/>
    <s:sheet name="EARNINGS (LOSS) PER SHARE (Tabl" sheetId="45" r:id="rId45"/>
    <s:sheet name="INCOME TAXES (Tables)" sheetId="46" r:id="rId46"/>
    <s:sheet name="CONCENTRATIONS (Tables)" sheetId="47" r:id="rId47"/>
    <s:sheet name="DISCONTINUED OPERATIONS (Tables" sheetId="48" r:id="rId48"/>
    <s:sheet name="ORGANIZATION AND PRINCIPAL AC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STATEMENT OF FINANCIAL STAT54" sheetId="54" r:id="rId54"/>
    <s:sheet name="RESTATEMENT OF FINANCIAL STAT55" sheetId="55" r:id="rId55"/>
    <s:sheet name="RESTATEMENT OF FINANCIAL STAT56" sheetId="56" r:id="rId56"/>
    <s:sheet name="RESTATEMENT OF FINANCIAL STAT57" sheetId="57" r:id="rId57"/>
    <s:sheet name="ACCOUNTS RECEIVABLE, NET (Detai" sheetId="58" r:id="rId58"/>
    <s:sheet name="ACCOUNTS RECEIVABLE, NET (Det59" sheetId="59" r:id="rId59"/>
    <s:sheet name="OTHER RECEIVABLES, NET (Details" sheetId="60" r:id="rId60"/>
    <s:sheet name="OTHER RECEIVABLES, NET (Detai61" sheetId="61" r:id="rId61"/>
    <s:sheet name="ADVANCES TO SUPPLIERS - THIRD62" sheetId="62" r:id="rId62"/>
    <s:sheet name="ADVANCES TO SUPPLIERS - THIRD63" sheetId="63" r:id="rId63"/>
    <s:sheet name="ADVANCES TO SUPPLIERS - THIRD64" sheetId="64" r:id="rId64"/>
    <s:sheet name="INVENTORIES (Details)" sheetId="65" r:id="rId65"/>
    <s:sheet name="INVENTORIES (Details 1)" sheetId="66" r:id="rId66"/>
    <s:sheet name="PROPERTY AND EQUIPMENT, NET (De" sheetId="67" r:id="rId67"/>
    <s:sheet name="PROPERTY AND EQUIPMENT, NET (68" sheetId="68" r:id="rId68"/>
    <s:sheet name="INTANGIBLE ASSETS, NET (Details" sheetId="69" r:id="rId69"/>
    <s:sheet name="INTANGIBLE ASSETS, NET (Detai70" sheetId="70" r:id="rId70"/>
    <s:sheet name="INTANGIBLE ASSETS, NET (Detai71" sheetId="71" r:id="rId71"/>
    <s:sheet name="SHORT-TERM BORROWINGS (Details " sheetId="72" r:id="rId72"/>
    <s:sheet name="ACCRUED EXPENSES AND OTHER CU73" sheetId="73" r:id="rId73"/>
    <s:sheet name="TAXES PAYABLE (Details)" sheetId="74" r:id="rId74"/>
    <s:sheet name="NON-CONTROLLING INTEREST (Detai" sheetId="75" r:id="rId75"/>
    <s:sheet name="COMMITMENTS AND CONTINGENCY (De" sheetId="76" r:id="rId76"/>
    <s:sheet name="EQUITY (Details)" sheetId="77" r:id="rId77"/>
    <s:sheet name="EQUITY (Details 1)" sheetId="78" r:id="rId78"/>
    <s:sheet name="EQUITY (Details 2)" sheetId="79" r:id="rId79"/>
    <s:sheet name="EQUITY (Details 3)" sheetId="80" r:id="rId80"/>
    <s:sheet name="EQUITY (Details Textual)" sheetId="81" r:id="rId81"/>
    <s:sheet name="WARRANTS (Details)" sheetId="82" r:id="rId82"/>
    <s:sheet name="WARRANTS (Details 1)" sheetId="83" r:id="rId83"/>
    <s:sheet name="WARRANTS (Details 2)" sheetId="84" r:id="rId84"/>
    <s:sheet name="WARRANTS (Details 3)" sheetId="85" r:id="rId85"/>
    <s:sheet name="WARRANTS (Details Textual)" sheetId="86" r:id="rId86"/>
    <s:sheet name="EARNINGS (LOSS) PER SHARE (Deta" sheetId="87" r:id="rId87"/>
    <s:sheet name="EARNINGS (LOSS) PER SHARE (De88" sheetId="88" r:id="rId88"/>
    <s:sheet name="INCOME TAXES (Details)" sheetId="89" r:id="rId89"/>
    <s:sheet name="INCOME TAXES (Details 1)" sheetId="90" r:id="rId90"/>
    <s:sheet name="INCOME TAXES (Details Textual)" sheetId="91" r:id="rId91"/>
    <s:sheet name="RELATED PARTY TRANSACTIONS AN92" sheetId="92" r:id="rId92"/>
    <s:sheet name="SUBSIDY INCOME (Details Textual" sheetId="93" r:id="rId93"/>
    <s:sheet name="CONCENTRATIONS (Details)" sheetId="94" r:id="rId94"/>
    <s:sheet name="CONCENTRATIONS (Details Textual" sheetId="95" r:id="rId95"/>
    <s:sheet name="DISCONTINUED OPERATIONS (Detail" sheetId="96" r:id="rId96"/>
    <s:sheet name="DISCONTINUED OPERATIONS (Deta97" sheetId="97" r:id="rId97"/>
    <s:sheet name="SUBSEQUENT EVENTS (Details Text" sheetId="98" r:id="rId98"/>
  </s:sheets>
  <s:definedNames/>
  <s:calcPr calcId="124519" calcMode="auto" fullCalcOnLoad="1"/>
</s:workbook>
</file>

<file path=xl/sharedStrings.xml><?xml version="1.0" encoding="utf-8"?>
<sst xmlns="http://schemas.openxmlformats.org/spreadsheetml/2006/main" uniqueCount="898">
  <si>
    <t>Document And Entity Information - shares</t>
  </si>
  <si>
    <t>12 Months Ended</t>
  </si>
  <si>
    <t>Dec. 31, 2015</t>
  </si>
  <si>
    <t>Jul. 15, 2016</t>
  </si>
  <si>
    <t>Document Information [Line Items]</t>
  </si>
  <si>
    <t>Entity Registrant Name</t>
  </si>
  <si>
    <t>Dehaier Medical Systems Ltd</t>
  </si>
  <si>
    <t>Entity Central Index Key</t>
  </si>
  <si>
    <t>Current Fiscal Year End Date</t>
  </si>
  <si>
    <t>--12-31</t>
  </si>
  <si>
    <t>Entity Filer Category</t>
  </si>
  <si>
    <t>Non-accelerated Filer</t>
  </si>
  <si>
    <t>Trading Symbol</t>
  </si>
  <si>
    <t>DHRM</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USD ($)</t>
  </si>
  <si>
    <t>Dec. 31, 2014</t>
  </si>
  <si>
    <t>Dec. 31, 2013</t>
  </si>
  <si>
    <t>Dec. 31, 2012</t>
  </si>
  <si>
    <t>CURRENT ASSETS:</t>
  </si>
  <si>
    <t>Cash and cash equivalents</t>
  </si>
  <si>
    <t>Accounts receivable, net</t>
  </si>
  <si>
    <t>Other receivables, net</t>
  </si>
  <si>
    <t>Advances to suppliers - third parties</t>
  </si>
  <si>
    <t>Advance to supplier - related party</t>
  </si>
  <si>
    <t>Inventories, net</t>
  </si>
  <si>
    <t>Current assets held for discontinued operation</t>
  </si>
  <si>
    <t>Total Current Assets</t>
  </si>
  <si>
    <t>Property and equipment, net</t>
  </si>
  <si>
    <t>Intangible assets, net</t>
  </si>
  <si>
    <t>Long-term prepaid expenses</t>
  </si>
  <si>
    <t>Other assets held for discontinued operation</t>
  </si>
  <si>
    <t>Total Assets</t>
  </si>
  <si>
    <t>CURRENT LIABILITIES:</t>
  </si>
  <si>
    <t>Short-term borrowings</t>
  </si>
  <si>
    <t>Short-term borrowings -related party</t>
  </si>
  <si>
    <t>Accounts payable</t>
  </si>
  <si>
    <t>Advances from customers</t>
  </si>
  <si>
    <t>Accrued expenses and other current liabilities</t>
  </si>
  <si>
    <t>Taxes payable</t>
  </si>
  <si>
    <t>Warranty obligation</t>
  </si>
  <si>
    <t>Current liabilities held for discontinued operation</t>
  </si>
  <si>
    <t>Total Current Liabilities</t>
  </si>
  <si>
    <t>OTHER LIABILITIES</t>
  </si>
  <si>
    <t>Warrants liability</t>
  </si>
  <si>
    <t>Total Liabilities</t>
  </si>
  <si>
    <t>Commitments and Contingency</t>
  </si>
  <si>
    <t xml:space="preserve"> </t>
  </si>
  <si>
    <t>Equity</t>
  </si>
  <si>
    <t>Common shares, $0.002731 par value, 18,307,038 shares authorized, 6,194,475 and 5,808,675 shares issued and outstanding at December 31, 2015 and 2014, respectively</t>
  </si>
  <si>
    <t>Additional paid in capital</t>
  </si>
  <si>
    <t>Retained earnings</t>
  </si>
  <si>
    <t>Accumulated other comprehensive income</t>
  </si>
  <si>
    <t>Total Dehaier Medical Systems Limited shareholders' equity</t>
  </si>
  <si>
    <t>Non-controlling interest</t>
  </si>
  <si>
    <t>Total equity</t>
  </si>
  <si>
    <t>Total liabilities and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 USD ($)</t>
  </si>
  <si>
    <t>Revenues</t>
  </si>
  <si>
    <t>Costs of revenue</t>
  </si>
  <si>
    <t>Gross profit (loss)</t>
  </si>
  <si>
    <t>Service incomes</t>
  </si>
  <si>
    <t>Service expenses</t>
  </si>
  <si>
    <t>General and administrative expenses</t>
  </si>
  <si>
    <t>Provision for doubtful accounts</t>
  </si>
  <si>
    <t>Selling expenses</t>
  </si>
  <si>
    <t>Operating income (loss)</t>
  </si>
  <si>
    <t>Financial expenses</t>
  </si>
  <si>
    <t>Other incomes</t>
  </si>
  <si>
    <t>Other expenses</t>
  </si>
  <si>
    <t>Change in fair value of warrants liability</t>
  </si>
  <si>
    <t>Income (loss) before provision for income tax and non-controlling interest</t>
  </si>
  <si>
    <t>Provision for income tax (expense) benefit</t>
  </si>
  <si>
    <t>Net income (loss) from continuing operations</t>
  </si>
  <si>
    <t>Net income (loss) from discontinuing operations</t>
  </si>
  <si>
    <t>Net Income (Loss)</t>
  </si>
  <si>
    <t>Less: net income (loss) attributable to non-controlling interest</t>
  </si>
  <si>
    <t>Net income (loss) attributable to Dehaier Medical Systems Limited</t>
  </si>
  <si>
    <t>Other comprehensive income (loss)</t>
  </si>
  <si>
    <t>Foreign currency translation gain (loss)</t>
  </si>
  <si>
    <t>Comprehensive income (loss)</t>
  </si>
  <si>
    <t>-less comprehensive income (loss) attributable to the non-controlling interest</t>
  </si>
  <si>
    <t>Comprehensive income (loss) attributable to Dehaier Medical Systems Limited</t>
  </si>
  <si>
    <t>Earnings (loss) per share</t>
  </si>
  <si>
    <t>-Basic</t>
  </si>
  <si>
    <t>-Diluted</t>
  </si>
  <si>
    <t>Weighted average number of common shares used in computation</t>
  </si>
  <si>
    <t>CONSOLIDATED STATEMENTS OF EQUITY - USD ($)</t>
  </si>
  <si>
    <t>Total</t>
  </si>
  <si>
    <t>Common Stock [Member]</t>
  </si>
  <si>
    <t>Additional Paid-in Capital [Member]</t>
  </si>
  <si>
    <t>Retained Earnings [Member]</t>
  </si>
  <si>
    <t>Accumulated Other Comprehensive Income [Member]</t>
  </si>
  <si>
    <t>Noncontrolling Interest [Member]</t>
  </si>
  <si>
    <t>Balance at Dec. 31, 2012</t>
  </si>
  <si>
    <t>Balance (in shares) at Dec. 31, 2012</t>
  </si>
  <si>
    <t>Issuance of 8,000shares upon excise of share-based awards</t>
  </si>
  <si>
    <t>Issuance of 8,000 shares upon excise of share-based awards (in shares)</t>
  </si>
  <si>
    <t>Issuance of 94,000 options to employees</t>
  </si>
  <si>
    <t>Issuance of 94,000 options to employees (in shares)</t>
  </si>
  <si>
    <t>Issuance of 40,000 shares to non-employee</t>
  </si>
  <si>
    <t>Issuance of 40,000 shares to non-employee (in shares)</t>
  </si>
  <si>
    <t>Stock based Compensation</t>
  </si>
  <si>
    <t>Net income (Loss)</t>
  </si>
  <si>
    <t>Balance at Dec. 31, 2013</t>
  </si>
  <si>
    <t>Balance (shares) at Dec. 31, 2013</t>
  </si>
  <si>
    <t>Issuance of 134,000 shares upon excise of share-based awards</t>
  </si>
  <si>
    <t>Issuance of 134,000 shares upon excise of share-based awards (in shares)</t>
  </si>
  <si>
    <t>Issuance of 160,000 shares to non-employee</t>
  </si>
  <si>
    <t>Issuance of 160,000 shares to non-employee (in shares)</t>
  </si>
  <si>
    <t>Issuance of 734,700 shares to investors</t>
  </si>
  <si>
    <t>Issuance of 734,700 shares to investors (in shares)</t>
  </si>
  <si>
    <t>Issuance shares to employees, directors and officers</t>
  </si>
  <si>
    <t>Issuance shares to employees, directors and officers (in shares)</t>
  </si>
  <si>
    <t>Balance at Dec. 31, 2014</t>
  </si>
  <si>
    <t>Balance (shares) at Dec. 31, 2014</t>
  </si>
  <si>
    <t>Issuance of 25,000 shares upon excise of share-based awards</t>
  </si>
  <si>
    <t>Issuance of 25,000 shares upon excise of share-based awards (in shares)</t>
  </si>
  <si>
    <t>Issuance of 12,000 shares to non-employee</t>
  </si>
  <si>
    <t>Issuance of 12,000 shares to non-employee (in shares)</t>
  </si>
  <si>
    <t>Issuance of 348,800 shares to employee</t>
  </si>
  <si>
    <t>Issuance of 348,800 shares to employee (in shares)</t>
  </si>
  <si>
    <t>Issuance of 349,000 options to employees</t>
  </si>
  <si>
    <t>Issuance of 349,000 options to employees (in shares)</t>
  </si>
  <si>
    <t>Balance at Dec. 31, 2015</t>
  </si>
  <si>
    <t>Balance (shares) at Dec. 31, 2015</t>
  </si>
  <si>
    <t>CONSOLIDATED STATEMENTS OF EQUITY (Parenthetical) - shares</t>
  </si>
  <si>
    <t>Issuance of options to employees (in shares)</t>
  </si>
  <si>
    <t>CONSOLIDATED STATEMENTS OF CASH FLOWS - USD ($)</t>
  </si>
  <si>
    <t>Cash flows from operating activities</t>
  </si>
  <si>
    <t>Net income (loss)</t>
  </si>
  <si>
    <t>Net income (loss) from discontinued operations</t>
  </si>
  <si>
    <t>Adjustments to reconcile net income to net cash (used in) provided by operating activities</t>
  </si>
  <si>
    <t>Stock-based compensation expense</t>
  </si>
  <si>
    <t>Depreciation and amortization</t>
  </si>
  <si>
    <t>Change in deferred tax assets</t>
  </si>
  <si>
    <t>Provision for accounts receivable</t>
  </si>
  <si>
    <t>Provision (benefit) for other receivables</t>
  </si>
  <si>
    <t>Provision for advances to suppliers - third parties</t>
  </si>
  <si>
    <t>Change in warranty reserve</t>
  </si>
  <si>
    <t>Provision for inventory obsolescence</t>
  </si>
  <si>
    <t>Changes in assets and liabilities:</t>
  </si>
  <si>
    <t>(Increase) Decrease in accounts receivable</t>
  </si>
  <si>
    <t>Decrease (Increase) in advances to suppliers - third parties</t>
  </si>
  <si>
    <t>Decrease (Increase) in advance to supplier - related party</t>
  </si>
  <si>
    <t>Decrease (Increase) in other receivables</t>
  </si>
  <si>
    <t>Decrease (Increase) in inventories</t>
  </si>
  <si>
    <t>Decrease (Increase) in taxes receivable</t>
  </si>
  <si>
    <t>Increase in long-term prepaid expenses</t>
  </si>
  <si>
    <t>Increase (Decrease) in accounts payable</t>
  </si>
  <si>
    <t>(Decrease) Increase in advances from customers</t>
  </si>
  <si>
    <t>Increase (Decrease) in accrued expenses and other current liabilities</t>
  </si>
  <si>
    <t>(Decrease) Increase in taxes payable</t>
  </si>
  <si>
    <t>Net cash (used in) provided by operating activities from continuing operations</t>
  </si>
  <si>
    <t>Net cash (used in) provided by operating activities from discontinued operations</t>
  </si>
  <si>
    <t>Net cash (used in) provided by operating activities</t>
  </si>
  <si>
    <t>Cash flows from investing activities</t>
  </si>
  <si>
    <t>Capital expenditures and other additions</t>
  </si>
  <si>
    <t>Purchases of intangible assets</t>
  </si>
  <si>
    <t>Net cash used in investing activities from continuing operations</t>
  </si>
  <si>
    <t>Net cash used in investing activities from discontinued operations</t>
  </si>
  <si>
    <t>Net cash used in investing activities</t>
  </si>
  <si>
    <t>Cash flows from financing activities</t>
  </si>
  <si>
    <t>Proceeds from related party</t>
  </si>
  <si>
    <t>Repayment of the loan from related party</t>
  </si>
  <si>
    <t>Proceeds from bank loan</t>
  </si>
  <si>
    <t>Repayments of bank loan</t>
  </si>
  <si>
    <t>Capital contributed by non-controlling interest</t>
  </si>
  <si>
    <t>Net proceeds from option exercises</t>
  </si>
  <si>
    <t>Net proceeds from issuance of common stock</t>
  </si>
  <si>
    <t>Net cash provided by financing activities</t>
  </si>
  <si>
    <t>Effect of exchange rate fluctuations on cash and cash equivalents</t>
  </si>
  <si>
    <t>Net decrease in cash and cash equivalents</t>
  </si>
  <si>
    <t>Cash and cash equivalents at beginning of year</t>
  </si>
  <si>
    <t>Cash and cash equivalents at end of year</t>
  </si>
  <si>
    <t>Supplemental cash flow information</t>
  </si>
  <si>
    <t>Income tax paid</t>
  </si>
  <si>
    <t>Interest paid</t>
  </si>
  <si>
    <t>Uncollected option exercise proceeds recorded as other receivable</t>
  </si>
  <si>
    <t>ORGANIZATION AND PRINCIPAL ACTIVITIES</t>
  </si>
  <si>
    <t>Organization, Consolidation and Presentation of Financial Statements [Abstract]</t>
  </si>
  <si>
    <t>Nature of Operations [Text Block]</t>
  </si>
  <si>
    <t xml:space="preserve"> 1. ORGANIZATION AND PRINCIPAL ACTIVITIES Dehaier Medical Systems Limited (“Dehaier” or the “Company”) was incorporated in the British Virgin Islands in 2003 as a limited liability company. Dehaier distributes and provides after-sale services for medical equipment in China mainly through its majority-owned subsidiary Beijing Dehaier Medical Technology Co. Limited (“BDL”) and its affiliate Beijing Dehaier Technology Limited (“BTL”). On November 9, 2011, Dehaier established a wholly-owned subsidiary in the United States, Breathcare LLC (“Breathcare”). Both BDL and BTL were incorporated in the People’s Republic of China (“PRC”). During the late 2015, The results of operations of the discontinued traditional medical device business are reflected in the Company’s consolidated financial statements as discontinued operations. Dehaier, through its subsidiaries and affiliate, distributes branded, proprietary medical equipment, such as sleep apnea machines, ventilator air compressors, Color Dopller Imaging Machine and laryngoscope. It also has the distribution rights for a number of international medical equipment suppliers for products including ventilator, Color Dopller Imaging Machine, laryngoscope, sleep apnea machines and other medical equipment accessories. On January 14, 2016, the Company completed an acquisition of 0.8 100 On February 1, 2016, the Company set up a wholly owned subsidiary, Connection Wearable Health Technology (Beijing) Co., Ltd. (“CWHT”), in Beijing, for its future business development at the portable health device market. The relevant legal procedures to establish CWHT were completed on June 20, 2016 .</t>
  </si>
  <si>
    <t>SUMMARY OF SIGNIFICANT ACCOUNTING POLICIES</t>
  </si>
  <si>
    <t>Accounting Policies [Abstract]</t>
  </si>
  <si>
    <t>Basis of Presentation and Significant Accounting Policies [Text Block]</t>
  </si>
  <si>
    <t xml:space="preserve"> 2. SUMMARY OF SIGNIFICANT ACCOUNTING POLICIES The accompanying consolidated financial statements have been prepared in accordance with accounting principles generally accepted in the United States of America (“GAAP”). The consolidated financial statements include the accounts of Dehaier and its majority-owned and wholly-owned subsidiaries (collectively, the “Company”). All inter-company transactions and balances are eliminated in consolidation. A group of shareholders, including the Chief Executive Officer, originally held more than 50 The accounts of BTL are consolidated in the accompanying financial statements pursuant to Accounting Standards Codification (“ASC”) 810-10, “Consolidation”. As a VIE, BTL’s revenues are included in the Company’s service income, and its income from operations is consolidated with the Company’s. Because of the arrangements, the Company had a pecuniary interest in BTL that requires consolidation of the Company’s and BTL’s financial statements. On December 13, 2013, an additional capital of RMB 2,000,000 327,400 . December 31, 2015 2014 US$ US$ (Restated) Total current assets held for continuing operation 768,448 286,222 Total current assets held for discontinued operation 36,337 88,728 Total assets held for continuing operation 1,281,521 1,052,659 Total assets held for discontinued operation 36,337 88,728 Total current liabilities held for continuing operation 264,235 38,554 Total current liabilities held for discontinued operation 185,796 45,339 Total liabilities held for continuing operation 264,235 38,554 Total liabilities held for discontinued operation 185,796 45,339 Total revenue held for continuing operation 583,242 - Total revenue held for discontinued operation 56,630 403,992 Net loss held for continuing operation (163,353) (47,196) Net income (loss) held for discontinued operation 24,148 (688,562) Certain prior year balances were reclassified to conform to the current year's presentation with consideration of reflecting the Company’s traditional medical device business as discontinued operations. None of these reclassifications had an impact on reported financial position or cash flows for any of the periods presented 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 Accounts receivable are recorded at net realizable value. Accounts receivable terms typically are net 60 180 1 80,163 74,476 8,833,017 12,464,175 Other receivables primarily include advances to employees and deposits to service providers. Management regularly reviews aging of receivables and changes in payment trends and records a reserve when management believes collection of amounts due are at risk. Accounts considered uncollectible are written off after exhaustive efforts at collection. Management has determined that an allowance of $ 622,673 625,935 1,701,264 1,797,835 The Company, as is the common practice in the PRC, often makes advance payments to suppliers for unassembled parts. Advances to suppliers are reviewed periodically to determine whether their carrying value has become impaired. Management has determined that an allowance of advances to suppliers  third parties in the amount of $ 96,496 326,098 4,157,647 8,571,652 Fair Value of Financial Instruments The carrying amounts reported in the consolidated financial statements for current assets and current liabilities approximate fair value due to the short-term nature of these financial instruments. 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 The accounting standards regarding fair value of financial instruments and related fair value measurements define fair value, and establish a three-level valuation hierarchy for disclosures of fair valu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fair value of the warrants was determined using the Black Scholes Model, with level 2 inputs (See Note 15). If the sum of the expected undiscounted cash flows of the long-lived assets is less than the carrying amount of the long-lived assets, we recognize an impairment loss based on the excess of the carrying amount of the asset group over its fair value, generally based upon discounted cash flows or quoted market prices, with level 3 inputs. Management used historical selling prices and a discount rate of 6.5% based on the Company’s average borrowing rate to present value its future cash flows (See Note 8). Inventories are stated at the lower of cost or market and consist of assembled and unassembled parts relating to medical devices. The Company reviews its inventory annually for possible obsolete goods and to determine if any reserves are necessary. The reserve for obsolescence from the continuing operation was $ 34,089 35,992 967,363 1,065,196 Property and equipment are recorded at cost less accumulated depreciation and amortization. Depreciation and amortization are calculated on a straight-line basis over the following estimated useful lives: Leasehold improvements Shorter of the useful lives or the lease term Building and land use rights 20 - 40 Machinery and equipment 10 - 15 Furniture and office equipment 5 years Motor vehicles 5 years Intangible Assets Intangible assets are recorded at cost less accumulated amortization. Amortization is calculated on a straight-line basis over the following estimated useful lives: Leasehold improvements Shorter of the useful lives or the lease term Software copyrights 20 years Other software 5 years Impairment of Long-Lived Assets The Company reviews 1,495,353.07 1,578,806 1,050,869 1,977,848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s, the Company recognizes the revenues upon the completion of the repairs when the equipment has been returned to and accepted by the customers. In the PRC, value added tax (VAT) of 17 Cost of revenues primarily includes wages to assemble parts and the costs of unassembled parts, handling charges, impairment loss, and other expenses associated with the assembly and distribution of products. Service Income and Expense Service income and expense represent activities related to repair services provided to the customers by BTL, and the commission fee The accounts of Dehaier,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The term of the product warranty is generally twelve months. The reserve for warranty costs from the continuing operations was $ 8,174 47,046 3,534 87,174 12,274 2,728 25,447 5,118 14,268 32,515 Research and development costs relating to the development of new products and processes, including significant improvements and refinements to existing products, are expensed as incurred. Research and development costs from the continuing operations were $ 1,918,446 100,199 484,770 580,216 515,135 0 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 The Company reports revenues, net of PRC’s value added tax, for all the periods presented in the consolidated statements of income and comprehensive 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Therefore, valuation allowance has been provided in the amount of $ 605,837 407,539 0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Company had filed its 2008 and 2009 Value Added Tax (“VAT”) returns for some of its customers during the years ended December 31, 2013, 2014 and 2015. All the potential VAT liabilities on these VAT returns occurred in current period were also accrued as incurred and included in the accompanying consolidated financial statements. The implementation of ASC 740-10 resulted in no material liability for unrecognized tax benefits. The Company recognizes interest and penalties, if any, related to unrecognized tax benefits as income tax expense in the statements of income and comprehensive income. During the years ended December 31, 2015, 2014 and 2013, the Company did not incur any interest or penalties. The Company recognizes tax benefits that satisfy a greater than 50% probability threshold and provides for the estimated impact of interest and penalties for such tax. The sleep respiratory business is the focus of the company's future business. The following event indicates that Dehaier can continue to operate as a going concern. a. Dehaier has entered into a definitive securities purchase agreement with Hangzhou Liaison Interactive. On April 28, 2016, the Company entered into a definitive securities purchase agreement with Hangzhou Liaison Interactive Information Technology Co., Ltd. (“Hangzhou Liaison Interactive”), a publicly listed company on the Shenzhen Stock Exchange (ticker:002280) pursuant to which Hangzhou Liaison Interactive has agreed to purchase 11,111,111 20,000,000 1.80 35 1.33 620,414 b. Loan agreement with Mr. Ping Chen On December 2, 2015, the Company entered into a new interest-free loan agreement with Mr. Ping Chen, the CEO and major shareholder of the Company, in the amount of $ 3,120,000 20,000,000 1,543,000 10,000,000 c. Loan agreement with Nanjing Bank Company Limited (Beijing Branch) On December 18, 2015, the Company entered into a new loan agreement with Nanjing Bank Company Limited (Beijing Branch) in the amount of $ 1,541,000 10,000,000 7.2 d. Earnings forecasting for the future six years The sleep respiratory business is the focus of the company's future business. Our forecast projection was mainly based on the financial results each month in 2015 as well as our company’s future plans and developments in the operation. The forecast projections are based on actual contracts that reflect the company’s operating activities, internal operating targets and budgets. Our forecasting revenue sources from our sleep respiratory business are from the sales of ventilator, three-level hospital, private medical center, insurance Company. We believe the net income from the sleep respiratory business can sustain our future business development. Based on the above analysis, the Company's management believes that the basis for the preparation of the 2015 annual financial statements based on the continuing operation assumption is reasonable.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 In August 2015, the FASB issued ASU 2015-14, Revenue from Contracts with Customers, to defer the effective date of ASC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evaluating the effect, if any, on the Company’s consolidated financial statements. In November 2015, the FASB issued ASU 2015-17, Income Taxes (Topic 740): Balance Sheet Classification of Deferred Taxes, to simplify the presentation of deferred income taxes. The update requires that deferred tax liabilities and assets be classified as noncurrent in a classified statement of financial position. The update applies to all entities that present a classified statement of financial position. For public business entities, the ASU is effective for consolidated financial statements issued for annual periods beginning after December 15, 2016, and interim periods within those annual periods. For all other entities, the ASU is effective for consolidated financial statements issued for annual periods beginning after December 15, 2017, and interim periods with annual periods beginning after December 15, 2018. Earlier application is permitted for all entities as of the beginning of an interim or annual reporting period. The Company has elected to early adopt the ASU, and its effects are reflected in the Company’s consolidated financial stat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 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t>
  </si>
  <si>
    <t>RESTATEMENT OF FINANCIAL STATEMENTS</t>
  </si>
  <si>
    <t>Accounting Changes and Error Corrections [Abstract]</t>
  </si>
  <si>
    <t>Accounting Changes and Error Corrections [Text Block]</t>
  </si>
  <si>
    <t xml:space="preserve"> 3. RESTATEMENT OF FINANCIAL STATEMENTS On February 22, 2016, the Company’s management along with the Company’s Board of Directors agreed to focus the Company’s business interests on new mobile medical devices, and decided to discontinue their traditional medical device business interest. The traditional medical device line of business included assembly and sales of X-ray machines, anesthesia machines, monitoring devices, general medical products, and oxygen generators. The mobile medical device business will focus on the development of the Company’s remaining product line, inclusive of products such as the second generation ventilator, general medical products (such as laryngoscope), compressor products, sleep respiratory products, and wireless medical devices. As p art of their decision to discontinue its traditional medical device business, the Company reevaluated its prior beliefs and estimates about certain assets as of 2014. The Board of Directors concluded that the audited consolidated financial statements for the year ended December 31, 2014 included in the Company’s Annual Report on Form 20-F for the year ended December 31, 2014, originally filed with the Securities and Exchange Commission on April 30, 2015, should no longer be relied upon due to an understatement of bad debt allowances for accounts receivable and other receivables, an overstatement of prepayments and carrying value of long-lived assets and an inadequate reserve on inventory. As a result, management determined that a fair presentation of the Company’s financial statements in light of the 2016 decision to classify traditional medical device operations as discontinued required the Company to increase bad debt allowances for accounts receivable and other receivables, to write down some prepayments, to place increased reserve on inventory due to obsolescence, and to write down the carrying value of long-lived assets to the fair value less disposal cost. These error corrections will be presented as restatements, in addition to presenting the traditional medical device business as a discontinued operation, as determined by the Company’s management and Board of Directors. The effects of the restatement were as follows: As of December 31, 2014 2014 As Effect of Restated US$ US$ US$ ASSETS CURRENT ASSETS: Cash and cash equivalents 1,727,763 - 1,727,763 Accounts receivable, net 169,765 (27,536) 142,229 Other receivables, net 1,693,466 (22,785) 1,670,681 Advances to suppliers - third parties 1,929,663 (326,097) 1,603,566 Advance to supplier - related party - 1,498,627 1,498,627 Inventories, net 4,119,330 (35,992) 4,083,338 Tax receivable 138,986 (138,986) - Deferred tax asset 407,539 (407,539) - Current assets held for discontinued operation 20,908,018 (18,244,705) 2,663,313 Total Current Assets 31,094,530 (17,705,013) 13,389,517 Deposits for purchase of property, plant and equipment-related party 1,498,627 (1,498,627) - Property and equipment, net 2,694,167 - 2,694,167 Intangible assets, net 5,014,470 - 5,014,470 Long-term prepaid expenses - 142,377 142,377 Other assets held for discontinued operation 6,643,480 (6,641,829) 1,651 Total Assets 46,945,274 (25,703,092) 21,242,182 LIABILITIES AND EQUITY CURRENT LIABILITIES: Short-term borrowings 2,440,500 - 2,440,500 Accounts payable 67,094 - 67,094 Advances from customers 61,443 - 61,443 Accrued expenses and other current liabilities 477,387 (16,774) 460,613 Taxes payable 134,814 - 134,814 Warranty obligation 134,220 - 134,220 Current liabilities held for discontinued operation 362,791 (11,107) 351,684 Total Current Liabilities 3,678,249 (27,881) 3,650,368 OTHER LIABILITIES Warrants liability 553,060 - 553,060 Total Liabilities 4,231,309 (27,881) 4,203,428 Commitments and Contingency Equity Common shares, $0.002731 par value, 18,307,038 shares authorized, 6,194,475 and 5,808,675 shares issued and outstanding at December 31, 2015 and 2014, respectively 15,864 - 15,864 Additional paid in capital 18,719,965 - 18,719,965 Retained earnings 19,142,337 (25,297,107) (6,154,770) Accumulated other comprehensive income 3,382,707 17,492 3,400,199 Total Dehaier Medical Systems Limited shareholders' equity 41,260,873 (25,279,615) 15,981,258 Non-controlling interest 1,453,092 (395,596) 1,057,496 Total equity 42,713,965 (25,675,211) 17,038,754 Total liabilities and equity 46,945,274 (25,703,092) 21,242,182 For the Years Ended December 31, 2014 2014 As Effect of Restated US$ US$ US$ Revenues 2,774,241 - 2,774,241 Costs of revenue (1,746,399) (36,008) (1,782,407) Gross profit 1,027,842 (36,008) 991,834 Service incomes 131,446 - 131,446 Service expenses (34,519) - (34,519) General and administrative expenses (1,945,226) - (1,945,226) Provision for doubtful accounts (8,351) (380,847) (389,198) Selling expenses (227,304) - (227,304) Operating loss (1,056,112) (416,855) (1,472,967) Financial expenses (195,965) 21,664 (174,301) Other incomes 83,762 - 83,762 Other expenses - (22,299) (22,299) Loss on disposal of equipment (635) 635 - Change in fair value of warrants liability 2,866,171 - 2,866,171 Income before provision for income tax and non-controlling interest 1,697,221 (416,855) 1,280,366 Provision for income tax (expense) benefit 49,991 (407,717) (357,726) Net income from continuing operations 1,747,212 (824,572) 922,640 Net income (loss) from discontinuing operations (1,088,208) (24,868,304) (25,956,512) Net Income (Loss) 659,004 (25,692,876) (25,033,872) Less: net loss attributable to non-controlling interest (339,989) (395,769) (735,758) Net income (loss) attributable to Dehaier Medical Systems Limited 998,993 (25,297,107) (24,298,114) Net income from continuing operations 1,747,212 (824,572) 922,640 Net income (loss) from discontinuing operations (1,088,208) (24,868,304) (25,956,512) Other comprehensive income (loss) Foreign currency translation loss (592,421) 15,530 (576,891) Comprehensive income (loss) 66,583 (25,677,346) (25,610,763) -less comprehensive loss attributable to the non-controlling interest (340,194) (422,583) (762,777) Comprehensive income (loss) attributable to Dehaier Medical Systems Limited 406,777 (25,254,763) (24,847,986) Earnings (loss) per share -Basic 0.18 (4.59) (4.41) -Diluted 0.18 (4.52) (4.34) Weighted average number of common shares used in computation -Basic 5,510,076 - 5,510,076 -Diluted 5,597,169 - 5,597,169 For the years ended December 31, 2014 2014 As Effect of Restated US$ US$ US$ Cash flows from operating activities Net income (loss) 659,004 (25,692,876) (25,033,872) Net income (loss) from discontinued operations (1,088,208) (24,868,304) (25,956,512) Net income from continuing operations 1,747,212 (824,572) 922,640 Adjustments to reconcile net income to net cash (used in) provided by operating activities Stock-based compensation expense 1,408,421 - 1,408,421 Depreciation and amortization 269,595 - 269,595 Change in fair value of warrants liability (2,866,171) - (2,866,171) Change in deferred tax assets (282,041) 407,717 125,676 Provision for accounts receivable 8,351 27,549 35,900 Provision for other receivables - 27,200 27,200 Provision for advances to suppliers - third parties - 326,098 326,098 Change in warranty reserve (209,227) - (209,227) Provision for inventory obsolescence 106,199 36,008 142,207 Changes in assets and liabilities: (Increase) Decrease in accounts receivable 1,743,792 - 1,743,792 Decrease in advances to suppliers - third parties 3,751,434 - 3,751,434 Increase in advance to supplier - related party (1,498,627) - (1,498,627) Increase in other receivables (443,285) - (443,285) Increase in inventories (3,676,810) - (3,676,810) Decrease in taxes receivable 372,935 - 372,935 Increase in long-term prepaid expenses (142,377) - (142,377) Decrease in accounts payable (19,710) - (19,710) Decrease in advances from customers (256,504) - (256,504) Decrease in accrued expenses and other current liabilities (33,961) - (33,961) Increase in taxes payable 52,064 - 52,064 Net cash (used in) provided by operating activities from continuing operations 31,290 - 31,290 Net cash provided by operating activities from discontinued operations 4,106,063 - 4,106,063 Net cash provided by (used in) operating activities 4,137,353 - 4,137,353 Cash flows from investing activities Capital expenditures and other additions (2,053,039) - (2,053,039) Purchases of intangible assets (3,353,353) - (3,353,353) Net cash used in investing activities from continuing operations (5,406,392) - (5,406,392) Net cash used in investing activities from discontinued operations (5,791,256) - (5,791,256) Net cash used in investing activities (11,197,648) - (11,197,648) Cash flows from financing activities Proceeds from bank loan 2,944,000 - 2,944,000 Repayments of bank loan (2,948,700) - (2,948,700) Net proceeds from option exercises 194,300 - 194,300 Net proceeds from issuance of common stock 6,066,546 - 6,066,546 Net cash provided by financing activities 6,256,146 - 6,256,146 Effect of exchange rate fluctuations on cash and cash equivalents (61,033) - (61,033) Net decrease in cash and cash equivalents (865,182) - (865,182) Cash and cash equivalents at beginning of year 2,592,945 - 2,592,945 Cash and cash equivalents at end of year 1,727,763 - 1,727,763 Supplemental cash flow information Income tax paid 188,695 - 188,695 Interest paid 176,231 - 176,231 </t>
  </si>
  <si>
    <t>ACCOUNTS RECEIVABLE, NET</t>
  </si>
  <si>
    <t>Receivables [Abstract]</t>
  </si>
  <si>
    <t>Loans, Notes, Trade and Other Receivables Disclosure [Text Block]</t>
  </si>
  <si>
    <t xml:space="preserve"> 4. ACCOUNTS RECEIVABLE, NET Accounts receivable from the continuing operation consist of the following: December 31, 2015 2014 US$ US$ (Restated) Accounts receivable 9,569,468 13,425,508 Less: allowance for doubtful accounts (8,913,180) (12,538,651) Net accounts receivable 656,288 886,857 Less: accounts receivable, net, held for discontinued operations (36,876) (744,628) Accounts receivable, net, held for continuing operations 619,412 142,229 December 31, 2015 2014 US$ US$ (Restated) Beginning balance 12,538,651 935,865 Addition 164,039 11,621,912 Less: write-off (3,247,077) - Exchange rate effect (542,433) (19,126) Ending balance 8,913,180 12,538,651 Less: balance held for discontinued operations (8,833,017) (12,464,175) Ending balance held for continuing operations 80,163 74,476 </t>
  </si>
  <si>
    <t>OTHER RECEIVABLES, NET</t>
  </si>
  <si>
    <t>Other Receivables, Net, Current [Abstract]</t>
  </si>
  <si>
    <t>Other Receivables [Text Block]</t>
  </si>
  <si>
    <t xml:space="preserve"> OTHER RECEIVABLES, NET December 31, 2015 2014 US$ US$ (Restated) Contract deposits 1,700,339 1,814,105 Loan to third party - 1,562,700 Advances to employees 9,234 16,842 Others 681,423 769,154 Other receivables 2,390,996 4,162,801 Less: allowance for doubtful accounts (2,323,937) (2,423,770) Net other receivables 67,059 1,739,031 Less: other receivables, net, held for discontinued operations - (68,350) Other receivables, net, held for continuing operations 67,059 1,670,681 December 31, 2015 2014 US$ US$ (Restated) Beginning balance 2,423,770 598,747 Addition 151,376 1,825,820 Less: write-off (157,208) - Exchange rate effect (94,001) (797) Ending balance 2,323,937 2,423,770 Less: balance held for discontinued operations (1,701,264) (1,797,835) Ending balance held for continuing operations 622,673 625,935</t>
  </si>
  <si>
    <t>ADVANCES TO SUPPLIERS - THIRD PARTIES, NET</t>
  </si>
  <si>
    <t>Advance To Suppliers [Abstract]</t>
  </si>
  <si>
    <t>Advance To Suppliers [Text Block]</t>
  </si>
  <si>
    <t xml:space="preserve"> 6. ADVANCES TO SUPPLIERS  THIRD PARTIES, NET Advance to suppliers  third parties from continuing operations consist of the following: December 31, 2015 2014 US$ US$ (Restated) Advances to suppliers - third parties 4,885,455 10,739,923 Less: allowance for doubtful accounts (4,254,143) (8,897,750) Total advances to suppliers - third parties 631,312 1,842,173 Less: advances to suppliers - third parties held for discontinued operations (33,217) (238,607) Advances to suppliers - third party held for continuing operations 598,095 1,603,566 December 31, 2015 2014 US$ US$ (Restated) Beginning balance 8,897,750 - Addition 311,420 8,901,490 Less: write-off (4,662,795) - Exchange rate effect (292,232) (3,740) Ending balance 4,254,143 8,897,750 Less: balance held for discontinued operations (4,157,647) (8,571,652) Ending balance held for continuing operations 96,496 326,098 Advance to supplier  related party from continuing operations consists of the following: December 31, 2015 2014 US$ US$ Advance to supplier - related party 875,044 1,498,627 Less: allowance for doubtful accounts - - Total advance to supplier - related party 875,044 1,498,627 Less: advance to supplier - related party held for discontinued operations - - Advance to supplier - related party held for continuing operations 875,044 1,498,627 </t>
  </si>
  <si>
    <t>INVENTORIES</t>
  </si>
  <si>
    <t>Inventory Disclosure [Abstract]</t>
  </si>
  <si>
    <t>Inventory Disclosure [Text Block]</t>
  </si>
  <si>
    <t xml:space="preserve"> INVENTORIES Inventories from the continuing operations consist of the following: December 31, 2015 2014 US$ US$ (Restated) Inventories 4,976,566 6,796,254 Less: provision for slow moving inventories (1,001,452) (1,101,188) Net inventories 3,975,114 5,695,066 Less: inventories, net, held for discontinued operations - (1,611,728) Inventories, net, held for continuing operations 3,975,114 4,083,338 Movement of provision for slow moving inventories is as follows: December 31, 2015 2014 US$ US$ (Restated) Beginning balance 1,101,188 53,281 Addition 1,934,836 1,049,165 Less: write-off (1,978,052) - Exchange rate effect (56,520) (1,258) Ending balance 1,001,452 1,101,188 Less: balance held for discontinued operations (967,363) (1,065,196) Ending balance held for continuing operations 34,089 35,992 </t>
  </si>
  <si>
    <t>PROPERTY AND EQUIPMENT, NET</t>
  </si>
  <si>
    <t>Property, Plant and Equipment [Abstract]</t>
  </si>
  <si>
    <t>Property, Plant and Equipment Disclosure [Text Block]</t>
  </si>
  <si>
    <t xml:space="preserve"> 8. PROPERTY AND EQUIPMENT, NET December 31, 2015 2014 US$ US$ (Restated) Buildings 1,311,422 1,384,609 Land use rights 299,570 316,289 Plant and machinery 2,936,103 5,114,148 Automobiles 147,720 193,930 Office and computer equipment 238,647 447,619 Total property and equipment 4,933,462 7,456,595 Less: Accumulated depreciation and amortization (1,633,408) (2,782,929) Impairment of long-lived assets (1,050,869) (1,977,848) Property and equipment, net 2,249,185 2,695,818 Less: property and equipment, net, held for discontinued operations - (1,651) Property and equipment, net, held for continuing operations 2,249,185 2,694,167 At December 31, 2015 and 2014, BTL’s building was pledged to a bank as collateral for the Company’s short-term borrowings of RMB 10,000,000 1,541,000 15,000,000 2,440,500 Depreciation and amortization expense from the continuing operations were $ 306,386 165,532 116,017 0 329,068 360,020 0 1,978,711 Land Use Rights There is no private ownership of land in China. Land is owned by the government and the government grants land use rights for specified terms. The value of the Company’s land use rights is reported at the purchase price of RMB 1,944,000</t>
  </si>
  <si>
    <t>INTANGIBLE ASSETS, NET</t>
  </si>
  <si>
    <t>Intangible Assets, Net (Excluding Goodwill) [Abstract]</t>
  </si>
  <si>
    <t>Intangible Assets Disclosure [Text Block]</t>
  </si>
  <si>
    <t xml:space="preserve"> 9 INTANGIBLE ASSETS, NET Intangible assets from continuing operations consist of the following: December 31, 2015 2014 US$ US$ (Restated) Software Copyright 3,754,861 3,964,412 Patent and others 2,847,940 3,006,878 Total intangible assets 6,602,801 6,971,290 Less: Accumulated and amortization (658,644) (378,014) Impairment loss (1,495,353) (1,578,806) Intangible assets, net 4,448,804 5,014,470 Less: intangible assets, net, held for discontinued operations - - Intangible assets, net, held for continuing operations 4,448,804 5,014,470 Amortization expense from the continuing operations was $ 312,821 104,063 100,352 0 47,610 43,501 0 1,579,495 US$ 2016 386,540 2017 383,447 2018 381,238 2019 381,238 2020 381,238 2021 and thereafter 2,535,103 4,448,804 </t>
  </si>
  <si>
    <t>SHORT-TERM BORROWINGS</t>
  </si>
  <si>
    <t>Short-Term Debt [Abstract]</t>
  </si>
  <si>
    <t>Short-term Debt [Text Block]</t>
  </si>
  <si>
    <t xml:space="preserve"> 10. SHORT-TERM BORROWINGS The Company has a line of credit for $ 1,541,000 7.2 7.50 6.30 On January 28, 2015, the Company repaid the loan in the amount of $ 1,603,590 10,000,000 801,795 5,000,000 On March 3, 2015, the Company entered into a new loan agreement with Nanjing Bank Company Limited (Beijing Branch) in the amount of $ 2,405,385 15,000,000 7.811 March 3, 2016 On March 27, 2015, the Company entered into a new loan agreement with Mr. Ping Chen, who is the CEO and a major shareholder of the Company, in the amount of $ 660,679 4,120,000 6.96 March 27, 2016 On December 2, 2015, the Company entered into a new loan agreement with Mr. Ping Chen in the amount of $ 3,207,180 20,000,000 On December 18, 2015, the Company repaid half of the loan in the amount of $ 1,603,590 10,000,000 1,603,590 10,000,000 7.2 December 18, 2016 Interest expense on short-term borrowings amounted to $ 196,220 176,160 159,483</t>
  </si>
  <si>
    <t>ACCRUED EXPENSES AND OTHER CURRENT LIABILITIES</t>
  </si>
  <si>
    <t>Payables and Accruals [Abstract]</t>
  </si>
  <si>
    <t>Accounts Payable, Accrued Liabilities, and Other Liabilities Disclosure, Current [Text Block]</t>
  </si>
  <si>
    <t xml:space="preserve"> 11. ACCRUED EXPENSES AND OTHER CURRENT LIABILITIES December 31, 2015 2014 US$ US$ (Restated) Accrued salaries and social welfare 94,037 116,557 Accrued expenses 1,541,415 233,339 Reimbursed employee's expense 79,363 29,848 Deposits from customer 113,834 94,181 Others 155,501 32,031 Accrued expenses and other current liabilities 1,984,150 505,956 Less: Accrued expenses and other current liabilities from discontinued operations (185,796) (45,343) Accrued expenses and other current liabilities from continuing operations 1,798,354 460,613 </t>
  </si>
  <si>
    <t>TAXES PAYABLE</t>
  </si>
  <si>
    <t>Taxes Payable, Current [Abstract]</t>
  </si>
  <si>
    <t>Taxes Payable Current [Text Block]</t>
  </si>
  <si>
    <t xml:space="preserve"> 12. TAXES PAYABLE December 31, 2015 2014 US$ US$ Value added tax 11,896 10,978 Enterprise income tax 97,299 114,881 Employee withholding taxes 3,727 3,759 City construction tax 595 2,598 Other levies 595 2,598 114,112 134,814 </t>
  </si>
  <si>
    <t>NON-CONTROLLING INTEREST</t>
  </si>
  <si>
    <t>Noncontrolling Interest [Abstract]</t>
  </si>
  <si>
    <t>Noncontrolling Interest Disclosure [Text Block]</t>
  </si>
  <si>
    <t xml:space="preserve"> 13. NON-CONTROLLING INTEREST December 31, 2015 2014 US$ US$ (Restated) Paid-in capital 713,787 713,787 Retained earnings (accumulated deficit) (112,365) 26,840 Accumulated other comprehensive income 266,404 316,869 867,826 1,057,496 </t>
  </si>
  <si>
    <t>COMMITMENTS AND CONTINGENCY</t>
  </si>
  <si>
    <t>Commitments and Contingencies Disclosure [Abstract]</t>
  </si>
  <si>
    <t>Commitments and Contingencies Disclosure [Text Block]</t>
  </si>
  <si>
    <t xml:space="preserve"> 14. COMMITMENTS AND CONTINGENCY Leases The lease commitments are for office premises which are classified as operating leases. These non-cancelable leases have lease terms expiring through October 2016. Approximate future minimum lease payments under these leases at December 31, 2015 are $ 11,090 Rent expense for the years ended December 31, 2015, 2014 and 2013 was $ 111,552 94,590 136,784 Employment Contracts Under the PRC labor law, all employees have signed employment contracts with the Company. Management employees have employment contracts with terms up to three years and non-management employees have a one year employment contract renewable on an annual basis. Contingency The Labor Contract Law of the People’s Republic of China requires employers to assure the liability of the severance payments if employees are terminated and have been working for the employers for at least two years prior to January 1, 2008. 462,015 457,842</t>
  </si>
  <si>
    <t>EQUITY</t>
  </si>
  <si>
    <t>Stockholders' Equity Note [Abstract]</t>
  </si>
  <si>
    <t>Stockholders' Equity Note Disclosure [Text Block]</t>
  </si>
  <si>
    <t xml:space="preserve"> 15. EQUITY Common Shares On January 11, 2014, Dehaier issued 68,000 ordinary shares to individuals upon exercises of share-based awards. On January 15, 2014, Dehaier issued 40,000 restricted common shares to independent consultants in connection with investment counseling and financial advisory services rendered for the Company. The fair value of the shares on the grant date based on the closing price was approximately $145,600. On February 21, 2014, the Company entered into a securities purchase agreement (the “Securities Purchase Agreement”) with certain institutional investors for the sale of 734,700 common shares in a registered offering at the price of $9.12 per common share. The net cash proceeds received from the stock offering, after deducting underwriter commission and other associated fees, were approximately $6.1 million. In addition, the Company issued 220,410 warrants to the institutional investors aggregately. The warrants are exercisable immediately as of the date of issuance at an exercise price of $11.86 per common share and expire forty-two months from the date of issuance. The Company also issued warrants to purchase 73,470 ordinary shares to the placement agent (“Placement Agent Warrant”). The Placement Agent Warrants are on substantially the same terms as the warrants issued pursuant to the Purchase Agreement. On April 24, 2014, Dehaier issued 40,000 restricted common shares to independent consultants in connection with investment counseling and financial advisory services rendered for the Company. The fair value of the shares on the grant date based on the closing price was approximately $145,600. On April 8, 2014, Dehaier issued 62,000 ordinary shares to individuals upon exercises of share-based awards. On May 29, 2014, Dehaier issued 4,000 ordinary shares to individuals upon exercises of share-based awards. On August 16, 2014, Dehaier issued 11,975 ordinary shares to individuals for the Company’s incentive plan. The fair value of the shares on the grant date based on the closing price was approximately $72,808. On August 20, 2014, Dehaier issued 131,000 options to employees for the Company’s incentive plan. The fair value of the options on the grant date based on the closing price was approximately $674,570. On October 22, 2014, Dehaier issued 100,000 ordinary shares to employees for the Company’s incentive plan. The fair value of the shares on the grant date based on the closing price was approximately $531,000. On October 22, 2014, Dehaier issued 80,000 ordinary shares to independent consultants in connection with investment counseling and financial advisory services rendered for the Company. The fair value of the shares on the grant date based on the closing price was approximately $352,800. On January 20, 2015, Dehaier issued 25,000 ordinary shares to individuals upon exercises of share-based awards. On February 26, 2015, Dehaier issued 12,000 ordinary shares to independent consultants in connection with investment relationship advisory services rendered for the Company. The fair value of the shares on the grant date based on the closing price was approximately $32,340. On July 29, 2015, Dehaier issued 348,800 ordinary shares to employees for the Company’s incentive plan. The fair value of the shares on the grant date based on the closing price was approximately $666,208.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Since Dehaier is a British Virgin Islands company, it will not be subject to the statutory surplus reserve provisions. BDL is a joint-venture company and the statutory surplus reserve provisions will be determined by its board of directors. As of December 31, 2015, BDL’s board of directors has not yet made such determination. Therefore, no amount was allocated to the statutory surplus reserve account. BTL appropriated 10% of its net profits as statutory surplus reserve, which is included as part of the non-controlling interest in the equity section. For the years ended December 31, 2015, 2014 and 2013, statutory surplus reserve activity was as follows: December 31, 2015 2014 2013 US$ US$ US$ l Balance  beginning of year 76,260 76,260 75,489 l Addition to statutory reserves - - 771 l Balance  end of year 76,260 76,260 76,260 Stock Option Plan Under the employee stock option plan, the Company’s stock options expire five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31, 2016. On October 7, 2013, pursuant to the Company’s Share Incentive Plan, the Company granted a non-statutory option to acquire 94,000 of the Company’s common shares at an exercise price of $2.30 per share to Chen Ping, the CEO of the Company. The options vest in equal annual installments over the five years of the agreement ending October 7, 2018. On August 20, 2014, pursuant to the Company’s Share Incentive Plan, the Company granted additional option to acquire 131,000 of the Company’s common shares at an exercise price of $5.31 per share to Chen Ping. The options vest in equal annual installments over the five years of the agreement ending August 20, 2019. On August 7, 2015, the Company entered into two-year agreements with its employees and directors, pursuant to which, the Company issued an aggregate of 349,000 options at an exercise price of $1.64 per share. The options vest in equal annual installments over the two years of the agreements ending August 7, 2017. As of December 31, 2015, 581,200 options have not been vested. The Company valued the stock options using the Black-Scholes model with the following assumptions: Grant Date Expected Expected Dividend Risk Free Fair Value Terms (years) Volatility Yield Interest Rate Per share 5-5.75 126% - 228% 0% 0.73% - 1.65% $1.22 - $5.15 The following is a summary of the option activity: Weighted average Aggregate Stock options Shares exercise price intrinsic value Outstanding as of December 31, 2013 442,000 $ 1.63 $ 994,160 Granted 131,000 Forfeited (31,000 ) Exercised (134,000 ) Outstanding as of December 31, 2014 408,000 $ 2.89 $ (63,320 ) Granted 349,000 Forfeited (12,000 ) Exercised (25,000 ) Outstanding as of December 31, 2015 720,000 $ 2.36 $ (68,670 ) Following is a summary of the status of options outstanding and exercisable at December 31, 2015: Outstanding options Exercisable options Average Number Average Average Number Average $ 1.45 146,000 1.00 $ 1.45 87,000 1.00 $ 2.3 94,000 2.77 $ 2.3 37,600 2.77 $ 5.31 131,000 3.64 $ 5.31 26,200 3.64 $ 1.64 349,000 1.60 $ 1.64 - 1.6 For the years ended December 31, 2015, 2014 and 2013, the Company recognized $357,196, $160,613 and $94,271, respectively, as compensation expense under its stock option plan.</t>
  </si>
  <si>
    <t>WARRANTS</t>
  </si>
  <si>
    <t>Disclosure of Compensation Related Costs, Share-based Payments [Abstract]</t>
  </si>
  <si>
    <t>Disclosure of Compensation Related Costs, Share-based Payments [Text Block]</t>
  </si>
  <si>
    <t xml:space="preserve"> 16. WARRANTS On April 21, 2010, the Company issued to Anderson &amp; Strudwick Incorporated (“A&amp;S”) 150,000 7,500 100,000 In connection with the stock offering in February, 2014, the Company entered into a securities purchase agreement (the “Securities Purchase Agreement”) with certain institutional investors for the sale of 734,700 9.12 In addition, the Company issued 220,410 institutional investors aggregately and issued 73,470 (“ ”), as a portion of the placement commission. These warrants will be exercisable immediately as of the date of issuance at an exercise price of $ 11.86 There were a total of 551,380 10.00 5 9.60 5 4.00 5 certain institutional investors have the right to purchase one share of common stock for an exercise price of $ 11.86 3.5 have the right to purchase one share of common stock for an exercise price of $ 11.86 3.5 Market price per share (USD/share) 2.2619 Exercise price (USD/share) $4.00-$11.86 Risk free rate 0.66%-0.91% Dividend yield - Expected term/Contractual life (years) 1.02-1.64 Expected volatility 94.85%-110.13% Carrying Value at Fair Value Measurement at December 31, 2015 December 31, 2015 Level 1 Level 2 Level 3 Warrants liability $ 162,736 $ - $ 162,736 $ - Carrying Value at Fair Value Measurement at December 31, 2014 December 31, 2014 Level 1 Level 2 Level 3 Warrants liability $ 553,060 $ - $ 553,060 $ - December 31, 2015 2014 2013 US$ US$ US$ Beginning balance 553,060 720,857 374,166 Warrants issued - 2,698,374 - Fair value change of the issued warrants included in earnings (390,324) (2,866,171) 346,691 Ending balance 162,736 553,060 720,857 Weighted Weighted Average Number Exercise Price Contractual Life Outstanding as of December 31, 2013 257,500 $ 7.66 1.97 Granted 293,880 Forfeited - Exercised - Outstanding as of December 31, 2014 551,380 $ 9.90 1.86 Granted - Forfeited - Exercised - Outstanding as of December 31, 2015 551,380 $ 9.86 1.49</t>
  </si>
  <si>
    <t>EARNINGS (LOSS) PER SHARE</t>
  </si>
  <si>
    <t>Earnings Per Share [Abstract]</t>
  </si>
  <si>
    <t>Earnings Per Share [Text Block]</t>
  </si>
  <si>
    <t xml:space="preserve"> 17. EARNINGS (LOSS) PER SHARE Year ended December 31, 2015 2014 2013 (Restated) Basic earnings (loss) per share Net income (loss) available to the company’s common shareholders $ (10,223,130) $ (24,298,114) $ 1,995,621 Weighted average shares outstanding - Basic 5,862,647 5,510,076 4,625,195 Earnings (loss) per share - Basic $ (1.74) $ (4.41) $ 0.43 Diluted earnings (loss) per share Net income (loss) available to the company’s common shareholders $ (10,223,130) $ (24,298,114) $ 1,995,621 Weighted average shares outstanding - Basic 5,862,647 5,510,076 4,625,195 Options and warrants 33,887 87,093 50,932 Weighted shares outstanding - Diluted 5,896,534 5,597,169 4,676,127 Earnings (loss) per share - Diluted $ (1.73) $ (4.34) $ 0.43 For the years ended December 31, 2015, 2014 and 2013, 33,887 732,000 56,838 277,000 50,932 348,000 0 551,380 30,255 551,380</t>
  </si>
  <si>
    <t>INCOME TAXES</t>
  </si>
  <si>
    <t>Income Tax Disclosure [Abstract]</t>
  </si>
  <si>
    <t>Income Tax Disclosure [Text Block]</t>
  </si>
  <si>
    <t xml:space="preserve"> 18. INCOME TAXES British Virgin Islands Dehaier is a tax-exempt company incorporated in the British Virgin Islands. BDL and BTL were incorporated in the PRC and are governed by the PRC laws. PRC PRC enterprise income tax is calculated based on the Enterprise Income Tax Law (the “EIT Law”). Under the EIT Law, a unified enterprise income tax rate of 25 Under the current PRC laws, PRC government grants a preferential income tax rate of 15 15 years ended December 31, 2015, 2014 and 2013. The tax rate for BTL is 25 Year Ended December 31 2015 2014 2013 US$ US$ US$ (Restated) Current income taxes benefit (provision) 11,978 (233,884) (524,977) Deferred income taxes benefit (provision) (123,842) 2,698 Total benefit (provision) for income taxes 11,978 (357,726) (522,279) Deferred taxes assets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Due to the Company’s strategic restructuring and the downscaled and discontinued part of our product lines, it is more likely that the Company will not realize 100% of the deferred tax assets. Management therefore decided to provide part of the valuation allowance for the deferred tax assets. The valuation allowance - as of December 31, 2015 and 2014 was $ 605,837 407,539 Year ended December 31, 2015 2014 US$ US$ (Restated) Beginning balance 407,539 - Additions 198,298 407,539 Ending balance 605,837 407,539 United States Breathcare is a limited liability company and, such as, is not subject to federal income tax, instead any income would be taxable to Breathcare’s sole owner. Moreover, as of December 31, 2015, 2014 and 2013, Breathcare was inactive and generated no revenue.</t>
  </si>
  <si>
    <t>RELATED PARTY TRANSACTIONS AND BALANCE</t>
  </si>
  <si>
    <t>Related Party Transactions [Abstract]</t>
  </si>
  <si>
    <t>Related Party Transactions Disclosure [Text Block]</t>
  </si>
  <si>
    <t xml:space="preserve"> 19. RELATED PARTY TRANSACTIONS AND BALANCE For the year ended December 31, 2015, the Company purchased $ 565,208 875,044 1,498,627 On March 27, 2015, the Company entered into a new loan agreement with Mr. Ping Chen, who is the CEO and a major shareholder of the Company, in the amount of $ 660,679 4,120,000 6.96 March 27, 2016 March 27, 2017 On December 2, 2015, the Company entered into a new loan agreement with Mr. Ping Chen in the amount of $ 3,207,180 20,000,000 1,603,590 10,000,000 For the year ended December 31, 2014, the Company purchased $ 1,142,845 325,400</t>
  </si>
  <si>
    <t>SUBSIDY INCOME</t>
  </si>
  <si>
    <t>Disclosure of Subsidy Income [Abstract]</t>
  </si>
  <si>
    <t>Disclosure of Subsidy Income [Text Block]</t>
  </si>
  <si>
    <t xml:space="preserve"> 20. SUBSIDY INCOME For the year ended December 31, 2015, the Company has not received any subsidy income. For the year ended December 31, 2014, the Company received approximately $ 1,253 7,700</t>
  </si>
  <si>
    <t>CONCENTRATIONS</t>
  </si>
  <si>
    <t>Risks and Uncertainties [Abstract]</t>
  </si>
  <si>
    <t>Concentration Risk Disclosure [Text Block]</t>
  </si>
  <si>
    <t xml:space="preserve"> 21. CONCENTRATIONS Major Customers For the years ended December 31, 2015, 2014 and 2013, approximately 37 6 24 7 11 11 Major Suppliers For the years ended December 31, 2015, 2014 and 2013, purchases from three suppliers for continued operation were approximately 67 28 42 9 55 51 Revenues For the years ended December 31, 2015, 2014 and 2013, the Company’s top three selling products accounted, in the aggregate, for approximately 72 74 67 For the years ended December 31, 2015 2014 2013 US$ US$ US$ Products Line Medical Devices 1,500,957 16,000,881 14,824,028 Respiratory and Oxygen Homecare 20,573 53,755 2,034,150 Mobile Medicine 164,503 1,631,413 - Total Revenues 1,686,033 17,686,049 16,858,178 Less: revenues from discontinued operations (364,490) (14,911,808) (9,455,705) Revenues from continuing operations 1,321,543 2,774,241 7,402,473 </t>
  </si>
  <si>
    <t>DISCONTINUED OPERATIONS</t>
  </si>
  <si>
    <t>Discontinued Operations and Disposal Groups [Abstract]</t>
  </si>
  <si>
    <t>Disposal Groups, Including Discontinued Operations, Disclosure [Text Block]</t>
  </si>
  <si>
    <t xml:space="preserve"> 22.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ing operations in accordance with ASC 205-20-45. December 31, 2015 2014 US$ US$ (Restated) ASSETS CURRENT ASSETS: Accounts receivable, net 36,876 744,628 Other receivables, net - 68,350 Advances to suppliers  third parties 33,217 238,607 Inventories, net - 1,611,728 Total Current Assets 70,093 2,663,313 Property and equipment, net - 1,651 Total Assets 70,093 2,664,964 LIABILITIES AND EQUITY CURRENT LIABILITIES: Accounts payable 146,029 204,047 Advances from customers 75,432 102,294 Accrued expenses and other current liabilities 185,796 45,343 Total Current Liabilities 407,257 351,684 Reconciliation of the Carrying Amounts of Major Classes of Net Income (Loss) from Operations to be Disposed Classified as discontinued operations in the Consolidated Statements of Operations and Comprehensive Loss. For the Years Ended December 31, 2015 2014 2013 US$ US$ US$ (Restated) Revenues 364,490 14,911,808 9,455,705 Costs of revenue (2,190,140) (13,162,235) (5,858,208) Gross profit (loss) (1,825,650) 1,749,573 3,597,497 Service incomes 84,774 233,819 - Service expenses (54,173) (10,845) - General and administrative expenses (693,881) (1,464,043) - Provision for doubtful accounts (618,290) (21,960,025) (33,556) Impairment loss for property and equipment - (1,978,711) - Impairment loss for intangible assets - (1,579,495) - Selling expenses (392,892) (946,785) (663,193) Operating Income (loss) (3,500,112) (25,956,512) 2,900,748 Income (loss) before provision for income tax and non-controlling interest (3,500,112) (25,956,512) 2,900,748 Provision for income tax expense - - - Net income (loss) from discontinuing operations (3,500,112) (25,956,512) 2,900,748 </t>
  </si>
  <si>
    <t>SUBSEQUENT EVENTS</t>
  </si>
  <si>
    <t>Subsequent Events [Abstract]</t>
  </si>
  <si>
    <t>Subsequent Events [Text Block]</t>
  </si>
  <si>
    <t xml:space="preserve"> 23. SUBSEQUENT EVENTS On June 24, 2016, we signed a strategic cooperation agreement with Hongyuan Supply Chain Management Co., Ltd. to develop Dehaier’s new Internet medical technology business. Under the strategic cooperation agreement, we will leverage Hongyuan Supply Chain’s sales platform to reach Dehaier’s dealers and end users more efficiently, selling our wearable sleep apnea diagnostic system medical devices to Hongyuan Supply Chain for further downchain sale and distribution. On June 28, 2016, we entered into Amendment No.1 to Share Purchase Agreement dated on April 28, 2016 with Hangzhou Liaison Interactive Information Technology Co., Ltd. (“Hangzhou Liaison Interactive”), a publicly listed company on the Shenzhen Stock Exchange. As previously announced, the Company entered into an SPA with Hangzhou Liaison Interactive. On June 6, 2016, the Company sold 620,414 On April 21, 2016, we entered into warrant repurchase agreements with the holders of certain warrants pursuant to which the Company agreed to repurchase from the Holders the Company’s outstanding warrant to purchase in aggregate 293,880 11.86 6.7 1,116,744 3.80 On April 28, 2016, we entered into a definitive securities purchase agreement with Hangzhou Liaison Interactive pursuant to which Hangzhou Liaison Interactive has agreed to purchase 11,111,111 20,000,000 1.80 35 1.33</t>
  </si>
  <si>
    <t>SUMMARY OF SIGNIFICANT ACCOUNTING POLICIES (Policies)</t>
  </si>
  <si>
    <t>Basis of Accounting, Policy [Policy Text Block]</t>
  </si>
  <si>
    <t xml:space="preserve"> Basis of Presentation The accompanying consolidated financial statements have been prepared in accordance with accounting principles generally accepted in the United States of America (“GAAP”).</t>
  </si>
  <si>
    <t>Consolidation, Policy [Policy Text Block]</t>
  </si>
  <si>
    <t xml:space="preserve"> Basis of Consolidation The consolidated financial statements include the accounts of Dehaier and its majority-owned and wholly-owned subsidiaries (collectively, the “Company”). All inter-company transactions and balances are eliminated in consolidation. A group of shareholders, including the Chief Executive Officer, originally held more than 50 The accounts of BTL are consolidated in the accompanying financial statements pursuant to Accounting Standards Codification (“ASC”) 810-10, “Consolidation”. As a VIE, BTL’s revenues are included in the Company’s service income, and its income from operations is consolidated with the Company’s. Because of the arrangements, the Company had a pecuniary interest in BTL that requires consolidation of the Company’s and BTL’s financial statements. On December 13, 2013, an additional capital of RMB 2,000,000 327,400 . December 31, 2015 2014 US$ US$ (Restated) Total current assets held for continuing operation 768,448 286,222 Total current assets held for discontinued operation 36,337 88,728 Total assets held for continuing operation 1,281,521 1,052,659 Total assets held for discontinued operation 36,337 88,728 Total current liabilities held for continuing operation 264,235 38,554 Total current liabilities held for discontinued operation 185,796 45,339 Total liabilities held for continuing operation 264,235 38,554 Total liabilities held for discontinued operation 185,796 45,339 Total revenue held for continuing operation 583,242 - Total revenue held for discontinued operation 56,630 403,992 Net loss held for continuing operation (163,353) (47,196) Net income (loss) held for discontinued operation 24,148 (688,562) </t>
  </si>
  <si>
    <t>Reclassification, Policy [Policy Text Block]</t>
  </si>
  <si>
    <t xml:space="preserve"> Reclassifications Certain prior year balances were reclassified to conform to the current year's presentation with consideration of reflecting the Company’s traditional medical device business as discontinued operations. None of these reclassifications had an impact on reported financial position or cash flows for any of the periods presented</t>
  </si>
  <si>
    <t>Use of Estimates, Policy [Policy Text Block]</t>
  </si>
  <si>
    <t xml:space="preserve"> Use of Estimates 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t>
  </si>
  <si>
    <t>Cash and Cash Equivalents, Policy [Policy Text Block]</t>
  </si>
  <si>
    <t xml:space="preserve">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t>
  </si>
  <si>
    <t>Trade and Other Accounts Receivable, Policy [Policy Text Block]</t>
  </si>
  <si>
    <t xml:space="preserve"> Accounts Receivable, net Accounts receivable are recorded at net realizable value. Accounts receivable terms typically are net 60 180 1 80,163 74,476 8,833,017 12,464,175</t>
  </si>
  <si>
    <t>Other Receivables Net [Policy Text Block]</t>
  </si>
  <si>
    <t xml:space="preserve"> Other Receivables, net Other receivables primarily include advances to employees and deposits to service providers. Management regularly reviews aging of receivables and changes in payment trends and records a reserve when management believes collection of amounts due are at risk. Accounts considered uncollectible are written off after exhaustive efforts at collection. Management has determined that an allowance of $ 622,673 625,935 1,701,264 1,797,835</t>
  </si>
  <si>
    <t>Advances to Suppliers and Advances from Customers [Policy Text Block]</t>
  </si>
  <si>
    <t xml:space="preserve"> Advances to Suppliers, net The Company, as is the common practice in the PRC, often makes advance payments to suppliers for unassembled parts. Advances to suppliers are reviewed periodically to determine whether their carrying value has become impaired. Management has determined that an allowance of advances to suppliers  third parties in the amount of $ 96,496 326,098 4,157,647 8,571,652</t>
  </si>
  <si>
    <t>Fair Value of Financial Instruments, Policy [Policy Text Block]</t>
  </si>
  <si>
    <t xml:space="preserve"> Fair Value of Financial Instruments The carrying amounts reported in the consolidated financial statements for current assets and current liabilities approximate fair value due to the short-term nature of these financial instruments. 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 The accounting standards regarding fair value of financial instruments and related fair value measurements define fair value, and establish a three-level valuation hierarchy for disclosures of fair valu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fair value of the warrants was determined using the Black Scholes Model, with level 2 inputs (See Note 15). If the sum of the expected undiscounted cash flows of the long-lived assets is less than the carrying amount of the long-lived assets, we recognize an impairment loss based on the excess of the carrying amount of the asset group over its fair value, generally based upon discounted cash flows or quoted market prices, with level 3 inputs. Management used historical selling prices and a discount rate of 6.5% based on the Company’s average borrowing rate to present value its future cash flows (See Note 8).</t>
  </si>
  <si>
    <t>Inventory, Policy [Policy Text Block]</t>
  </si>
  <si>
    <t xml:space="preserve"> Inventories Inventories are stated at the lower of cost or market and consist of assembled and unassembled parts relating to medical devices. The Company reviews its inventory annually for possible obsolete goods and to determine if any reserves are necessary. The reserve for obsolescence from the continuing operation was $ 34,089 35,992 967,363 1,065,196</t>
  </si>
  <si>
    <t>Property, Plant and Equipment, Policy [Policy Text Block]</t>
  </si>
  <si>
    <t xml:space="preserve"> Property and equipment are recorded at cost less accumulated depreciation and amortization. Depreciation and amortization are calculated on a straight-line basis over the following estimated useful lives: Leasehold improvements Shorter of the useful lives or the lease term Building and land use rights 20 - 40 Machinery and equipment 10 - 15 Furniture and office equipment 5 years Motor vehicles 5 years</t>
  </si>
  <si>
    <t>Goodwill and Intangible Assets, Policy [Policy Text Block]</t>
  </si>
  <si>
    <t xml:space="preserve"> Intangible Assets Intangible assets are recorded at cost less accumulated amortization. Amortization is calculated on a straight-line basis over the following estimated useful lives: Leasehold improvements Shorter of the useful lives or the lease term Software copyrights 20 years Other software 5 years</t>
  </si>
  <si>
    <t>Impairment or Disposal of Long-Lived Assets, Policy [Policy Text Block]</t>
  </si>
  <si>
    <t xml:space="preserve"> Impairment of Long-Lived Assets The Company reviews 1,495,353.07 1,578,806 1,050,869 1,977,848</t>
  </si>
  <si>
    <t>Revenue Recognition, Policy [Policy Text Block]</t>
  </si>
  <si>
    <t xml:space="preserve"> Revenue Recognition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s, the Company recognizes the revenues upon the completion of the repairs when the equipment has been returned to and accepted by the customers. In the PRC, value added tax (VAT) of 17</t>
  </si>
  <si>
    <t>Cost of Sales, Policy [Policy Text Block]</t>
  </si>
  <si>
    <t xml:space="preserve"> Cost of Revenues Cost of revenues primarily includes wages to assemble parts and the costs of unassembled parts, handling charges, impairment loss, and other expenses associated with the assembly and distribution of products.</t>
  </si>
  <si>
    <t>Service Income and Expense [Policy Text Block]</t>
  </si>
  <si>
    <t xml:space="preserve"> Service Income and Expense Service income and expense represent activities related to repair services provided to the customers by BTL, and the commission fee</t>
  </si>
  <si>
    <t>Foreign Currency Transactions and Translations Policy [Policy Text Block]</t>
  </si>
  <si>
    <t xml:space="preserve"> Foreign Currency Translation The accounts of Dehaier,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t>
  </si>
  <si>
    <t>Warranty Costs [Policy Text Block]</t>
  </si>
  <si>
    <t xml:space="preserve"> Warranty Cos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The term of the product warranty is generally twelve months. The reserve for warranty costs from the continuing operations was $ 8,174 47,046 3,534 87,174 12,274 2,728 25,447 5,118 14,268 32,515</t>
  </si>
  <si>
    <t>Research and Development Expense, Policy [Policy Text Block]</t>
  </si>
  <si>
    <t xml:space="preserve"> Research and Development Costs Research and development costs relating to the development of new products and processes, including significant improvements and refinements to existing products, are expensed as incurred. Research and development costs from the continuing operations were $ 1,918,446 100,199 484,770 580,216 515,135 0</t>
  </si>
  <si>
    <t>Earnings Per Share, Policy [Policy Text Block]</t>
  </si>
  <si>
    <t xml:space="preserve"> Earnings per Share 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Value Added Tax [Policy Text Block]</t>
  </si>
  <si>
    <t xml:space="preserve"> Value Added Tax The Company reports revenues, net of PRC’s value added tax, for all the periods presented in the consolidated statements of income and comprehensive</t>
  </si>
  <si>
    <t>Compensation Related Costs, Policy [Policy Text Block]</t>
  </si>
  <si>
    <t xml:space="preserve">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t>
  </si>
  <si>
    <t>Income Tax, Policy [Policy Text Block]</t>
  </si>
  <si>
    <t xml:space="preserv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Therefore, valuation allowance has been provided in the amount of $ 605,837 407,539 0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Company had filed its 2008 and 2009 Value Added Tax (“VAT”) returns for some of its customers during the years ended December 31, 2013, 2014 and 2015. All the potential VAT liabilities on these VAT returns occurred in current period were also accrued as incurred and included in the accompanying consolidated financial statements. The implementation of ASC 740-10 resulted in no material liability for unrecognized tax benefits. The Company recognizes interest and penalties, if any, related to unrecognized tax benefits as income tax expense in the statements of income and comprehensive income. During the years ended December 31, 2015, 2014 and 2013, the Company did not incur any interest or penalties. The Company recognizes tax benefits that satisfy a greater than 50% probability threshold and provides for the estimated impact of interest and penalties for such tax.</t>
  </si>
  <si>
    <t>Liquidity And Going Concern Disclosure Policy [Policy Text Block]</t>
  </si>
  <si>
    <t xml:space="preserve"> Liquidity and Going Concern The sleep respiratory business is the focus of the company's future business. The following event indicates that Dehaier can continue to operate as a going concern. a. Dehaier has entered into a definitive securities purchase agreement with Hangzhou Liaison Interactive. On April 28, 2016, the Company entered into a definitive securities purchase agreement with Hangzhou Liaison Interactive Information Technology Co., Ltd. (“Hangzhou Liaison Interactive”), a publicly listed company on the Shenzhen Stock Exchange (ticker:002280) pursuant to which Hangzhou Liaison Interactive has agreed to purchase 11,111,111 20,000,000 1.80 35 1.33 620,414 b. Loan agreement with Mr. Ping Chen On December 2, 2015, the Company entered into a new interest-free loan agreement with Mr. Ping Chen, the CEO and major shareholder of the Company, in the amount of $ 3,120,000 20,000,000 1,543,000 10,000,000 c. Loan agreement with Nanjing Bank Company Limited (Beijing Branch) On December 18, 2015, the Company entered into a new loan agreement with Nanjing Bank Company Limited (Beijing Branch) in the amount of $ 1,541,000 10,000,000 7.2 d. Earnings forecasting for the future six years The sleep respiratory business is the focus of the company's future business. Our forecast projection was mainly based on the financial results each month in 2015 as well as our company’s future plans and developments in the operation. The forecast projections are based on actual contracts that reflect the company’s operating activities, internal operating targets and budgets. Our forecasting revenue sources from our sleep respiratory business are from the sales of ventilator, three-level hospital, private medical center, insurance Company. We believe the net income from the sleep respiratory business can sustain our future business development. Based on the above analysis, the Company's management believes that the basis for the preparation of the 2015 annual financial statements based on the continuing operation assumption is reasonable.</t>
  </si>
  <si>
    <t>New Accounting Pronouncements, Policy [Policy Text Block]</t>
  </si>
  <si>
    <t xml:space="preserve">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 In August 2015, the FASB issued ASU 2015-14, Revenue from Contracts with Customers, to defer the effective date of ASC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evaluating the effect, if any, on the Company’s consolidated financial statements. In November 2015, the FASB issued ASU 2015-17, Income Taxes (Topic 740): Balance Sheet Classification of Deferred Taxes, to simplify the presentation of deferred income taxes. The update requires that deferred tax liabilities and assets be classified as noncurrent in a classified statement of financial position. The update applies to all entities that present a classified statement of financial position. For public business entities, the ASU is effective for consolidated financial statements issued for annual periods beginning after December 15, 2016, and interim periods within those annual periods. For all other entities, the ASU is effective for consolidated financial statements issued for annual periods beginning after December 15, 2017, and interim periods with annual periods beginning after December 15, 2018. Earlier application is permitted for all entities as of the beginning of an interim or annual reporting period. The Company has elected to early adopt the ASU, and its effects are reflected in the Company’s consolidated financial stat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 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t>
  </si>
  <si>
    <t>SUMMARY OF SIGNIFICANT ACCOUNTING POLICIES (Tables)</t>
  </si>
  <si>
    <t>Schedule of Carrying Amount of Assets and Liability [Table Text Block]</t>
  </si>
  <si>
    <t xml:space="preserve"> The carrying amount and classification of BTL’s assets and liabilities included in the Consolidated Balance Sheets are as follows: December 31, 2015 2014 US$ US$ (Restated) Total current assets held for continuing operation 768,448 286,222 Total current assets held for discontinued operation 36,337 88,728 Total assets held for continuing operation 1,281,521 1,052,659 Total assets held for discontinued operation 36,337 88,728 Total current liabilities held for continuing operation 264,235 38,554 Total current liabilities held for discontinued operation 185,796 45,339 Total liabilities held for continuing operation 264,235 38,554 Total liabilities held for discontinued operation 185,796 45,339 Total revenue held for continuing operation 583,242 - Total revenue held for discontinued operation 56,630 403,992 Net loss held for continuing operation (163,353) (47,196) Net income (loss) held for discontinued operation 24,148 (688,562) </t>
  </si>
  <si>
    <t>Estimated Useful Life Of Property And Equipment [Table Text Block]</t>
  </si>
  <si>
    <t>Estimated Useful Life of Intangible Assets [Table Text Block]</t>
  </si>
  <si>
    <t xml:space="preserve"> Intangible assets are recorded at cost less accumulated amortization. Amortization is calculated on a straight-line basis over the following estimated useful lives: Leasehold improvements Shorter of the useful lives or the lease term Software copyrights 20 years Other software 5 years</t>
  </si>
  <si>
    <t>RESTATEMENT OF FINANCIAL STATEMENTS (Tables)</t>
  </si>
  <si>
    <t>Schedule of Error Corrections and Prior Period Adjustments [Table Text Block]</t>
  </si>
  <si>
    <t xml:space="preserve"> On February 22, 2016, the Company’s management along with the Company’s Board of Directors agreed to focus the Company’s business interests on new mobile medical devices, and decided to discontinue their traditional medical device business interest. The traditional medical device line of business included assembly and sales of X-ray machines, anesthesia machines, monitoring devices, general medical products, and oxygen generators. The mobile medical device business will focus on the development of the Company’s remaining product line, inclusive of products such as the second generation ventilator, general medical products (such as laryngoscope), compressor products, sleep respiratory products, and wireless medical devices. As p art of their decision to discontinue its traditional medical device business, the Company reevaluated its prior beliefs and estimates about certain assets as of 2014. The Board of Directors concluded that the audited consolidated financial statements for the year ended December 31, 2014 included in the Company’s Annual Report on Form 20-F for the year ended December 31, 2014, originally filed with the Securities and Exchange Commission on April 30, 2015, should no longer be relied upon due to an understatement of bad debt allowances for accounts receivable and other receivables, an overstatement of prepayments and carrying value of long-lived assets and an inadequate reserve on inventory. As a result, management determined that a fair presentation of the Company’s financial statements in light of the 2016 decision to classify traditional medical device operations as discontinued required the Company to increase bad debt allowances for accounts receivable and other receivables, to write down some prepayments, to place increased reserve on inventory due to obsolescence, and to write down the carrying value of long-lived assets to the fair value less disposal cost. These error corrections will be presented as restatements, in addition to presenting the traditional medical device business as a discontinued operation, as determined by the Company’s management and Board of Directors. The effects of the restatement were as follows: As of December 31, 2014 2014 As Effect of Restated US$ US$ US$ ASSETS CURRENT ASSETS: Cash and cash equivalents 1,727,763 - 1,727,763 Accounts receivable, net 169,765 (27,536) 142,229 Other receivables, net 1,693,466 (22,785) 1,670,681 Advances to suppliers - third parties 1,929,663 (326,097) 1,603,566 Advance to supplier - related party - 1,498,627 1,498,627 Inventories, net 4,119,330 (35,992) 4,083,338 Tax receivable 138,986 (138,986) - Deferred tax asset 407,539 (407,539) - Current assets held for discontinued operation 20,908,018 (18,244,705) 2,663,313 Total Current Assets 31,094,530 (17,705,013) 13,389,517 Deposits for purchase of property, plant and equipment-related party 1,498,627 (1,498,627) - Property and equipment, net 2,694,167 - 2,694,167 Intangible assets, net 5,014,470 - 5,014,470 Long-term prepaid expenses - 142,377 142,377 Other assets held for discontinued operation 6,643,480 (6,641,829) 1,651 Total Assets 46,945,274 (25,703,092) 21,242,182 LIABILITIES AND EQUITY CURRENT LIABILITIES: Short-term borrowings 2,440,500 - 2,440,500 Accounts payable 67,094 - 67,094 Advances from customers 61,443 - 61,443 Accrued expenses and other current liabilities 477,387 (16,774) 460,613 Taxes payable 134,814 - 134,814 Warranty obligation 134,220 - 134,220 Current liabilities held for discontinued operation 362,791 (11,107) 351,684 Total Current Liabilities 3,678,249 (27,881) 3,650,368 OTHER LIABILITIES Warrants liability 553,060 - 553,060 Total Liabilities 4,231,309 (27,881) 4,203,428 Commitments and Contingency Equity Common shares, $0.002731 par value, 18,307,038 shares authorized, 6,194,475 and 5,808,675 shares issued and outstanding at December 31, 2015 and 2014, respectively 15,864 - 15,864 Additional paid in capital 18,719,965 - 18,719,965 Retained earnings 19,142,337 (25,297,107) (6,154,770) Accumulated other comprehensive income 3,382,707 17,492 3,400,199 Total Dehaier Medical Systems Limited shareholders' equity 41,260,873 (25,279,615) 15,981,258 Non-controlling interest 1,453,092 (395,596) 1,057,496 Total equity 42,713,965 (25,675,211) 17,038,754 Total liabilities and equity 46,945,274 (25,703,092) 21,242,182 For the Years Ended December 31, 2014 2014 As Effect of Restated US$ US$ US$ Revenues 2,774,241 - 2,774,241 Costs of revenue (1,746,399) (36,008) (1,782,407) Gross profit 1,027,842 (36,008) 991,834 Service incomes 131,446 - 131,446 Service expenses (34,519) - (34,519) General and administrative expenses (1,945,226) - (1,945,226) Provision for doubtful accounts (8,351) (380,847) (389,198) Selling expenses (227,304) - (227,304) Operating loss (1,056,112) (416,855) (1,472,967) Financial expenses (195,965) 21,664 (174,301) Other incomes 83,762 - 83,762 Other expenses - (22,299) (22,299) Loss on disposal of equipment (635) 635 - Change in fair value of warrants liability 2,866,171 - 2,866,171 Income before provision for income tax and non-controlling interest 1,697,221 (416,855) 1,280,366 Provision for income tax (expense) benefit 49,991 (407,717) (357,726) Net income from continuing operations 1,747,212 (824,572) 922,640 Net income (loss) from discontinuing operations (1,088,208) (24,868,304) (25,956,512) Net Income (Loss) 659,004 (25,692,876) (25,033,872) Less: net loss attributable to non-controlling interest (339,989) (395,769) (735,758) Net income (loss) attributable to Dehaier Medical Systems Limited 998,993 (25,297,107) (24,298,114) Net income from continuing operations 1,747,212 (824,572) 922,640 Net income (loss) from discontinuing operations (1,088,208) (24,868,304) (25,956,512) Other comprehensive income (loss) Foreign currency translation loss (592,421) 15,530 (576,891) Comprehensive income (loss) 66,583 (25,677,346) (25,610,763) -less comprehensive loss attributable to the non-controlling interest (340,194) (422,583) (762,777) Comprehensive income (loss) attributable to Dehaier Medical Systems Limited 406,777 (25,254,763) (24,847,986) Earnings (loss) per share -Basic 0.18 (4.59) (4.41) -Diluted 0.18 (4.52) (4.34) Weighted average number of common shares used in computation -Basic 5,510,076 - 5,510,076 -Diluted 5,597,169 - 5,597,169 For the years ended December 31, 2014 2014 As Effect of Restated US$ US$ US$ Cash flows from operating activities Net income (loss) 659,004 (25,692,876) (25,033,872) Net income (loss) from discontinued operations (1,088,208) (24,868,304) (25,956,512) Net income from continuing operations 1,747,212 (824,572) 922,640 Adjustments to reconcile net income to net cash (used in) provided by operating activities Stock-based compensation expense 1,408,421 - 1,408,421 Depreciation and amortization 269,595 - 269,595 Change in fair value of warrants liability (2,866,171) - (2,866,171) Change in deferred tax assets (282,041) 407,717 125,676 Provision for accounts receivable 8,351 27,549 35,900 Provision for other receivables - 27,200 27,200 Provision for advances to suppliers - third parties - 326,098 326,098 Change in warranty reserve (209,227) - (209,227) Provision for inventory obsolescence 106,199 36,008 142,207 Changes in assets and liabilities: (Increase) Decrease in accounts receivable 1,743,792 - 1,743,792 Decrease in advances to suppliers - third parties 3,751,434 - 3,751,434 Increase in advance to supplier - related party (1,498,627) - (1,498,627) Increase in other receivables (443,285) - (443,285) Increase in inventories (3,676,810) - (3,676,810) Decrease in taxes receivable 372,935 - 372,935 Increase in long-term prepaid expenses (142,377) - (142,377) Decrease in accounts payable (19,710) - (19,710) Decrease in advances from customers (256,504) - (256,504) Decrease in accrued expenses and other current liabilities (33,961) - (33,961) Increase in taxes payable 52,064 - 52,064 Net cash (used in) provided by operating activities from continuing operations 31,290 - 31,290 Net cash provided by operating activities from discontinued operations 4,106,063 - 4,106,063 Net cash provided by (used in) operating activities 4,137,353 - 4,137,353 Cash flows from investing activities Capital expenditures and other additions (2,053,039) - (2,053,039) Purchases of intangible assets (3,353,353) - (3,353,353) Net cash used in investing activities from continuing operations (5,406,392) - (5,406,392) Net cash used in investing activities from discontinued operations (5,791,256) - (5,791,256) Net cash used in investing activities (11,197,648) - (11,197,648) Cash flows from financing activities Proceeds from bank loan 2,944,000 - 2,944,000 Repayments of bank loan (2,948,700) - (2,948,700) Net proceeds from option exercises 194,300 - 194,300 Net proceeds from issuance of common stock 6,066,546 - 6,066,546 Net cash provided by financing activities 6,256,146 - 6,256,146 Effect of exchange rate fluctuations on cash and cash equivalents (61,033) - (61,033) Net decrease in cash and cash equivalents (865,182) - (865,182) Cash and cash equivalents at beginning of year 2,592,945 - 2,592,945 Cash and cash equivalents at end of year 1,727,763 - 1,727,763 Supplemental cash flow information Income tax paid 188,695 - 188,695 Interest paid 176,231 - 176,231 </t>
  </si>
  <si>
    <t>ACCOUNTS RECEIVABLE, NET (Tables)</t>
  </si>
  <si>
    <t>Schedule of Accounts, Notes, Loans and Financing Receivable [Table Text Block]</t>
  </si>
  <si>
    <t xml:space="preserve"> Accounts receivable from the continuing operation consist of the following: December 31, 2015 2014 US$ US$ (Restated) Accounts receivable 9,569,468 13,425,508 Less: allowance for doubtful accounts (8,913,180) (12,538,651) Net accounts receivable 656,288 886,857 Less: accounts receivable, net, held for discontinued operations (36,876) (744,628) Accounts receivable, net, held for continuing operations 619,412 142,229 </t>
  </si>
  <si>
    <t>Allowance for Credit Losses on Financing Receivables [Table Text Block]</t>
  </si>
  <si>
    <t xml:space="preserve"> Movement of allowance for doubtful accounts is as follows: December 31, 2015 2014 US$ US$ (Restated) Beginning balance 12,538,651 935,865 Addition 164,039 11,621,912 Less: write-off (3,247,077) - Exchange rate effect (542,433) (19,126) Ending balance 8,913,180 12,538,651 Less: balance held for discontinued operations (8,833,017) (12,464,175) Ending balance held for continuing operations 80,163 74,476 </t>
  </si>
  <si>
    <t>OTHER RECEIVABLES, NET (Tables)</t>
  </si>
  <si>
    <t>Schedule Of Other Receivables [Table Text Block]</t>
  </si>
  <si>
    <t xml:space="preserve"> Other receivables from the continuing operations consist of the following: December 31, 2015 2014 US$ US$ (Restated) Contract deposits 1,700,339 1,814,105 Loan to third party - 1,562,700 Advances to employees 9,234 16,842 Others 681,423 769,154 Other receivables 2,390,996 4,162,801 Less: allowance for doubtful accounts (2,323,937) (2,423,770) Net other receivables 67,059 1,739,031 Less: other receivables, net, held for discontinued operations - (68,350) Other receivables, net, held for continuing operations 67,059 1,670,681 </t>
  </si>
  <si>
    <t>Allowance For Doubtful Other Receivables [Table Text Block]</t>
  </si>
  <si>
    <t xml:space="preserve"> December 31, 2015 2014 US$ US$ (Restated) Beginning balance 2,423,770 598,747 Addition 151,376 1,825,820 Less: write-off (157,208) - Exchange rate effect (94,001) (797) Ending balance 2,323,937 2,423,770 Less: balance held for discontinued operations (1,701,264) (1,797,835) Ending balance held for continuing operations 622,673 625,935 </t>
  </si>
  <si>
    <t>ADVANCES TO SUPPLIERS - THIRD PARTIES, NET (Tables)</t>
  </si>
  <si>
    <t>Schedule Of Advance To Supplies [Table Text Block]</t>
  </si>
  <si>
    <t xml:space="preserve"> Advance to suppliers  third parties from continuing operations consist of the following: December 31, 2015 2014 US$ US$ (Restated) Advances to suppliers - third parties 4,885,455 10,739,923 Less: allowance for doubtful accounts (4,254,143) (8,897,750) Total advances to suppliers - third parties 631,312 1,842,173 Less: advances to suppliers - third parties held for discontinued operations (33,217) (238,607) Advances to suppliers - third party held for continuing operations 598,095 1,603,566 </t>
  </si>
  <si>
    <t>Allowance For Doubtful Accounts In Advance To Suppliers Third Party [Table Text Block]</t>
  </si>
  <si>
    <t xml:space="preserve"> December 31, 2015 2014 US$ US$ (Restated) Beginning balance 8,897,750 - Addition 311,420 8,901,490 Less: write-off (4,662,795) - Exchange rate effect (292,232) (3,740) Ending balance 4,254,143 8,897,750 Less: balance held for discontinued operations (4,157,647) (8,571,652) Ending balance held for continuing operations 96,496 326,098 </t>
  </si>
  <si>
    <t>Schedule of Related Party Transactions [Table Text Block]</t>
  </si>
  <si>
    <t xml:space="preserve"> Advance to supplier  related party from continuing operations consists of the following: December 31, 2015 2014 US$ US$ Advance to supplier - related party 875,044 1,498,627 Less: allowance for doubtful accounts - - Total advance to supplier - related party 875,044 1,498,627 Less: advance to supplier - related party held for discontinued operations - - Advance to supplier - related party held for continuing operations 875,044 1,498,627 </t>
  </si>
  <si>
    <t>INVENTORIES (Tables)</t>
  </si>
  <si>
    <t>Schedule of Inventory, Current [Table Text Block]</t>
  </si>
  <si>
    <t xml:space="preserve"> Inventories from the continuing operations consist of the following: December 31, 2015 2014 US$ US$ (Restated) Inventories 4,976,566 6,796,254 Less: provision for slow moving inventories (1,001,452) (1,101,188) Net inventories 3,975,114 5,695,066 Less: inventories, net, held for discontinued operations - (1,611,728) Inventories, net, held for continuing operations 3,975,114 4,083,338 </t>
  </si>
  <si>
    <t>Allowance For Doubtful Inventory [Table Text Block]</t>
  </si>
  <si>
    <t xml:space="preserve"> Movement of provision for slow moving inventories is as follows: December 31, 2015 2014 US$ US$ (Restated) Beginning balance 1,101,188 53,281 Addition 1,934,836 1,049,165 Less: write-off (1,978,052) - Exchange rate effect (56,520) (1,258) Ending balance 1,001,452 1,101,188 Less: balance held for discontinued operations (967,363) (1,065,196) Ending balance held for continuing operations 34,089 35,992 </t>
  </si>
  <si>
    <t>PROPERTY AND EQUIPMENT, NET (Tables)</t>
  </si>
  <si>
    <t>Property, Plant and Equipment [Table Text Block]</t>
  </si>
  <si>
    <t xml:space="preserve"> Property and equipment from continuing operations consist of the following: December 31, 2015 2014 US$ US$ (Restated) Buildings 1,311,422 1,384,609 Land use rights 299,570 316,289 Plant and machinery 2,936,103 5,114,148 Automobiles 147,720 193,930 Office and computer equipment 238,647 447,619 Total property and equipment 4,933,462 7,456,595 Less: Accumulated depreciation and amortization (1,633,408) (2,782,929) Impairment of long-lived assets (1,050,869) (1,977,848) Property and equipment, net 2,249,185 2,695,818 Less: property and equipment, net, held for discontinued operations - (1,651) Property and equipment, net, held for continuing operations 2,249,185 2,694,167 </t>
  </si>
  <si>
    <t>INTANGIBLE ASSETS, NET (Tables)</t>
  </si>
  <si>
    <t>Intangible Assets Net (Excluding Goodwill) [Table Text Block]</t>
  </si>
  <si>
    <t xml:space="preserve"> Intangible assets from continuing operations consist of the following: December 31, 2015 2014 US$ US$ (Restated) Software Copyright 3,754,861 3,964,412 Patent and others 2,847,940 3,006,878 Total intangible assets 6,602,801 6,971,290 Less: Accumulated and amortization (658,644) (378,014) Impairment loss (1,495,353) (1,578,806) Intangible assets, net 4,448,804 5,014,470 Less: intangible assets, net, held for discontinued operations - - Intangible assets, net, held for continuing operations 4,448,804 5,014,470 </t>
  </si>
  <si>
    <t>Schedule of Finite-Lived Intangible Assets, Future Amortization Expense [Table Text Block]</t>
  </si>
  <si>
    <t xml:space="preserve"> Annual future amortization expense at December 31 as follows: US$ 2016 386,540 2017 383,447 2018 381,238 2019 381,238 2020 381,238 2021 and thereafter 2,535,103 4,448,804 </t>
  </si>
  <si>
    <t>ACCRUED EXPENSES AND OTHER CURRENT LIABILITIES (Tables)</t>
  </si>
  <si>
    <t>Schedule of Accounts Payable and Accrued Liabilities [Table Text Block]</t>
  </si>
  <si>
    <t xml:space="preserve"> Other payables and other current liabilities from continuing operations consist of the following: December 31, 2015 2014 US$ US$ (Restated) Accrued salaries and social welfare 94,037 116,557 Accrued expenses 1,541,415 233,339 Reimbursed employee's expense 79,363 29,848 Deposits from customer 113,834 94,181 Others 155,501 32,031 Accrued expenses and other current liabilities 1,984,150 505,956 Less: Accrued expenses and other current liabilities from discontinued operations (185,796) (45,343) Accrued expenses and other current liabilities from continuing operations 1,798,354 460,613 </t>
  </si>
  <si>
    <t>TAXES PAYABLE (Tables)</t>
  </si>
  <si>
    <t>Schedule Of Tax Payable [Table Text Block]</t>
  </si>
  <si>
    <t xml:space="preserve"> Taxes payable consist of the following: December 31, 2015 2014 US$ US$ Value added tax 11,896 10,978 Enterprise income tax 97,299 114,881 Employee withholding taxes 3,727 3,759 City construction tax 595 2,598 Other levies 595 2,598 114,112 134,814 </t>
  </si>
  <si>
    <t>NON-CONTROLLING INTEREST (Tables)</t>
  </si>
  <si>
    <t>Minority Interest [Table Text Block]</t>
  </si>
  <si>
    <t xml:space="preserve"> Non-controlling interest consists of the following: December 31, 2015 2014 US$ US$ (Restated) Paid-in capital 713,787 713,787 Retained earnings (accumulated deficit) (112,365) 26,840 Accumulated other comprehensive income 266,404 316,869 867,826 1,057,496 </t>
  </si>
  <si>
    <t>EQUITY (Tables)</t>
  </si>
  <si>
    <t>Schedule of Statutory Surplus Reserve Activity [Table Text Block]</t>
  </si>
  <si>
    <t xml:space="preserve"> For the years ended December 31, 2015, 2014 and 2013, statutory surplus reserve activity was as follows: December 31, 2015 2014 2013 US$ US$ US$ l Balance  beginning of year 76,260 76,260 75,489 l Addition to statutory reserves - - 771 l Balance  end of year 76,260 76,260 76,260 </t>
  </si>
  <si>
    <t>Schedule of Share-based Payment Award, Stock Options, Valuation Assumptions [Table Text Block]</t>
  </si>
  <si>
    <t xml:space="preserve"> The Company valued the stock options using the Black-Scholes model with the following assumptions: Grant Date Expected Expected Dividend Risk Free Fair Value Terms (years) Volatility Yield Interest Rate Per share 5-5.75 126% - 228% 0% 0.73% - 1.65% $1.22 - $5.15 </t>
  </si>
  <si>
    <t>Disclosure of Share-based Compensation Arrangements by Share-based Payment Award [Table Text Block]</t>
  </si>
  <si>
    <t xml:space="preserve"> The following is a summary of the option activity: Weighted average Aggregate Stock options Shares exercise price intrinsic value Outstanding as of December 31, 2013 442,000 $ 1.63 $ 994,160 Granted 131,000 Forfeited (31,000) Exercised (134,000) Outstanding as of December 31, 2014 408,000 $ 2.89 $ (63,320) Granted 349,000 Forfeited (12,000) Exercised (25,000) Outstanding as of December 31, 2015 720,000 $ 2.36 $ (68,670) </t>
  </si>
  <si>
    <t>Schedule of Share-based Compensation Shares Authorized Under Stock Option Plans by Exercise Price Range [Table Text Block]</t>
  </si>
  <si>
    <t xml:space="preserve"> Following is a summary of the status of options outstanding and exercisable at December 31, 2015: Outstanding options Exercisable options Average Number Average Average Number Average $ 1.45 146,000 1.00 $ 1.45 87,000 1.00 $ 2.3 94,000 2.77 $ 2.3 37,600 2.77 $ 5.31 131,000 3.64 $ 5.31 26,200 3.64 $ 1.64 349,000 1.60 $ 1.64 - 1.6 </t>
  </si>
  <si>
    <t>WARRANTS (Tables)</t>
  </si>
  <si>
    <t>Schedule of Warrants [Table Text Block]</t>
  </si>
  <si>
    <t xml:space="preserve"> The fair value of the outstanding warrants at December 31, 2015 was calculated using the Black Scholes Model with the following assumptions: Market price per share (USD/share) 2.2619 Exercise price (USD/share) $4.00-$11.86 Risk free rate 0.66%-0.91% Dividend yield - Expected term/Contractual life (years) 1.02-1.64 Expected volatility 94.85%-110.13% </t>
  </si>
  <si>
    <t>Fair Value, by Balance Sheet Grouping [Table Text Block]</t>
  </si>
  <si>
    <t xml:space="preserve"> The following table sets forth by level within the fair value hierarchy of our financial assets and liabilities that was accounted for at fair value on a recurring basis as of December 31, 2015 and 2014: Carrying Value at Fair Value Measurement at December 31, 2015 December 31, 2015 Level 1 Level 2 Level 3 Warrants liability $ 162,736 $ - $ 162,736 $ - Carrying Value at Fair Value Measurement at December 31, 2014 December 31, 2014 Level 1 Level 2 Level 3 Warrants liability $ 553,060 $ - $ 553,060 $ - </t>
  </si>
  <si>
    <t>Schedule of Warrant Activity [Table Text Block]</t>
  </si>
  <si>
    <t xml:space="preserve"> The following is a reconciliation of the beginning and ending balances of warrants liability measured at fair value on a recurring basis using Level 2 inputs: December 31, 2015 2014 2013 US$ US$ US$ Beginning balance 553,060 720,857 374,166 Warrants issued - 2,698,374 - Fair value change of the issued warrants included in earnings (390,324) (2,866,171) 346,691 Ending balance 162,736 553,060 720,857 </t>
  </si>
  <si>
    <t>Schedule of Stockholders' Equity Note, Warrants or Rights [Table Text Block]</t>
  </si>
  <si>
    <t xml:space="preserve"> Following is a summary of the warrants activity: Weighted Weighted Average Number Exercise Price Contractual Life Outstanding as of December 31, 2013 257,500 $ 7.66 1.97 Granted 293,880 Forfeited - Exercised - Outstanding as of December 31, 2014 551,380 $ 9.90 1.86 Granted - Forfeited - Exercised - Outstanding as of December 31, 2015 551,380 $ 9.86 1.49 </t>
  </si>
  <si>
    <t>EARNINGS (LOSS) PER SHARE (Tables)</t>
  </si>
  <si>
    <t>Schedule of Earnings Per Share Reconciliation [Table Text Block]</t>
  </si>
  <si>
    <t xml:space="preserve"> The following is a reconciliation of the basic and diluted earnings (loss) per share computation for the years ended December 31, 2015, 2014 and 2013: Year ended December 31, 2015 2014 2013 (Restated) Basic earnings (loss) per share Net income (loss) available to the company’s common shareholders $ (10,223,130) $ (24,298,114) $ 1,995,621 Weighted average shares outstanding - Basic 5,862,647 5,510,076 4,625,195 Earnings (loss) per share - Basic $ (1.74) $ (4.41) $ 0.43 Diluted earnings (loss) per share Net income (loss) available to the company’s common shareholders $ (10,223,130) $ (24,298,114) $ 1,995,621 Weighted average shares outstanding - Basic 5,862,647 5,510,076 4,625,195 Options and warrants 33,887 87,093 50,932 Weighted shares outstanding - Diluted 5,896,534 5,597,169 4,676,127 Earnings (loss) per share - Diluted $ (1.73) $ (4.34) $ 0.43 </t>
  </si>
  <si>
    <t>INCOME TAXES (Tables)</t>
  </si>
  <si>
    <t>Schedule of Components of Income Tax Expense (Benefit) [Table Text Block]</t>
  </si>
  <si>
    <t xml:space="preserve"> Year Ended December 31 2015 2014 2013 US$ US$ US$ (Restated) Current income taxes benefit (provision) 11,978 (233,884) (524,977) Deferred income taxes benefit (provision) (123,842) 2,698 Total benefit (provision) for income taxes 11,978 (357,726) (522,279) </t>
  </si>
  <si>
    <t>Summary of Valuation Allowance [Table Text Block]</t>
  </si>
  <si>
    <t xml:space="preserve"> The following table reconciles the valuation allowance for the year ended December 31, 2015 and 2014, which consisted of the following: Year ended December 31, 2015 2014 US$ US$ (Restated) Beginning balance 407,539 - Additions 198,298 407,539 Ending balance 605,837 407,539 </t>
  </si>
  <si>
    <t>CONCENTRATIONS (Tables)</t>
  </si>
  <si>
    <t>Schedule of Revenue by Major Customers by Reporting Segments [Table Text Block]</t>
  </si>
  <si>
    <t xml:space="preserve"> For the years ended December 31, 2015 2014 2013 US$ US$ US$ Products Line Medical Devices 1,500,957 16,000,881 14,824,028 Respiratory and Oxygen Homecare 20,573 53,755 2,034,150 Mobile Medicine 164,503 1,631,413 - Total Revenues 1,686,033 17,686,049 16,858,178 Less: revenues from discontinued operations (364,490) (14,911,808) (9,455,705) Revenues from continuing operations 1,321,543 2,774,241 7,402,473 </t>
  </si>
  <si>
    <t>DISCONTINUED OPERATIONS (Tables)</t>
  </si>
  <si>
    <t>Disposal Groups, Including Discontinued Operations [Table Text Block]</t>
  </si>
  <si>
    <t xml:space="preserve"> Reconciliation of the Carrying Amounts of Major Classes of Assets and Liabilities of Discontinued Operations Classified as discontinued operations in the Consolidated Balance Sheets. December 31, 2015 2014 US$ US$ (Restated) ASSETS CURRENT ASSETS: Accounts receivable, net 36,876 744,628 Other receivables, net - 68,350 Advances to suppliers  third parties 33,217 238,607 Inventories, net - 1,611,728 Total Current Assets 70,093 2,663,313 Property and equipment, net - 1,651 Total Assets 70,093 2,664,964 LIABILITIES AND EQUITY CURRENT LIABILITIES: Accounts payable 146,029 204,047 Advances from customers 75,432 102,294 Accrued expenses and other current liabilities 185,796 45,343 Total Current Liabilities 407,257 351,684 Reconciliation of the Carrying Amounts of Major Classes of Net Income (Loss) from Operations to be Disposed Classified as discontinued operations in the Consolidated Statements of Operations and Comprehensive Loss. For the Years Ended December 31, 2015 2014 2013 US$ US$ US$ (Restated) Revenues 364,490 14,911,808 9,455,705 Costs of revenue (2,190,140) (13,162,235) (5,858,208) Gross profit (loss) (1,825,650) 1,749,573 3,597,497 Service incomes 84,774 233,819 - Service expenses (54,173) (10,845) - General and administrative expenses (693,881) (1,464,043) - Provision for doubtful accounts (618,290) (21,960,025) (33,556) Impairment loss for property and equipment - (1,978,711) - Impairment loss for intangible assets - (1,579,495) - Selling expenses (392,892) (946,785) (663,193) Operating Income (loss) (3,500,112) (25,956,512) 2,900,748 Income (loss) before provision for income tax and non-controlling interest (3,500,112) (25,956,512) 2,900,748 Provision for income tax expense - - - Net income (loss) from discontinuing operations (3,500,112) (25,956,512) 2,900,748 </t>
  </si>
  <si>
    <t>ORGANIZATION AND PRINCIPAL ACTIVITIES (Details Textual) - Beijing Dehaier Technology Co., Ltd [Member] - Subsequent Event [Member]</t>
  </si>
  <si>
    <t>Jan. 14, 2016</t>
  </si>
  <si>
    <t>Business Acquisition, Percentage of Voting Interests Acquired</t>
  </si>
  <si>
    <t>0.80%</t>
  </si>
  <si>
    <t>Sale of Stock, Percentage of Ownership after Transaction</t>
  </si>
  <si>
    <t>100.00%</t>
  </si>
  <si>
    <t>SUMMARY OF SIGNIFICANT ACCOUNTING POLICIES (Details) - USD ($)</t>
  </si>
  <si>
    <t>Accounting Policies [Line Items]</t>
  </si>
  <si>
    <t>Total current assets</t>
  </si>
  <si>
    <t>Total assets</t>
  </si>
  <si>
    <t>Total current liabilities</t>
  </si>
  <si>
    <t>Total liabilities</t>
  </si>
  <si>
    <t>Continuing Operation [Member]</t>
  </si>
  <si>
    <t>Discontinued Operation [Member]</t>
  </si>
  <si>
    <t>SUMMARY OF SIGNIFICANT ACCOUNTING POLICIES (Details 1)</t>
  </si>
  <si>
    <t>Leasehold Improvements [Member]</t>
  </si>
  <si>
    <t>Property, Plant and Equipment, Estimated Useful Lives</t>
  </si>
  <si>
    <t>Shorter of the useful lives or the lease term</t>
  </si>
  <si>
    <t>Building and land use rights [Member] | Minimum [Member]</t>
  </si>
  <si>
    <t>Property, Plant and Equipment, Useful Life</t>
  </si>
  <si>
    <t>20 years</t>
  </si>
  <si>
    <t>Building and land use rights [Member] | Maximum [Member]</t>
  </si>
  <si>
    <t>40 years</t>
  </si>
  <si>
    <t>Machinery and Equipment [Member] | Minimum [Member]</t>
  </si>
  <si>
    <t>10 years</t>
  </si>
  <si>
    <t>Machinery and Equipment [Member] | Maximum [Member]</t>
  </si>
  <si>
    <t>15 years</t>
  </si>
  <si>
    <t>Furniture and Office Equipment [Member]</t>
  </si>
  <si>
    <t>5 years</t>
  </si>
  <si>
    <t>Motor Vehicles [Member]</t>
  </si>
  <si>
    <t>SUMMARY OF SIGNIFICANT ACCOUNTING POLICIES (Details 2)</t>
  </si>
  <si>
    <t>Impaired Intangible Asset, Description</t>
  </si>
  <si>
    <t>Software Copyrights [Member]</t>
  </si>
  <si>
    <t>Finite-Lived Intangible Asset, Useful Life</t>
  </si>
  <si>
    <t>Other Software [Member]</t>
  </si>
  <si>
    <t>SUMMARY OF SIGNIFICANT ACCOUNTING POLICIES (Details Textual)</t>
  </si>
  <si>
    <t>1 Months Ended</t>
  </si>
  <si>
    <t>Apr. 28, 2016USD ($)$ / sharesshares</t>
  </si>
  <si>
    <t>Dec. 31, 2015USD ($)</t>
  </si>
  <si>
    <t>Dec. 31, 2015CNY (¥)</t>
  </si>
  <si>
    <t>Dec. 18, 2015USD ($)</t>
  </si>
  <si>
    <t>Mar. 03, 2015USD ($)</t>
  </si>
  <si>
    <t>Dec. 31, 2014USD ($)</t>
  </si>
  <si>
    <t>Dec. 31, 2013USD ($)</t>
  </si>
  <si>
    <t>Dec. 18, 2015CNY (¥)</t>
  </si>
  <si>
    <t>Mar. 03, 2015CNY (¥)</t>
  </si>
  <si>
    <t>Dec. 13, 2013USD ($)</t>
  </si>
  <si>
    <t>Dec. 13, 2013CNY (¥)</t>
  </si>
  <si>
    <t>Accounts Receivables, Prior Considered Past Due</t>
  </si>
  <si>
    <t>1 year</t>
  </si>
  <si>
    <t>Allowance for Doubtful Accounts Receivable, Current</t>
  </si>
  <si>
    <t>Advances to Suppliers</t>
  </si>
  <si>
    <t>Value Added Tax Payable, Percentage</t>
  </si>
  <si>
    <t>17.00%</t>
  </si>
  <si>
    <t>Product Warranty Accrual, Current</t>
  </si>
  <si>
    <t>Additional Amount Contributed By Shareholders</t>
  </si>
  <si>
    <t>Voting Ownership Interest Percentage</t>
  </si>
  <si>
    <t>50.00%</t>
  </si>
  <si>
    <t>Impairment of Long-Lived Assets Held-for-use</t>
  </si>
  <si>
    <t>Deferred Tax Assets, Valuation Allowance, Current</t>
  </si>
  <si>
    <t>Proceeds from Related Party Debt</t>
  </si>
  <si>
    <t>Repayments of Related Party Debt</t>
  </si>
  <si>
    <t>Line Of Credit, Current</t>
  </si>
  <si>
    <t>Line Of Credit Facility, Interest Rate During Period</t>
  </si>
  <si>
    <t>7.20%</t>
  </si>
  <si>
    <t>7.50%</t>
  </si>
  <si>
    <t>6.30%</t>
  </si>
  <si>
    <t>Scenario, Forecast [Member]</t>
  </si>
  <si>
    <t>Shares Issued, Price Per Share | $ / shares</t>
  </si>
  <si>
    <t>Share Price | $ / shares</t>
  </si>
  <si>
    <t>Stock Issued During Period, Shares, New Issues | shares</t>
  </si>
  <si>
    <t>Chief Executive Officer [Member]</t>
  </si>
  <si>
    <t>Subsequent Event [Member]</t>
  </si>
  <si>
    <t>Number Of Shares Agreed To Issue Under Agreement | shares</t>
  </si>
  <si>
    <t>Value Of Shares Agreed To Issue Under Agreement</t>
  </si>
  <si>
    <t>Premium Percentage On Closing Price</t>
  </si>
  <si>
    <t>35.00%</t>
  </si>
  <si>
    <t>Continuing Operations [Member]</t>
  </si>
  <si>
    <t>Inventory Valuation Reserves</t>
  </si>
  <si>
    <t>Product Warranty Expense</t>
  </si>
  <si>
    <t>Research and Development Expense, Total</t>
  </si>
  <si>
    <t>Discontinued Operations [Member]</t>
  </si>
  <si>
    <t>Impairment of Intangible Assets, Finite-lived</t>
  </si>
  <si>
    <t>Other Receivables [Member] | Continuing Operations [Member]</t>
  </si>
  <si>
    <t>Other Receivables [Member] | Discontinued Operations [Member]</t>
  </si>
  <si>
    <t>BTL [Member]</t>
  </si>
  <si>
    <t>Additional Amount Contributed By Shareholders | ¥</t>
  </si>
  <si>
    <t>Nanjing Bank Company Limited [Member]</t>
  </si>
  <si>
    <t>7.811%</t>
  </si>
  <si>
    <t>Line Of Credit Facility, Expiration Date</t>
  </si>
  <si>
    <t>Dec. 18,
		2016</t>
  </si>
  <si>
    <t>Mar. 3,
		2016</t>
  </si>
  <si>
    <t>Minimum [Member]</t>
  </si>
  <si>
    <t>Accounts Receivable Term</t>
  </si>
  <si>
    <t>60 days</t>
  </si>
  <si>
    <t>Maximum [Member]</t>
  </si>
  <si>
    <t>180 days</t>
  </si>
  <si>
    <t>RESTATEMENT OF FINANCIAL STATEMENTS (Details) - USD ($)</t>
  </si>
  <si>
    <t>Tax receivable</t>
  </si>
  <si>
    <t>Deferred tax asset</t>
  </si>
  <si>
    <t>Deposits for purchase of property, plant and equipment-related party</t>
  </si>
  <si>
    <t>Scenario, Previously Reported [Member]</t>
  </si>
  <si>
    <t>Restatement Adjustment [Member]</t>
  </si>
  <si>
    <t>RESTATEMENT OF FINANCIAL STATEMENTS (Details) (Parenthetical) - $ / shares</t>
  </si>
  <si>
    <t>Schedule of Error Corrections and Prior Period Adjustments [Line Items]</t>
  </si>
  <si>
    <t>Common Stock, Par or Stated Value Per Share</t>
  </si>
  <si>
    <t>Common Stock, Shares Authorized</t>
  </si>
  <si>
    <t>Common Stock, Shares, Outstanding</t>
  </si>
  <si>
    <t>RESTATEMENT OF FINANCIAL STATEMENTS (Details 1) - USD ($)</t>
  </si>
  <si>
    <t>Gross profit</t>
  </si>
  <si>
    <t>Operating loss</t>
  </si>
  <si>
    <t>Loss on disposal of equipment</t>
  </si>
  <si>
    <t>Income before provision for income tax and non-controlling interest</t>
  </si>
  <si>
    <t>Net income from continuing operations</t>
  </si>
  <si>
    <t>Less: net loss attributable to non-controlling interest</t>
  </si>
  <si>
    <t>Foreign currency translation loss</t>
  </si>
  <si>
    <t>-less comprehensive loss attributable to the non-controlling interest</t>
  </si>
  <si>
    <t>RESTATEMENT OF FINANCIAL STATEMENTS (Details 2) - USD ($)</t>
  </si>
  <si>
    <t>Provision for other receivables</t>
  </si>
  <si>
    <t>Decrease in advances to suppliers - third parties</t>
  </si>
  <si>
    <t>Increase in advance to supplier - related party</t>
  </si>
  <si>
    <t>Increase in other receivables</t>
  </si>
  <si>
    <t>Increase in inventories</t>
  </si>
  <si>
    <t>Decrease in taxes receivable</t>
  </si>
  <si>
    <t>Decrease in accounts payable</t>
  </si>
  <si>
    <t>Decrease in advances from customers</t>
  </si>
  <si>
    <t>Decrease in accrued expenses and other current liabilities</t>
  </si>
  <si>
    <t>Increase in taxes payable</t>
  </si>
  <si>
    <t>Net cash provided by operating activities from discontinued operations</t>
  </si>
  <si>
    <t>Net cash provided by (used in) operating activities</t>
  </si>
  <si>
    <t>Supplemental Cash Flow Information [Abstract]</t>
  </si>
  <si>
    <t>ACCOUNTS RECEIVABLE, NET (Details) - USD ($)</t>
  </si>
  <si>
    <t>Accounts, Notes, Loans and Financing Receivable [Line Items]</t>
  </si>
  <si>
    <t>Accounts receivable</t>
  </si>
  <si>
    <t>Less: allowance for doubtful accounts</t>
  </si>
  <si>
    <t>Net accounts receivable</t>
  </si>
  <si>
    <t>Less: accounts receivable, net, held for discontinued operations</t>
  </si>
  <si>
    <t>Accounts receivable, net, held for continuing operations</t>
  </si>
  <si>
    <t>ACCOUNTS RECEIVABLE, NET (Details 1) - USD ($)</t>
  </si>
  <si>
    <t>Financing Receivable, Allowance for Credit Losses [Line Items]</t>
  </si>
  <si>
    <t>Beginning balance</t>
  </si>
  <si>
    <t>Addition</t>
  </si>
  <si>
    <t>Less: write-off</t>
  </si>
  <si>
    <t>Exchange rate effect</t>
  </si>
  <si>
    <t>Ending balance</t>
  </si>
  <si>
    <t>OTHER RECEIVABLES, NET (Details) - USD ($)</t>
  </si>
  <si>
    <t>Other Receivables [Line Items]</t>
  </si>
  <si>
    <t>Contract deposits</t>
  </si>
  <si>
    <t>Loan to third party</t>
  </si>
  <si>
    <t>Advances to employees</t>
  </si>
  <si>
    <t>Others</t>
  </si>
  <si>
    <t>Other receivables</t>
  </si>
  <si>
    <t>Net other receivables</t>
  </si>
  <si>
    <t>Less: other receivables, net, held for discontinued operations</t>
  </si>
  <si>
    <t>Other receivables, net, held for continuing operations</t>
  </si>
  <si>
    <t>OTHER RECEIVABLES, NET (Details 1) - USD ($)</t>
  </si>
  <si>
    <t>ADVANCES TO SUPPLIERS - THIRD PARTIES, NET (Details) - USD ($)</t>
  </si>
  <si>
    <t>Schedule Of Advance To Suppliers [Line Items]</t>
  </si>
  <si>
    <t>Total advances to suppliers - third parties</t>
  </si>
  <si>
    <t>Less: advances to suppliers - third parties held for discontinued operations</t>
  </si>
  <si>
    <t>Advances to suppliers - third party held for continuing operations</t>
  </si>
  <si>
    <t>ADVANCES TO SUPPLIERS - THIRD PARTIES, NET (Details 1) - USD ($)</t>
  </si>
  <si>
    <t>ADVANCES TO SUPPLIERS - THIRD PARTIES, NET (Details 2) - USD ($)</t>
  </si>
  <si>
    <t>Related Party Transaction [Line Items]</t>
  </si>
  <si>
    <t>Total advance to supplier - related party</t>
  </si>
  <si>
    <t>Less: advance to supplier - related party held for discontinued operations</t>
  </si>
  <si>
    <t>Advance to supplier - related party held for continuing operations</t>
  </si>
  <si>
    <t>INVENTORIES (Details) - USD ($)</t>
  </si>
  <si>
    <t>Inventory [Line Items]</t>
  </si>
  <si>
    <t>Inventories</t>
  </si>
  <si>
    <t>Less: provision for slow moving inventories</t>
  </si>
  <si>
    <t>Net inventories</t>
  </si>
  <si>
    <t>Less: inventories, net, held for discontinued operations</t>
  </si>
  <si>
    <t>Inventories, net, held for continuing operations</t>
  </si>
  <si>
    <t>INVENTORIES (Details 1) - USD ($)</t>
  </si>
  <si>
    <t>PROPERTY AND EQUIPMENT, NET (Details) - USD ($)</t>
  </si>
  <si>
    <t>Property, Plant and Equipment [Line Items]</t>
  </si>
  <si>
    <t>Buildings</t>
  </si>
  <si>
    <t>Land use rights</t>
  </si>
  <si>
    <t>Plant and machinery</t>
  </si>
  <si>
    <t>Automobiles</t>
  </si>
  <si>
    <t>Office and computer equipment</t>
  </si>
  <si>
    <t>Total property and equipment</t>
  </si>
  <si>
    <t>Less: Accumulated depreciation and amortization</t>
  </si>
  <si>
    <t>Impairment of long-lived assets</t>
  </si>
  <si>
    <t>PROPERTY AND EQUIPMENT, NET (Details Textual)</t>
  </si>
  <si>
    <t>Dec. 31, 2014CNY (¥)</t>
  </si>
  <si>
    <t>Dec. 31, 2002CNY (¥)</t>
  </si>
  <si>
    <t>Land Use Rights Purchase Price | ¥</t>
  </si>
  <si>
    <t>Disposal Group Including Discontinued Operations Impairment Loss For Intangible Assets</t>
  </si>
  <si>
    <t>INTANGIBLE ASSETS, NET (Details) - USD ($)</t>
  </si>
  <si>
    <t>Finite-Lived Intangible Assets [Line Items]</t>
  </si>
  <si>
    <t>Software Copyright</t>
  </si>
  <si>
    <t>Patent and others</t>
  </si>
  <si>
    <t>Total intangible assets</t>
  </si>
  <si>
    <t>Less: Accumulated and amortization</t>
  </si>
  <si>
    <t>Impairment loss</t>
  </si>
  <si>
    <t>INTANGIBLE ASSETS, NET (Details 1)</t>
  </si>
  <si>
    <t>2021 and thereafter</t>
  </si>
  <si>
    <t>Finite-Lived Intangible Assets, Net, Total</t>
  </si>
  <si>
    <t>INTANGIBLE ASSETS, NET (Details Textual) - USD ($)</t>
  </si>
  <si>
    <t>INTANGIBLE ASSETS, NET [Line Items]</t>
  </si>
  <si>
    <t>Amortization of Intangible Assets</t>
  </si>
  <si>
    <t>SHORT-TERM BORROWINGS (Details Textual)</t>
  </si>
  <si>
    <t>Mar. 27, 2015USD ($)</t>
  </si>
  <si>
    <t>Mar. 07, 2015USD ($)</t>
  </si>
  <si>
    <t>Mar. 07, 2015CNY (¥)</t>
  </si>
  <si>
    <t>Jan. 28, 2015USD ($)</t>
  </si>
  <si>
    <t>Jan. 28, 2015CNY (¥)</t>
  </si>
  <si>
    <t>Dec. 02, 2015USD ($)</t>
  </si>
  <si>
    <t>Dec. 02, 2015CNY (¥)</t>
  </si>
  <si>
    <t>Mar. 27, 2015CNY (¥)</t>
  </si>
  <si>
    <t>Line of Credit Facility [Line Items]</t>
  </si>
  <si>
    <t>Line of Credit Facility, Interest Rate During Period</t>
  </si>
  <si>
    <t>Interest Expense, Short-term Borrowings</t>
  </si>
  <si>
    <t>Notes Payable, Related Parties, Current</t>
  </si>
  <si>
    <t>Chen Ping [Member]</t>
  </si>
  <si>
    <t>Notes Payable, Related Parties</t>
  </si>
  <si>
    <t>Debt Instrument, Interest Rate, Effective Percentage</t>
  </si>
  <si>
    <t>6.96%</t>
  </si>
  <si>
    <t>Debt Instrument, Maturity Date</t>
  </si>
  <si>
    <t>Mar. 27,
		2016</t>
  </si>
  <si>
    <t>Line of Credit Facility, Expiration Date</t>
  </si>
  <si>
    <t>Repayments of Short-term Debt</t>
  </si>
  <si>
    <t>Commercial Bank of China Limited [Member]</t>
  </si>
  <si>
    <t>Long-term Line of Credit</t>
  </si>
  <si>
    <t>ACCRUED EXPENSES AND OTHER CURRENT LIABILITIES (Details) - USD ($)</t>
  </si>
  <si>
    <t>Accrued Expenses And Other Current Liabilities [Line Items]</t>
  </si>
  <si>
    <t>Accrued salaries and social welfare</t>
  </si>
  <si>
    <t>Accrued expenses</t>
  </si>
  <si>
    <t>Reimbursed employee's expense</t>
  </si>
  <si>
    <t>Deposits from customer</t>
  </si>
  <si>
    <t>Less: Accrued expenses and other current liabilities from discontinued operations</t>
  </si>
  <si>
    <t>Accrued expenses and other current liabilities from continuing operations</t>
  </si>
  <si>
    <t>TAXES PAYABLE (Details) - USD ($)</t>
  </si>
  <si>
    <t>Taxes Payable [Line Items]</t>
  </si>
  <si>
    <t>Value added tax [Member]</t>
  </si>
  <si>
    <t>Enterprise income tax [Member]</t>
  </si>
  <si>
    <t>Employee withholding taxes [Member]</t>
  </si>
  <si>
    <t>City construction tax [Member]</t>
  </si>
  <si>
    <t>Other levies [Member]</t>
  </si>
  <si>
    <t>NON-CONTROLLING INTEREST (Details) - USD ($)</t>
  </si>
  <si>
    <t>Noncontrolling Interest [Line Items]</t>
  </si>
  <si>
    <t>Paid-in capital</t>
  </si>
  <si>
    <t>Retained earnings (accumulated deficit)</t>
  </si>
  <si>
    <t>COMMITMENTS AND CONTINGENCY (Details Textual) - USD ($)</t>
  </si>
  <si>
    <t>Other Commitments [Line Items]</t>
  </si>
  <si>
    <t>Operating Leases, Future Minimum Payments Due, Current</t>
  </si>
  <si>
    <t>Operating Leases, Rent Expense</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Expected Severance Cost</t>
  </si>
  <si>
    <t>Management Employees [Member]</t>
  </si>
  <si>
    <t>Employment Contracts Terms</t>
  </si>
  <si>
    <t>3 years</t>
  </si>
  <si>
    <t>Non Management Employees [Member]</t>
  </si>
  <si>
    <t>EQUITY (Details) - USD ($)</t>
  </si>
  <si>
    <t>Option Indexed to Issuers Equity [Line Items]</t>
  </si>
  <si>
    <t>• Balance - beginning of year</t>
  </si>
  <si>
    <t>• Addition to statutory reserves</t>
  </si>
  <si>
    <t>• Balance - end of year</t>
  </si>
  <si>
    <t>EQUITY (Details 1) - Employee Stock Option [Member]</t>
  </si>
  <si>
    <t>Dec. 31, 2015$ / shares</t>
  </si>
  <si>
    <t>Options Dividend Yield</t>
  </si>
  <si>
    <t>0.00%</t>
  </si>
  <si>
    <t>Options Expected Terms (years)</t>
  </si>
  <si>
    <t>Options Expected Volatility</t>
  </si>
  <si>
    <t>126.00%</t>
  </si>
  <si>
    <t>Options Risk Free Interest Rate</t>
  </si>
  <si>
    <t>0.73%</t>
  </si>
  <si>
    <t>Options Grant Date Fair Value (in dollars per share)</t>
  </si>
  <si>
    <t>5 years 9 months</t>
  </si>
  <si>
    <t>228.00%</t>
  </si>
  <si>
    <t>1.65%</t>
  </si>
  <si>
    <t>EQUITY (Details 2) - Employee Stock Option [Member] - USD ($)</t>
  </si>
  <si>
    <t>Option, Outstanding, Beginning Balance (in shares)</t>
  </si>
  <si>
    <t>Option, Granted (in shares)</t>
  </si>
  <si>
    <t>Option, Forfeited (in shares)</t>
  </si>
  <si>
    <t>Option, Exercised (in shares)</t>
  </si>
  <si>
    <t>Option, Outstanding, Ending Balance (in shares)</t>
  </si>
  <si>
    <t>Options, Weighted Average Exercise Price, Beginning Balance (in dollars per share)</t>
  </si>
  <si>
    <t>Options, Weighted Average Exercise Price, Ending Balance (in dollars per share)</t>
  </si>
  <si>
    <t>Options, Aggregate Intrinsic Value, Beginning Balance (in dollars)</t>
  </si>
  <si>
    <t>Options, Aggregate Intrinsic Value, Ending Balance (in dollars)</t>
  </si>
  <si>
    <t>EQUITY (Details 3)</t>
  </si>
  <si>
    <t>Dec. 31, 2015$ / sharesshares</t>
  </si>
  <si>
    <t>Stock Option One [Member]</t>
  </si>
  <si>
    <t>Outstanding options, Average Exercise price (in dollars per share) | $ / shares</t>
  </si>
  <si>
    <t>Outstanding options, Number (in shares) | shares</t>
  </si>
  <si>
    <t>Outstanding options, Average remaining contractual life (in years)</t>
  </si>
  <si>
    <t>Exercisable options, Average Exercise price (in dollars per share) | $ / shares</t>
  </si>
  <si>
    <t>Exercisable options, Number (in shares) | shares</t>
  </si>
  <si>
    <t>Exercisable options, Average remaining contractual life (in years)</t>
  </si>
  <si>
    <t>Stock Option Two [Member]</t>
  </si>
  <si>
    <t>2 years 9 months 7 days</t>
  </si>
  <si>
    <t>Stock Option Three [Member]</t>
  </si>
  <si>
    <t>3 years 7 months 20 days</t>
  </si>
  <si>
    <t>Stock Option Four [Member]</t>
  </si>
  <si>
    <t>1 year 7 months 6 days</t>
  </si>
  <si>
    <t>EQUITY (Details Textual) - USD ($)</t>
  </si>
  <si>
    <t>Feb. 21, 2014</t>
  </si>
  <si>
    <t>Aug. 07, 2015</t>
  </si>
  <si>
    <t>Jul. 29, 2015</t>
  </si>
  <si>
    <t>Feb. 26, 2015</t>
  </si>
  <si>
    <t>Jan. 20, 2015</t>
  </si>
  <si>
    <t>Oct. 22, 2014</t>
  </si>
  <si>
    <t>Aug. 20, 2014</t>
  </si>
  <si>
    <t>Aug. 16, 2014</t>
  </si>
  <si>
    <t>May 29, 2014</t>
  </si>
  <si>
    <t>Apr. 24, 2014</t>
  </si>
  <si>
    <t>Apr. 08, 2014</t>
  </si>
  <si>
    <t>Jan. 15, 2014</t>
  </si>
  <si>
    <t>Jan. 11, 2014</t>
  </si>
  <si>
    <t>Oct. 07, 2013</t>
  </si>
  <si>
    <t>Dec. 29, 2011</t>
  </si>
  <si>
    <t>Statutory Surplus Reserve, Minimum, Percentage</t>
  </si>
  <si>
    <t>10.00%</t>
  </si>
  <si>
    <t>Statutory Surplus Reserve, Maximum, Percentage</t>
  </si>
  <si>
    <t>Statutory Surplus Reserve, Required Minimum, Percentage</t>
  </si>
  <si>
    <t>25.00%</t>
  </si>
  <si>
    <t>Statutory Surplus Reserve, Appropriations</t>
  </si>
  <si>
    <t>Share-based Compensation Shares Issued Under Stock Option Plans Exercise Price Range Number of Issued Options</t>
  </si>
  <si>
    <t>Share-based Compensation Shares Issued Under Stock Option Plans Exercise Price Range Issued Options Weighted Average Exercise Price (in dollars per share)</t>
  </si>
  <si>
    <t>Share-based Compensation Arrangement by Share-based Payment Award Equity Instruments Options Nonvested Number</t>
  </si>
  <si>
    <t>Share Based Compensation Shares Issued Under Stock Option Plans Exercise Price Range Value</t>
  </si>
  <si>
    <t>Share based compensation shares issued on exercise of options</t>
  </si>
  <si>
    <t>Security Purchase Agreement [Member]</t>
  </si>
  <si>
    <t>Warrants issued during period</t>
  </si>
  <si>
    <t>Sale of Stock, Number of Shares Issued in Transaction</t>
  </si>
  <si>
    <t>Sale of Stock, Price Per Share</t>
  </si>
  <si>
    <t>Sale of Stock, Consideration Received Per Transaction</t>
  </si>
  <si>
    <t>Investment Warrants, Exercise Price</t>
  </si>
  <si>
    <t>Security Purchase Agreement [Member] | Placement Agent Warrant [Member]</t>
  </si>
  <si>
    <t>Stock and Warrants Issued During Period, Value, Preferred Stock and Warrants</t>
  </si>
  <si>
    <t>Employee Stock Option [Member]</t>
  </si>
  <si>
    <t>Allocated Share-based Compensation Expense</t>
  </si>
  <si>
    <t>Investment Counseling And Financial Advisory Services [Member]</t>
  </si>
  <si>
    <t>Unregistered Common Stock Share Issued</t>
  </si>
  <si>
    <t>Unregistered Common Stocks Fair Value Issued (in dollars)</t>
  </si>
  <si>
    <t>Investment Relationship Advisory Services [Member]</t>
  </si>
  <si>
    <t>WARRANTS (Details) - Warrant [Member]</t>
  </si>
  <si>
    <t>Warrants [Line Items]</t>
  </si>
  <si>
    <t>Market price per share (USD/share)</t>
  </si>
  <si>
    <t>Dividend yield</t>
  </si>
  <si>
    <t>Exercise price (USD/share)</t>
  </si>
  <si>
    <t>Risk free rate</t>
  </si>
  <si>
    <t>0.66%</t>
  </si>
  <si>
    <t>Expected term/Contractual life (years)</t>
  </si>
  <si>
    <t>1 year 7 days</t>
  </si>
  <si>
    <t>Expected volatility</t>
  </si>
  <si>
    <t>94.85%</t>
  </si>
  <si>
    <t>0.91%</t>
  </si>
  <si>
    <t>1 year 7 months 20 days</t>
  </si>
  <si>
    <t>110.13%</t>
  </si>
  <si>
    <t>WARRANTS (Details 1) - USD ($)</t>
  </si>
  <si>
    <t>Warrants liability, Carrying Value</t>
  </si>
  <si>
    <t>Fair Value, Inputs, Level 1 [Member]</t>
  </si>
  <si>
    <t>Warrants liability, Fair Value Measurement</t>
  </si>
  <si>
    <t>Fair Value, Inputs, Level 2 [Member]</t>
  </si>
  <si>
    <t>Fair Value, Inputs, Level 3 [Member]</t>
  </si>
  <si>
    <t>WARRANTS (Details 2) - Fair Value, Inputs, Level 2 [Member] - USD ($)</t>
  </si>
  <si>
    <t>Warrants issued</t>
  </si>
  <si>
    <t>Fair value change of the issued warrants included in earnings</t>
  </si>
  <si>
    <t>WARRANTS (Details 3) - Warrant [Member] - $ / shares</t>
  </si>
  <si>
    <t>Options Weighted Average Remaining Contractual Life (years)</t>
  </si>
  <si>
    <t>1 year 5 months 26 days</t>
  </si>
  <si>
    <t>1 year 10 months 10 days</t>
  </si>
  <si>
    <t>1 year 11 months 19 days</t>
  </si>
  <si>
    <t>WARRANTS (Details Textual) - $ / shares</t>
  </si>
  <si>
    <t>Jan. 10, 2012</t>
  </si>
  <si>
    <t>Apr. 21, 2010</t>
  </si>
  <si>
    <t>Class of Warrant or Right, Outstanding</t>
  </si>
  <si>
    <t>Institutional Investors [Member]</t>
  </si>
  <si>
    <t>Warrants Issued for Services</t>
  </si>
  <si>
    <t>Share-based Compensation Arrangement by Share-based Payment Award, Fair Value Assumptions, Exercise Price (in dollars per share)</t>
  </si>
  <si>
    <t>Stock Issued During Period, Shares, New Issues</t>
  </si>
  <si>
    <t>Share Price</t>
  </si>
  <si>
    <t>Class of Warrant or Right, Exercise Price of Warrants or Rights</t>
  </si>
  <si>
    <t>Warrant Expiration Term</t>
  </si>
  <si>
    <t>3 years 6 months</t>
  </si>
  <si>
    <t>FT Global Capital [Member]</t>
  </si>
  <si>
    <t>Hawk Associates Inc [Member]</t>
  </si>
  <si>
    <t>Anderson Strudwick Incorporated [Member]</t>
  </si>
  <si>
    <t>Firs Trust Group, Inc [Member]</t>
  </si>
  <si>
    <t>EARNINGS (LOSS) PER SHARE (Details) - USD ($)</t>
  </si>
  <si>
    <t>Basic earnings (loss) per share</t>
  </si>
  <si>
    <t>Net income (loss) available to the company's common shareholders</t>
  </si>
  <si>
    <t>Weighted average shares outstanding - Basic (in shares)</t>
  </si>
  <si>
    <t>Earnings (loss) per share - Basic (in dollars per share)</t>
  </si>
  <si>
    <t>Diluted earnings (loss) per share</t>
  </si>
  <si>
    <t>Options and warrants (in shares)</t>
  </si>
  <si>
    <t>Weighted shares outstanding - Diluted (in shares)</t>
  </si>
  <si>
    <t>Earnings (loss) per share - Diluted (in dollars per share)</t>
  </si>
  <si>
    <t>EARNINGS (LOSS) PER SHARE (Details Textual) - shares</t>
  </si>
  <si>
    <t>Earnings Per Share, Basic, by Common Class, Including Two Class Method [Line Items]</t>
  </si>
  <si>
    <t>Weighted Average Number Diluted Shares Outstanding Adjustment, Total</t>
  </si>
  <si>
    <t>Warrant [Member]</t>
  </si>
  <si>
    <t>Outstanding Options (In Shares)</t>
  </si>
  <si>
    <t>INCOME TAXES (Details) - USD ($)</t>
  </si>
  <si>
    <t>Income Tax Disclosure [Line Items]</t>
  </si>
  <si>
    <t>Current income taxes benefit (provision)</t>
  </si>
  <si>
    <t>Deferred income taxes benefit (provision)</t>
  </si>
  <si>
    <t>Total benefit (provision) for income taxes</t>
  </si>
  <si>
    <t>INCOME TAXES (Details 1) - USD ($)</t>
  </si>
  <si>
    <t>Additions</t>
  </si>
  <si>
    <t>INCOME TAXES (Details Textual) - USD ($)</t>
  </si>
  <si>
    <t>Effective Income Tax Rate Reconciliation, at Federal Statutory Income Tax Rate</t>
  </si>
  <si>
    <t>Effective Income Tax Rate Reconciliation, State and Local Income Taxes</t>
  </si>
  <si>
    <t>15.00%</t>
  </si>
  <si>
    <t>Deferred Tax Assets, Valuation Allowance</t>
  </si>
  <si>
    <t>China [Member]</t>
  </si>
  <si>
    <t>Effective Unified Enterprise Income Tax Rate</t>
  </si>
  <si>
    <t>Effective Preferential Income Tax Rate</t>
  </si>
  <si>
    <t>RELATED PARTY TRANSACTIONS AND BALANCE (Details Textual)</t>
  </si>
  <si>
    <t>Property, Plant and Equipment, Net, Total</t>
  </si>
  <si>
    <t>HuNan Zhong Yi High-tech Development Co, LTD [Member]</t>
  </si>
  <si>
    <t>Advances on Inventory Purchases</t>
  </si>
  <si>
    <t>Ping Chen [Member]</t>
  </si>
  <si>
    <t>Debt Instrument Renewed Maturity Date</t>
  </si>
  <si>
    <t>Mar. 27,
		2017</t>
  </si>
  <si>
    <t>Sleep respiratory system [Member]</t>
  </si>
  <si>
    <t>Property, Plant and Equipment, Additions</t>
  </si>
  <si>
    <t>Medical Air Compressor [Member]</t>
  </si>
  <si>
    <t>Telemedicine Management System Software [Member]</t>
  </si>
  <si>
    <t>SUBSIDY INCOME (Details Textual) - 12 months ended Dec. 31, 2014</t>
  </si>
  <si>
    <t>USD ($)</t>
  </si>
  <si>
    <t>CNY (¥)</t>
  </si>
  <si>
    <t>Schedule Of Subsidy Income [Line Items]</t>
  </si>
  <si>
    <t>Other Income</t>
  </si>
  <si>
    <t>CONCENTRATIONS (Details) - USD ($)</t>
  </si>
  <si>
    <t>Concentration Risk [Line Items]</t>
  </si>
  <si>
    <t>Total Revenues</t>
  </si>
  <si>
    <t>Less: revenues from discontinued operations</t>
  </si>
  <si>
    <t>Revenues from continuing operations</t>
  </si>
  <si>
    <t>Medical Devices [Member]</t>
  </si>
  <si>
    <t>Respiratory and Oxygen Homecare [Member]</t>
  </si>
  <si>
    <t>Mobile medicine [Member]</t>
  </si>
  <si>
    <t>CONCENTRATIONS (Details Textual)</t>
  </si>
  <si>
    <t>Customer Concentration Risk [Member] | Sales Revenue, Net [Member] | Continuing Operations [Member]</t>
  </si>
  <si>
    <t>Concentration Risk, Percentage</t>
  </si>
  <si>
    <t>37.00%</t>
  </si>
  <si>
    <t>6.00%</t>
  </si>
  <si>
    <t>24.00%</t>
  </si>
  <si>
    <t>Customer Concentration Risk [Member] | Sales Revenue, Net [Member] | Discontinued Operations [Member]</t>
  </si>
  <si>
    <t>7.00%</t>
  </si>
  <si>
    <t>11.00%</t>
  </si>
  <si>
    <t>Supplier Concentration Risk [Member] | Cost of Goods, Total [Member] | Continuing Operations [Member]</t>
  </si>
  <si>
    <t>67.00%</t>
  </si>
  <si>
    <t>28.00%</t>
  </si>
  <si>
    <t>42.00%</t>
  </si>
  <si>
    <t>Supplier Concentration Risk [Member] | Cost of Goods, Total [Member] | Discontinued Operations [Member]</t>
  </si>
  <si>
    <t>9.00%</t>
  </si>
  <si>
    <t>55.00%</t>
  </si>
  <si>
    <t>51.00%</t>
  </si>
  <si>
    <t>Product Concentration Risk [Member] | Sales Revenue, Net [Member]</t>
  </si>
  <si>
    <t>72.00%</t>
  </si>
  <si>
    <t>74.00%</t>
  </si>
  <si>
    <t>DISCONTINUED OPERATIONS (Details) - USD ($)</t>
  </si>
  <si>
    <t>DISCONTINUED OPERATIONS (Details 1) - USD ($)</t>
  </si>
  <si>
    <t>Impairment loss for property and equipment</t>
  </si>
  <si>
    <t>Impairment loss for intangible assets</t>
  </si>
  <si>
    <t>Operating Income (loss)</t>
  </si>
  <si>
    <t>Provision for income tax expense</t>
  </si>
  <si>
    <t>SUBSEQUENT EVENTS (Details Textual) - USD ($)</t>
  </si>
  <si>
    <t>Jun. 06, 2016</t>
  </si>
  <si>
    <t>Apr. 28, 2016</t>
  </si>
  <si>
    <t>Apr. 21, 2016</t>
  </si>
  <si>
    <t>Subsequent Event [Line Items]</t>
  </si>
  <si>
    <t>Shares Issued, Price Per Share</t>
  </si>
  <si>
    <t>Proceeds from Issuance Initial Public Offering</t>
  </si>
  <si>
    <t>Warrant [Member] | Scenario, Forecast [Member]</t>
  </si>
  <si>
    <t>Class of Warrant or Right, Number of Securities Called by Warrants or Rights</t>
  </si>
  <si>
    <t>Stock Repurchased During Period, Value</t>
  </si>
  <si>
    <t>Accelerated Share Repurchases, Final Price Paid Per Share</t>
  </si>
  <si>
    <t>Number Of Shares Agreed To Issue Under Agreement</t>
  </si>
  <si>
    <t>Hangzhou Liaison Interactive Information Technology Co Ltd [Member] | Scenario, Forecast [Member]</t>
  </si>
  <si>
    <t>Hangzhou Liaison Interactive Information Technology Co Ltd [Member] | Subsequent Event [Member]</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_);_(&quot;¥ &quot;(#,##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4627</v>
      </c>
    </row>
    <row spans="1:3" r="6">
      <c t="s" s="4" r="A6">
        <v>8</v>
      </c>
      <c t="s" s="4" r="B6">
        <v>9</v>
      </c>
    </row>
    <row spans="1:3" r="7">
      <c t="s" s="4" r="A7">
        <v>10</v>
      </c>
      <c t="s" s="4" r="B7">
        <v>11</v>
      </c>
    </row>
    <row spans="1:3" r="8">
      <c t="s" s="4" r="A8">
        <v>12</v>
      </c>
      <c t="s" s="4" r="B8">
        <v>13</v>
      </c>
    </row>
    <row spans="1:3" r="9">
      <c t="s" s="4" r="A9">
        <v>14</v>
      </c>
      <c t="n" s="6" r="C9">
        <v>6821889</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B14">
        <v>2015</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v>
      </c>
      <c t="s" s="2" r="B1">
        <v>2</v>
      </c>
      <c t="s" s="2" r="C1">
        <v>30</v>
      </c>
      <c t="s" s="2" r="D1">
        <v>31</v>
      </c>
      <c t="s" s="2" r="E1">
        <v>32</v>
      </c>
    </row>
    <row spans="1:5" r="2">
      <c t="s" s="3" r="A2">
        <v>33</v>
      </c>
    </row>
    <row spans="1:5" r="3">
      <c t="s" s="4" r="A3">
        <v>34</v>
      </c>
      <c t="n" s="7" r="B3">
        <v>624724</v>
      </c>
      <c t="n" s="7" r="C3">
        <v>1727763</v>
      </c>
      <c t="n" s="7" r="D3">
        <v>2592945</v>
      </c>
      <c t="n" s="7" r="E3">
        <v>3505330</v>
      </c>
    </row>
    <row spans="1:5" r="4">
      <c t="s" s="4" r="A4">
        <v>35</v>
      </c>
      <c t="n" s="6" r="B4">
        <v>619412</v>
      </c>
      <c t="n" s="6" r="C4">
        <v>142229</v>
      </c>
    </row>
    <row spans="1:5" r="5">
      <c t="s" s="4" r="A5">
        <v>36</v>
      </c>
      <c t="n" s="6" r="B5">
        <v>67059</v>
      </c>
      <c t="n" s="6" r="C5">
        <v>1670681</v>
      </c>
    </row>
    <row spans="1:5" r="6">
      <c t="s" s="4" r="A6">
        <v>37</v>
      </c>
      <c t="n" s="6" r="B6">
        <v>598095</v>
      </c>
      <c t="n" s="6" r="C6">
        <v>1603566</v>
      </c>
    </row>
    <row spans="1:5" r="7">
      <c t="s" s="4" r="A7">
        <v>38</v>
      </c>
      <c t="n" s="6" r="B7">
        <v>875044</v>
      </c>
      <c t="n" s="6" r="C7">
        <v>1498627</v>
      </c>
    </row>
    <row spans="1:5" r="8">
      <c t="s" s="4" r="A8">
        <v>39</v>
      </c>
      <c t="n" s="6" r="B8">
        <v>3975114</v>
      </c>
      <c t="n" s="6" r="C8">
        <v>4083338</v>
      </c>
    </row>
    <row spans="1:5" r="9">
      <c t="s" s="4" r="A9">
        <v>40</v>
      </c>
      <c t="n" s="6" r="B9">
        <v>70093</v>
      </c>
      <c t="n" s="6" r="C9">
        <v>2663313</v>
      </c>
    </row>
    <row spans="1:5" r="10">
      <c t="s" s="4" r="A10">
        <v>41</v>
      </c>
      <c t="n" s="6" r="B10">
        <v>6829541</v>
      </c>
      <c t="n" s="6" r="C10">
        <v>13389517</v>
      </c>
    </row>
    <row spans="1:5" r="11">
      <c t="s" s="4" r="A11">
        <v>42</v>
      </c>
      <c t="n" s="6" r="B11">
        <v>2249185</v>
      </c>
      <c t="n" s="6" r="C11">
        <v>2694167</v>
      </c>
    </row>
    <row spans="1:5" r="12">
      <c t="s" s="4" r="A12">
        <v>43</v>
      </c>
      <c t="n" s="6" r="B12">
        <v>4448804</v>
      </c>
      <c t="n" s="6" r="C12">
        <v>5014470</v>
      </c>
    </row>
    <row spans="1:5" r="13">
      <c t="s" s="4" r="A13">
        <v>44</v>
      </c>
      <c t="n" s="6" r="B13">
        <v>308925</v>
      </c>
      <c t="n" s="6" r="C13">
        <v>142377</v>
      </c>
    </row>
    <row spans="1:5" r="14">
      <c t="s" s="4" r="A14">
        <v>45</v>
      </c>
      <c t="n" s="6" r="B14">
        <v>0</v>
      </c>
      <c t="n" s="6" r="C14">
        <v>1651</v>
      </c>
    </row>
    <row spans="1:5" r="15">
      <c t="s" s="4" r="A15">
        <v>46</v>
      </c>
      <c t="n" s="6" r="B15">
        <v>13836455</v>
      </c>
      <c t="n" s="6" r="C15">
        <v>21242182</v>
      </c>
    </row>
    <row spans="1:5" r="16">
      <c t="s" s="3" r="A16">
        <v>47</v>
      </c>
    </row>
    <row spans="1:5" r="17">
      <c t="s" s="4" r="A17">
        <v>48</v>
      </c>
      <c t="n" s="6" r="B17">
        <v>1541000</v>
      </c>
      <c t="n" s="6" r="C17">
        <v>2440500</v>
      </c>
    </row>
    <row spans="1:5" r="18">
      <c t="s" s="4" r="A18">
        <v>49</v>
      </c>
      <c t="n" s="6" r="B18">
        <v>2175892</v>
      </c>
      <c t="n" s="6" r="C18">
        <v>0</v>
      </c>
    </row>
    <row spans="1:5" r="19">
      <c t="s" s="4" r="A19">
        <v>50</v>
      </c>
      <c t="n" s="6" r="B19">
        <v>275551</v>
      </c>
      <c t="n" s="6" r="C19">
        <v>67094</v>
      </c>
    </row>
    <row spans="1:5" r="20">
      <c t="s" s="4" r="A20">
        <v>51</v>
      </c>
      <c t="n" s="6" r="B20">
        <v>42980</v>
      </c>
      <c t="n" s="6" r="C20">
        <v>61443</v>
      </c>
    </row>
    <row spans="1:5" r="21">
      <c t="s" s="4" r="A21">
        <v>52</v>
      </c>
      <c t="n" s="6" r="B21">
        <v>1798354</v>
      </c>
      <c t="n" s="6" r="C21">
        <v>460613</v>
      </c>
    </row>
    <row spans="1:5" r="22">
      <c t="s" s="4" r="A22">
        <v>53</v>
      </c>
      <c t="n" s="6" r="B22">
        <v>114112</v>
      </c>
      <c t="n" s="6" r="C22">
        <v>134814</v>
      </c>
    </row>
    <row spans="1:5" r="23">
      <c t="s" s="4" r="A23">
        <v>54</v>
      </c>
      <c t="n" s="6" r="B23">
        <v>11708</v>
      </c>
      <c t="n" s="6" r="C23">
        <v>134220</v>
      </c>
    </row>
    <row spans="1:5" r="24">
      <c t="s" s="4" r="A24">
        <v>55</v>
      </c>
      <c t="n" s="6" r="B24">
        <v>407257</v>
      </c>
      <c t="n" s="6" r="C24">
        <v>351684</v>
      </c>
    </row>
    <row spans="1:5" r="25">
      <c t="s" s="4" r="A25">
        <v>56</v>
      </c>
      <c t="n" s="6" r="B25">
        <v>6366854</v>
      </c>
      <c t="n" s="6" r="C25">
        <v>3650368</v>
      </c>
    </row>
    <row spans="1:5" r="26">
      <c t="s" s="3" r="A26">
        <v>57</v>
      </c>
    </row>
    <row spans="1:5" r="27">
      <c t="s" s="4" r="A27">
        <v>58</v>
      </c>
      <c t="n" s="6" r="B27">
        <v>162736</v>
      </c>
      <c t="n" s="6" r="C27">
        <v>553060</v>
      </c>
    </row>
    <row spans="1:5" r="28">
      <c t="s" s="4" r="A28">
        <v>59</v>
      </c>
      <c t="n" s="6" r="B28">
        <v>6529590</v>
      </c>
      <c t="n" s="6" r="C28">
        <v>4203428</v>
      </c>
    </row>
    <row spans="1:5" r="29">
      <c t="s" s="4" r="A29">
        <v>60</v>
      </c>
      <c t="s" s="4" r="B29">
        <v>61</v>
      </c>
      <c t="s" s="4" r="C29">
        <v>61</v>
      </c>
    </row>
    <row spans="1:5" r="30">
      <c t="s" s="3" r="A30">
        <v>62</v>
      </c>
    </row>
    <row spans="1:5" r="31">
      <c t="s" s="4" r="A31">
        <v>63</v>
      </c>
      <c t="n" s="6" r="B31">
        <v>16918</v>
      </c>
      <c t="n" s="6" r="C31">
        <v>15864</v>
      </c>
    </row>
    <row spans="1:5" r="32">
      <c t="s" s="4" r="A32">
        <v>64</v>
      </c>
      <c t="n" s="6" r="B32">
        <v>19810905</v>
      </c>
      <c t="n" s="6" r="C32">
        <v>18719965</v>
      </c>
    </row>
    <row spans="1:5" r="33">
      <c t="s" s="4" r="A33">
        <v>65</v>
      </c>
      <c t="n" s="6" r="B33">
        <v>-16377900</v>
      </c>
      <c t="n" s="6" r="C33">
        <v>-6154770</v>
      </c>
    </row>
    <row spans="1:5" r="34">
      <c t="s" s="4" r="A34">
        <v>66</v>
      </c>
      <c t="n" s="6" r="B34">
        <v>2989116</v>
      </c>
      <c t="n" s="6" r="C34">
        <v>3400199</v>
      </c>
    </row>
    <row spans="1:5" r="35">
      <c t="s" s="4" r="A35">
        <v>67</v>
      </c>
      <c t="n" s="6" r="B35">
        <v>6439039</v>
      </c>
      <c t="n" s="6" r="C35">
        <v>15981258</v>
      </c>
    </row>
    <row spans="1:5" r="36">
      <c t="s" s="4" r="A36">
        <v>68</v>
      </c>
      <c t="n" s="6" r="B36">
        <v>867826</v>
      </c>
      <c t="n" s="6" r="C36">
        <v>1057496</v>
      </c>
    </row>
    <row spans="1:5" r="37">
      <c t="s" s="4" r="A37">
        <v>69</v>
      </c>
      <c t="n" s="6" r="B37">
        <v>7306865</v>
      </c>
      <c t="n" s="6" r="C37">
        <v>17038754</v>
      </c>
      <c t="n" s="7" r="D37">
        <v>37678624</v>
      </c>
      <c t="n" s="7" r="E37">
        <v>34068296</v>
      </c>
    </row>
    <row spans="1:5" r="38">
      <c t="s" s="4" r="A38">
        <v>70</v>
      </c>
      <c t="n" s="7" r="B38">
        <v>13836455</v>
      </c>
      <c t="n" s="7" r="C38">
        <v>212421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4" r="A2">
        <v>72</v>
      </c>
      <c t="n" s="8" r="B2">
        <v>0.002731</v>
      </c>
      <c t="n" s="8" r="C2">
        <v>0.002731</v>
      </c>
    </row>
    <row spans="1:3" r="3">
      <c t="s" s="4" r="A3">
        <v>73</v>
      </c>
      <c t="n" s="6" r="B3">
        <v>18307038</v>
      </c>
      <c t="n" s="6" r="C3">
        <v>18307038</v>
      </c>
    </row>
    <row spans="1:3" r="4">
      <c t="s" s="4" r="A4">
        <v>74</v>
      </c>
      <c t="n" s="6" r="B4">
        <v>6194475</v>
      </c>
      <c t="n" s="6" r="C4">
        <v>5808675</v>
      </c>
    </row>
    <row spans="1:3" r="5">
      <c t="s" s="4" r="A5">
        <v>75</v>
      </c>
      <c t="n" s="6" r="B5">
        <v>6194475</v>
      </c>
      <c t="n" s="6" r="C5">
        <v>5808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spans="1:2" r="1">
      <c t="s" s="1" r="A1">
        <v>290</v>
      </c>
      <c t="s" s="2" r="B1">
        <v>1</v>
      </c>
    </row>
    <row spans="1:2" r="2">
      <c t="s" s="2" r="B2">
        <v>2</v>
      </c>
    </row>
    <row spans="1:2" r="3">
      <c t="s" s="3" r="A3">
        <v>203</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row spans="1:2" r="9">
      <c t="s" s="4" r="A9">
        <v>301</v>
      </c>
      <c t="s" s="4" r="B9">
        <v>302</v>
      </c>
    </row>
    <row spans="1:2" r="10">
      <c t="s" s="4" r="A10">
        <v>303</v>
      </c>
      <c t="s" s="4" r="B10">
        <v>304</v>
      </c>
    </row>
    <row spans="1:2" r="11">
      <c t="s" s="4" r="A11">
        <v>305</v>
      </c>
      <c t="s" s="4" r="B11">
        <v>306</v>
      </c>
    </row>
    <row spans="1:2" r="12">
      <c t="s" s="4" r="A12">
        <v>307</v>
      </c>
      <c t="s" s="4" r="B12">
        <v>308</v>
      </c>
    </row>
    <row spans="1:2" r="13">
      <c t="s" s="4" r="A13">
        <v>309</v>
      </c>
      <c t="s" s="4" r="B13">
        <v>310</v>
      </c>
    </row>
    <row spans="1:2" r="14">
      <c t="s" s="4" r="A14">
        <v>311</v>
      </c>
      <c t="s" s="4" r="B14">
        <v>312</v>
      </c>
    </row>
    <row spans="1:2" r="15">
      <c t="s" s="4" r="A15">
        <v>313</v>
      </c>
      <c t="s" s="4" r="B15">
        <v>314</v>
      </c>
    </row>
    <row spans="1:2" r="16">
      <c t="s" s="4" r="A16">
        <v>315</v>
      </c>
      <c t="s" s="4" r="B16">
        <v>316</v>
      </c>
    </row>
    <row spans="1:2" r="17">
      <c t="s" s="4" r="A17">
        <v>317</v>
      </c>
      <c t="s" s="4" r="B17">
        <v>318</v>
      </c>
    </row>
    <row spans="1:2" r="18">
      <c t="s" s="4" r="A18">
        <v>319</v>
      </c>
      <c t="s" s="4" r="B18">
        <v>320</v>
      </c>
    </row>
    <row spans="1:2" r="19">
      <c t="s" s="4" r="A19">
        <v>321</v>
      </c>
      <c t="s" s="4" r="B19">
        <v>322</v>
      </c>
    </row>
    <row spans="1:2" r="20">
      <c t="s" s="4" r="A20">
        <v>323</v>
      </c>
      <c t="s" s="4" r="B20">
        <v>324</v>
      </c>
    </row>
    <row spans="1:2" r="21">
      <c t="s" s="4" r="A21">
        <v>325</v>
      </c>
      <c t="s" s="4" r="B21">
        <v>326</v>
      </c>
    </row>
    <row spans="1:2" r="22">
      <c t="s" s="4" r="A22">
        <v>327</v>
      </c>
      <c t="s" s="4" r="B22">
        <v>328</v>
      </c>
    </row>
    <row spans="1:2" r="23">
      <c t="s" s="4" r="A23">
        <v>329</v>
      </c>
      <c t="s" s="4" r="B23">
        <v>330</v>
      </c>
    </row>
    <row spans="1:2" r="24">
      <c t="s" s="4" r="A24">
        <v>331</v>
      </c>
      <c t="s" s="4" r="B24">
        <v>332</v>
      </c>
    </row>
    <row spans="1:2" r="25">
      <c t="s" s="4" r="A25">
        <v>333</v>
      </c>
      <c t="s" s="4" r="B25">
        <v>334</v>
      </c>
    </row>
    <row spans="1:2" r="26">
      <c t="s" s="4" r="A26">
        <v>335</v>
      </c>
      <c t="s" s="4" r="B26">
        <v>336</v>
      </c>
    </row>
    <row spans="1:2" r="27">
      <c t="s" s="4" r="A27">
        <v>337</v>
      </c>
      <c t="s" s="4" r="B27">
        <v>338</v>
      </c>
    </row>
    <row spans="1:2" r="28">
      <c t="s" s="4" r="A28">
        <v>339</v>
      </c>
      <c t="s" s="4" r="B28">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41</v>
      </c>
      <c t="s" s="2" r="B1">
        <v>1</v>
      </c>
    </row>
    <row spans="1:2" r="2">
      <c t="s" s="2" r="B2">
        <v>2</v>
      </c>
    </row>
    <row spans="1:2" r="3">
      <c t="s" s="3" r="A3">
        <v>203</v>
      </c>
    </row>
    <row spans="1:2" r="4">
      <c t="s" s="4" r="A4">
        <v>342</v>
      </c>
      <c t="s" s="4" r="B4">
        <v>343</v>
      </c>
    </row>
    <row spans="1:2" r="5">
      <c t="s" s="4" r="A5">
        <v>344</v>
      </c>
      <c t="s" s="4" r="B5">
        <v>312</v>
      </c>
    </row>
    <row spans="1:2" r="6">
      <c t="s" s="4" r="A6">
        <v>345</v>
      </c>
      <c t="s" s="4" r="B6">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47</v>
      </c>
      <c t="s" s="2" r="B1">
        <v>1</v>
      </c>
    </row>
    <row spans="1:2" r="2">
      <c t="s" s="2" r="B2">
        <v>2</v>
      </c>
    </row>
    <row spans="1:2" r="3">
      <c t="s" s="3" r="A3">
        <v>207</v>
      </c>
    </row>
    <row spans="1:2" r="4">
      <c t="s" s="4" r="A4">
        <v>348</v>
      </c>
      <c t="s" s="4" r="B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0</v>
      </c>
      <c t="s" s="2" r="B1">
        <v>1</v>
      </c>
    </row>
    <row spans="1:2" r="2">
      <c t="s" s="2" r="B2">
        <v>2</v>
      </c>
    </row>
    <row spans="1:2" r="3">
      <c t="s" s="3" r="A3">
        <v>211</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5</v>
      </c>
      <c t="s" s="2" r="B1">
        <v>1</v>
      </c>
    </row>
    <row spans="1:2" r="2">
      <c t="s" s="2" r="B2">
        <v>2</v>
      </c>
    </row>
    <row spans="1:2" r="3">
      <c t="s" s="3" r="A3">
        <v>215</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19</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7</v>
      </c>
      <c t="s" s="2" r="B1">
        <v>1</v>
      </c>
    </row>
    <row spans="1:2" r="2">
      <c t="s" s="2" r="B2">
        <v>2</v>
      </c>
    </row>
    <row spans="1:2" r="3">
      <c t="s" s="3" r="A3">
        <v>223</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2</v>
      </c>
      <c t="s" s="2" r="B1">
        <v>1</v>
      </c>
    </row>
    <row spans="1:2" r="2">
      <c t="s" s="2" r="B2">
        <v>2</v>
      </c>
    </row>
    <row spans="1:2" r="3">
      <c t="s" s="3" r="A3">
        <v>227</v>
      </c>
    </row>
    <row spans="1:2" r="4">
      <c t="s" s="4" r="A4">
        <v>373</v>
      </c>
      <c t="s" s="4" r="B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31</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31</v>
      </c>
    </row>
    <row spans="1:4" r="3">
      <c t="s" s="4" r="A3">
        <v>77</v>
      </c>
      <c t="n" s="7" r="B3">
        <v>1321543</v>
      </c>
      <c t="n" s="7" r="C3">
        <v>2774241</v>
      </c>
      <c t="n" s="7" r="D3">
        <v>7402473</v>
      </c>
    </row>
    <row spans="1:4" r="4">
      <c t="s" s="4" r="A4">
        <v>78</v>
      </c>
      <c t="n" s="6" r="B4">
        <v>-1435955</v>
      </c>
      <c t="n" s="6" r="C4">
        <v>-1782407</v>
      </c>
      <c t="n" s="6" r="D4">
        <v>-4589404</v>
      </c>
    </row>
    <row spans="1:4" r="5">
      <c t="s" s="4" r="A5">
        <v>79</v>
      </c>
      <c t="n" s="6" r="B5">
        <v>-114412</v>
      </c>
      <c t="n" s="6" r="C5">
        <v>991834</v>
      </c>
      <c t="n" s="6" r="D5">
        <v>2813069</v>
      </c>
    </row>
    <row spans="1:4" r="6">
      <c t="s" s="4" r="A6">
        <v>80</v>
      </c>
      <c t="n" s="6" r="B6">
        <v>1723542</v>
      </c>
      <c t="n" s="6" r="C6">
        <v>131446</v>
      </c>
      <c t="n" s="6" r="D6">
        <v>309060</v>
      </c>
    </row>
    <row spans="1:4" r="7">
      <c t="s" s="4" r="A7">
        <v>81</v>
      </c>
      <c t="n" s="6" r="B7">
        <v>-1378829</v>
      </c>
      <c t="n" s="6" r="C7">
        <v>-34519</v>
      </c>
      <c t="n" s="6" r="D7">
        <v>-54761</v>
      </c>
    </row>
    <row spans="1:4" r="8">
      <c t="s" s="4" r="A8">
        <v>82</v>
      </c>
      <c t="n" s="6" r="B8">
        <v>-4261972</v>
      </c>
      <c t="n" s="6" r="C8">
        <v>-1945226</v>
      </c>
      <c t="n" s="6" r="D8">
        <v>-1944054</v>
      </c>
    </row>
    <row spans="1:4" r="9">
      <c t="s" s="4" r="A9">
        <v>83</v>
      </c>
      <c t="n" s="6" r="B9">
        <v>-8544</v>
      </c>
      <c t="n" s="6" r="C9">
        <v>-389198</v>
      </c>
      <c t="n" s="6" r="D9">
        <v>0</v>
      </c>
    </row>
    <row spans="1:4" r="10">
      <c t="s" s="4" r="A10">
        <v>84</v>
      </c>
      <c t="n" s="6" r="B10">
        <v>-3046408</v>
      </c>
      <c t="n" s="6" r="C10">
        <v>-227304</v>
      </c>
      <c t="n" s="6" r="D10">
        <v>-519016</v>
      </c>
    </row>
    <row spans="1:4" r="11">
      <c t="s" s="4" r="A11">
        <v>85</v>
      </c>
      <c t="n" s="6" r="B11">
        <v>-7086623</v>
      </c>
      <c t="n" s="6" r="C11">
        <v>-1472967</v>
      </c>
      <c t="n" s="6" r="D11">
        <v>604298</v>
      </c>
    </row>
    <row spans="1:4" r="12">
      <c t="s" s="4" r="A12">
        <v>86</v>
      </c>
      <c t="n" s="6" r="B12">
        <v>-194685</v>
      </c>
      <c t="n" s="6" r="C12">
        <v>-174301</v>
      </c>
      <c t="n" s="6" r="D12">
        <v>-164074</v>
      </c>
    </row>
    <row spans="1:4" r="13">
      <c t="s" s="4" r="A13">
        <v>87</v>
      </c>
      <c t="n" s="6" r="B13">
        <v>19553</v>
      </c>
      <c t="n" s="6" r="C13">
        <v>83762</v>
      </c>
      <c t="n" s="6" r="D13">
        <v>0</v>
      </c>
    </row>
    <row spans="1:4" r="14">
      <c t="s" s="4" r="A14">
        <v>88</v>
      </c>
      <c t="n" s="6" r="B14">
        <v>-2770</v>
      </c>
      <c t="n" s="6" r="C14">
        <v>-22299</v>
      </c>
      <c t="n" s="6" r="D14">
        <v>-468676</v>
      </c>
    </row>
    <row spans="1:4" r="15">
      <c t="s" s="4" r="A15">
        <v>89</v>
      </c>
      <c t="n" s="6" r="B15">
        <v>390324</v>
      </c>
      <c t="n" s="6" r="C15">
        <v>2866171</v>
      </c>
      <c t="n" s="6" r="D15">
        <v>-346691</v>
      </c>
    </row>
    <row spans="1:4" r="16">
      <c t="s" s="4" r="A16">
        <v>90</v>
      </c>
      <c t="n" s="6" r="B16">
        <v>-6874201</v>
      </c>
      <c t="n" s="6" r="C16">
        <v>1280366</v>
      </c>
      <c t="n" s="6" r="D16">
        <v>-375143</v>
      </c>
    </row>
    <row spans="1:4" r="17">
      <c t="s" s="4" r="A17">
        <v>91</v>
      </c>
      <c t="n" s="6" r="B17">
        <v>11978</v>
      </c>
      <c t="n" s="6" r="C17">
        <v>-357726</v>
      </c>
      <c t="n" s="6" r="D17">
        <v>-522279</v>
      </c>
    </row>
    <row spans="1:4" r="18">
      <c t="s" s="4" r="A18">
        <v>92</v>
      </c>
      <c t="n" s="6" r="B18">
        <v>-6862223</v>
      </c>
      <c t="n" s="6" r="C18">
        <v>922640</v>
      </c>
      <c t="n" s="6" r="D18">
        <v>-897422</v>
      </c>
    </row>
    <row spans="1:4" r="19">
      <c t="s" s="4" r="A19">
        <v>93</v>
      </c>
      <c t="n" s="6" r="B19">
        <v>-3500112</v>
      </c>
      <c t="n" s="6" r="C19">
        <v>-25956512</v>
      </c>
      <c t="n" s="6" r="D19">
        <v>2900748</v>
      </c>
    </row>
    <row spans="1:4" r="20">
      <c t="s" s="4" r="A20">
        <v>94</v>
      </c>
      <c t="n" s="6" r="B20">
        <v>-10362335</v>
      </c>
      <c t="n" s="6" r="C20">
        <v>-25033872</v>
      </c>
      <c t="n" s="6" r="D20">
        <v>2003326</v>
      </c>
    </row>
    <row spans="1:4" r="21">
      <c t="s" s="4" r="A21">
        <v>95</v>
      </c>
      <c t="n" s="6" r="B21">
        <v>-139205</v>
      </c>
      <c t="n" s="6" r="C21">
        <v>-735758</v>
      </c>
      <c t="n" s="6" r="D21">
        <v>7705</v>
      </c>
    </row>
    <row spans="1:4" r="22">
      <c t="s" s="4" r="A22">
        <v>96</v>
      </c>
      <c t="n" s="6" r="B22">
        <v>-10223130</v>
      </c>
      <c t="n" s="6" r="C22">
        <v>-24298114</v>
      </c>
      <c t="n" s="6" r="D22">
        <v>1995621</v>
      </c>
    </row>
    <row spans="1:4" r="23">
      <c t="s" s="4" r="A23">
        <v>92</v>
      </c>
      <c t="n" s="6" r="B23">
        <v>-6862223</v>
      </c>
      <c t="n" s="6" r="C23">
        <v>922640</v>
      </c>
      <c t="n" s="6" r="D23">
        <v>-897422</v>
      </c>
    </row>
    <row spans="1:4" r="24">
      <c t="s" s="4" r="A24">
        <v>93</v>
      </c>
      <c t="n" s="6" r="B24">
        <v>-3500112</v>
      </c>
      <c t="n" s="6" r="C24">
        <v>-25956512</v>
      </c>
      <c t="n" s="6" r="D24">
        <v>2900748</v>
      </c>
    </row>
    <row spans="1:4" r="25">
      <c t="s" s="3" r="A25">
        <v>97</v>
      </c>
    </row>
    <row spans="1:4" r="26">
      <c t="s" s="4" r="A26">
        <v>98</v>
      </c>
      <c t="n" s="6" r="B26">
        <v>-461548</v>
      </c>
      <c t="n" s="6" r="C26">
        <v>-576891</v>
      </c>
      <c t="n" s="6" r="D26">
        <v>1028124</v>
      </c>
    </row>
    <row spans="1:4" r="27">
      <c t="s" s="4" r="A27">
        <v>99</v>
      </c>
      <c t="n" s="6" r="B27">
        <v>-10823883</v>
      </c>
      <c t="n" s="6" r="C27">
        <v>-25610763</v>
      </c>
      <c t="n" s="6" r="D27">
        <v>3031450</v>
      </c>
    </row>
    <row spans="1:4" r="28">
      <c t="s" s="4" r="A28">
        <v>100</v>
      </c>
      <c t="n" s="6" r="B28">
        <v>-189670</v>
      </c>
      <c t="n" s="6" r="C28">
        <v>-762777</v>
      </c>
      <c t="n" s="6" r="D28">
        <v>52960</v>
      </c>
    </row>
    <row spans="1:4" r="29">
      <c t="s" s="4" r="A29">
        <v>101</v>
      </c>
      <c t="n" s="7" r="B29">
        <v>-10634213</v>
      </c>
      <c t="n" s="7" r="C29">
        <v>-24847986</v>
      </c>
      <c t="n" s="7" r="D29">
        <v>2978490</v>
      </c>
    </row>
    <row spans="1:4" r="30">
      <c t="s" s="3" r="A30">
        <v>102</v>
      </c>
    </row>
    <row spans="1:4" r="31">
      <c t="s" s="4" r="A31">
        <v>103</v>
      </c>
      <c t="n" s="9" r="B31">
        <v>-1.74</v>
      </c>
      <c t="n" s="9" r="C31">
        <v>-4.41</v>
      </c>
      <c t="n" s="9" r="D31">
        <v>0.43</v>
      </c>
    </row>
    <row spans="1:4" r="32">
      <c t="s" s="4" r="A32">
        <v>104</v>
      </c>
      <c t="n" s="9" r="B32">
        <v>-1.73</v>
      </c>
      <c t="n" s="9" r="C32">
        <v>-4.34</v>
      </c>
      <c t="n" s="9" r="D32">
        <v>0.43</v>
      </c>
    </row>
    <row spans="1:4" r="33">
      <c t="s" s="3" r="A33">
        <v>105</v>
      </c>
    </row>
    <row spans="1:4" r="34">
      <c t="s" s="4" r="A34">
        <v>103</v>
      </c>
      <c t="n" s="6" r="B34">
        <v>5862647</v>
      </c>
      <c t="n" s="6" r="C34">
        <v>5510076</v>
      </c>
      <c t="n" s="6" r="D34">
        <v>4625195</v>
      </c>
    </row>
    <row spans="1:4" r="35">
      <c t="s" s="4" r="A35">
        <v>104</v>
      </c>
      <c t="n" s="6" r="B35">
        <v>5896534</v>
      </c>
      <c t="n" s="6" r="C35">
        <v>5597169</v>
      </c>
      <c t="n" s="6" r="D35">
        <v>4676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80</v>
      </c>
      <c t="s" s="2" r="B1">
        <v>1</v>
      </c>
    </row>
    <row spans="1:2" r="2">
      <c t="s" s="2" r="B2">
        <v>2</v>
      </c>
    </row>
    <row spans="1:2" r="3">
      <c t="s" s="3" r="A3">
        <v>239</v>
      </c>
    </row>
    <row spans="1:2" r="4">
      <c t="s" s="4" r="A4">
        <v>381</v>
      </c>
      <c t="s" s="4" r="B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83</v>
      </c>
      <c t="s" s="2" r="B1">
        <v>1</v>
      </c>
    </row>
    <row spans="1:2" r="2">
      <c t="s" s="2" r="B2">
        <v>2</v>
      </c>
    </row>
    <row spans="1:2" r="3">
      <c t="s" s="3" r="A3">
        <v>243</v>
      </c>
    </row>
    <row spans="1:2" r="4">
      <c t="s" s="4" r="A4">
        <v>384</v>
      </c>
      <c t="s" s="4" r="B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6</v>
      </c>
      <c t="s" s="2" r="B1">
        <v>1</v>
      </c>
    </row>
    <row spans="1:2" r="2">
      <c t="s" s="2" r="B2">
        <v>2</v>
      </c>
    </row>
    <row spans="1:2" r="3">
      <c t="s" s="3" r="A3">
        <v>247</v>
      </c>
    </row>
    <row spans="1:2" r="4">
      <c t="s" s="4" r="A4">
        <v>387</v>
      </c>
      <c t="s" s="4" r="B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55</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98</v>
      </c>
      <c t="s" s="2" r="B1">
        <v>1</v>
      </c>
    </row>
    <row spans="1:2" r="2">
      <c t="s" s="2" r="B2">
        <v>2</v>
      </c>
    </row>
    <row spans="1:2" r="3">
      <c t="s" s="3" r="A3">
        <v>259</v>
      </c>
    </row>
    <row spans="1:2" r="4">
      <c t="s" s="4" r="A4">
        <v>399</v>
      </c>
      <c t="s" s="4" r="B4">
        <v>400</v>
      </c>
    </row>
    <row spans="1:2" r="5">
      <c t="s" s="4" r="A5">
        <v>401</v>
      </c>
      <c t="s" s="4" r="B5">
        <v>402</v>
      </c>
    </row>
    <row spans="1:2" r="6">
      <c t="s" s="4" r="A6">
        <v>403</v>
      </c>
      <c t="s" s="4" r="B6">
        <v>404</v>
      </c>
    </row>
    <row spans="1:2" r="7">
      <c t="s" s="4" r="A7">
        <v>405</v>
      </c>
      <c t="s" s="4" r="B7">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07</v>
      </c>
      <c t="s" s="2" r="B1">
        <v>1</v>
      </c>
    </row>
    <row spans="1:2" r="2">
      <c t="s" s="2" r="B2">
        <v>2</v>
      </c>
    </row>
    <row spans="1:2" r="3">
      <c t="s" s="3" r="A3">
        <v>263</v>
      </c>
    </row>
    <row spans="1:2" r="4">
      <c t="s" s="4" r="A4">
        <v>408</v>
      </c>
      <c t="s" s="4"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10</v>
      </c>
      <c t="s" s="2" r="B1">
        <v>1</v>
      </c>
    </row>
    <row spans="1:2" r="2">
      <c t="s" s="2" r="B2">
        <v>2</v>
      </c>
    </row>
    <row spans="1:2" r="3">
      <c t="s" s="3" r="A3">
        <v>267</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79</v>
      </c>
    </row>
    <row spans="1:2" r="4">
      <c t="s" s="4" r="A4">
        <v>416</v>
      </c>
      <c t="s" s="4" r="B4">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18</v>
      </c>
      <c t="s" s="2" r="B1">
        <v>1</v>
      </c>
    </row>
    <row spans="1:2" r="2">
      <c t="s" s="2" r="B2">
        <v>2</v>
      </c>
    </row>
    <row spans="1:2" r="3">
      <c t="s" s="3" r="A3">
        <v>283</v>
      </c>
    </row>
    <row spans="1:2" r="4">
      <c t="s" s="4" r="A4">
        <v>419</v>
      </c>
      <c t="s" s="4" r="B4">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421</v>
      </c>
      <c t="s" s="2" r="B1">
        <v>422</v>
      </c>
    </row>
    <row spans="1:2" r="2">
      <c t="s" s="4" r="A2">
        <v>423</v>
      </c>
      <c t="s" s="4" r="B2">
        <v>424</v>
      </c>
    </row>
    <row spans="1:2" r="3">
      <c t="s" s="4" r="A3">
        <v>425</v>
      </c>
      <c t="s" s="4" r="B3">
        <v>4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3"/>
    <col customWidth="1" max="3" min="3" width="22"/>
    <col customWidth="1" max="4" min="4" width="36"/>
    <col customWidth="1" max="5" min="5" width="27"/>
    <col customWidth="1" max="6" min="6" width="48"/>
    <col customWidth="1" max="7" min="7" width="33"/>
  </cols>
  <sheetData>
    <row spans="1:7" r="1">
      <c t="s" s="1" r="A1">
        <v>106</v>
      </c>
      <c t="s" s="2" r="B1">
        <v>107</v>
      </c>
      <c t="s" s="2" r="C1">
        <v>108</v>
      </c>
      <c t="s" s="2" r="D1">
        <v>109</v>
      </c>
      <c t="s" s="2" r="E1">
        <v>110</v>
      </c>
      <c t="s" s="2" r="F1">
        <v>111</v>
      </c>
      <c t="s" s="2" r="G1">
        <v>112</v>
      </c>
    </row>
    <row spans="1:7" r="2">
      <c t="s" s="4" r="A2">
        <v>113</v>
      </c>
      <c t="n" s="7" r="B2">
        <v>34068296</v>
      </c>
      <c t="n" s="7" r="C2">
        <v>12618</v>
      </c>
      <c t="n" s="7" r="D2">
        <v>13500847</v>
      </c>
      <c t="n" s="7" r="E2">
        <v>16147723</v>
      </c>
      <c t="n" s="7" r="F2">
        <v>2967202</v>
      </c>
      <c t="n" s="7" r="G2">
        <v>1439906</v>
      </c>
    </row>
    <row spans="1:7" r="3">
      <c t="s" s="4" r="A3">
        <v>114</v>
      </c>
      <c t="n" s="6" r="C3">
        <v>4620000</v>
      </c>
    </row>
    <row spans="1:7" r="4">
      <c t="s" s="4" r="A4">
        <v>115</v>
      </c>
      <c t="n" s="6" r="B4">
        <v>11600</v>
      </c>
      <c t="n" s="7" r="C4">
        <v>22</v>
      </c>
      <c t="n" s="6" r="D4">
        <v>11578</v>
      </c>
      <c t="n" s="6" r="E4">
        <v>0</v>
      </c>
      <c t="n" s="6" r="F4">
        <v>0</v>
      </c>
      <c t="n" s="6" r="G4">
        <v>0</v>
      </c>
    </row>
    <row spans="1:7" r="5">
      <c t="s" s="4" r="A5">
        <v>116</v>
      </c>
      <c t="n" s="6" r="C5">
        <v>8000</v>
      </c>
    </row>
    <row spans="1:7" r="6">
      <c t="s" s="4" r="A6">
        <v>117</v>
      </c>
      <c t="n" s="6" r="B6">
        <v>9761</v>
      </c>
      <c t="n" s="7" r="C6">
        <v>0</v>
      </c>
      <c t="n" s="6" r="D6">
        <v>9761</v>
      </c>
      <c t="n" s="6" r="E6">
        <v>0</v>
      </c>
      <c t="n" s="6" r="F6">
        <v>0</v>
      </c>
      <c t="n" s="6" r="G6">
        <v>0</v>
      </c>
    </row>
    <row spans="1:7" r="7">
      <c t="s" s="4" r="A7">
        <v>118</v>
      </c>
      <c t="n" s="6" r="C7">
        <v>0</v>
      </c>
    </row>
    <row spans="1:7" r="8">
      <c t="s" s="4" r="A8">
        <v>119</v>
      </c>
      <c t="n" s="6" r="B8">
        <v>145600</v>
      </c>
      <c t="n" s="7" r="C8">
        <v>109</v>
      </c>
      <c t="n" s="6" r="D8">
        <v>145491</v>
      </c>
      <c t="n" s="6" r="E8">
        <v>0</v>
      </c>
      <c t="n" s="6" r="F8">
        <v>0</v>
      </c>
      <c t="n" s="6" r="G8">
        <v>0</v>
      </c>
    </row>
    <row spans="1:7" r="9">
      <c t="s" s="4" r="A9">
        <v>120</v>
      </c>
      <c t="n" s="6" r="C9">
        <v>40000</v>
      </c>
    </row>
    <row spans="1:7" r="10">
      <c t="s" s="4" r="A10">
        <v>64</v>
      </c>
      <c t="n" s="6" r="B10">
        <v>327407</v>
      </c>
      <c t="n" s="7" r="C10">
        <v>0</v>
      </c>
      <c t="n" s="6" r="D10">
        <v>0</v>
      </c>
      <c t="n" s="6" r="E10">
        <v>0</v>
      </c>
      <c t="n" s="6" r="F10">
        <v>0</v>
      </c>
      <c t="n" s="6" r="G10">
        <v>327407</v>
      </c>
    </row>
    <row spans="1:7" r="11">
      <c t="s" s="4" r="A11">
        <v>121</v>
      </c>
      <c t="n" s="6" r="B11">
        <v>84510</v>
      </c>
      <c t="n" s="6" r="C11">
        <v>0</v>
      </c>
      <c t="n" s="6" r="D11">
        <v>84510</v>
      </c>
      <c t="n" s="6" r="E11">
        <v>0</v>
      </c>
      <c t="n" s="6" r="F11">
        <v>0</v>
      </c>
      <c t="n" s="6" r="G11">
        <v>0</v>
      </c>
    </row>
    <row spans="1:7" r="12">
      <c t="s" s="4" r="A12">
        <v>98</v>
      </c>
      <c t="n" s="6" r="B12">
        <v>1028124</v>
      </c>
      <c t="n" s="6" r="C12">
        <v>0</v>
      </c>
      <c t="n" s="6" r="D12">
        <v>0</v>
      </c>
      <c t="n" s="6" r="E12">
        <v>0</v>
      </c>
      <c t="n" s="6" r="F12">
        <v>982869</v>
      </c>
      <c t="n" s="6" r="G12">
        <v>45255</v>
      </c>
    </row>
    <row spans="1:7" r="13">
      <c t="s" s="4" r="A13">
        <v>122</v>
      </c>
      <c t="n" s="6" r="B13">
        <v>2003326</v>
      </c>
      <c t="n" s="6" r="C13">
        <v>0</v>
      </c>
      <c t="n" s="6" r="D13">
        <v>0</v>
      </c>
      <c t="n" s="6" r="E13">
        <v>1995621</v>
      </c>
      <c t="n" s="6" r="F13">
        <v>0</v>
      </c>
      <c t="n" s="6" r="G13">
        <v>7705</v>
      </c>
    </row>
    <row spans="1:7" r="14">
      <c t="s" s="4" r="A14">
        <v>123</v>
      </c>
      <c t="n" s="6" r="B14">
        <v>37678624</v>
      </c>
      <c t="n" s="7" r="C14">
        <v>12749</v>
      </c>
      <c t="n" s="6" r="D14">
        <v>13752187</v>
      </c>
      <c t="n" s="6" r="E14">
        <v>18143344</v>
      </c>
      <c t="n" s="6" r="F14">
        <v>3950071</v>
      </c>
      <c t="n" s="6" r="G14">
        <v>1820273</v>
      </c>
    </row>
    <row spans="1:7" r="15">
      <c t="s" s="4" r="A15">
        <v>124</v>
      </c>
      <c t="n" s="6" r="C15">
        <v>4668000</v>
      </c>
    </row>
    <row spans="1:7" r="16">
      <c t="s" s="4" r="A16">
        <v>125</v>
      </c>
      <c t="n" s="6" r="B16">
        <v>194300</v>
      </c>
      <c t="n" s="7" r="C16">
        <v>366</v>
      </c>
      <c t="n" s="6" r="D16">
        <v>193934</v>
      </c>
      <c t="n" s="6" r="E16">
        <v>0</v>
      </c>
      <c t="n" s="6" r="F16">
        <v>0</v>
      </c>
      <c t="n" s="6" r="G16">
        <v>0</v>
      </c>
    </row>
    <row spans="1:7" r="17">
      <c t="s" s="4" r="A17">
        <v>126</v>
      </c>
      <c t="n" s="6" r="C17">
        <v>134000</v>
      </c>
    </row>
    <row spans="1:7" r="18">
      <c t="s" s="4" r="A18">
        <v>127</v>
      </c>
      <c t="n" s="6" r="B18">
        <v>644001</v>
      </c>
      <c t="n" s="7" r="C18">
        <v>437</v>
      </c>
      <c t="n" s="6" r="D18">
        <v>643564</v>
      </c>
      <c t="n" s="6" r="E18">
        <v>0</v>
      </c>
      <c t="n" s="6" r="F18">
        <v>0</v>
      </c>
      <c t="n" s="6" r="G18">
        <v>0</v>
      </c>
    </row>
    <row spans="1:7" r="19">
      <c t="s" s="4" r="A19">
        <v>128</v>
      </c>
      <c t="n" s="6" r="C19">
        <v>160000</v>
      </c>
    </row>
    <row spans="1:7" r="20">
      <c t="s" s="4" r="A20">
        <v>129</v>
      </c>
      <c t="n" s="6" r="B20">
        <v>3368171</v>
      </c>
      <c t="n" s="7" r="C20">
        <v>2006</v>
      </c>
      <c t="n" s="6" r="D20">
        <v>3366165</v>
      </c>
      <c t="n" s="6" r="E20">
        <v>0</v>
      </c>
      <c t="n" s="6" r="F20">
        <v>0</v>
      </c>
      <c t="n" s="6" r="G20">
        <v>0</v>
      </c>
    </row>
    <row spans="1:7" r="21">
      <c t="s" s="4" r="A21">
        <v>130</v>
      </c>
      <c t="n" s="6" r="C21">
        <v>734700</v>
      </c>
    </row>
    <row spans="1:7" r="22">
      <c t="s" s="4" r="A22">
        <v>131</v>
      </c>
      <c t="n" s="6" r="B22">
        <v>603808</v>
      </c>
      <c t="n" s="7" r="C22">
        <v>306</v>
      </c>
      <c t="n" s="6" r="D22">
        <v>603502</v>
      </c>
      <c t="n" s="6" r="E22">
        <v>0</v>
      </c>
      <c t="n" s="6" r="F22">
        <v>0</v>
      </c>
      <c t="n" s="6" r="G22">
        <v>0</v>
      </c>
    </row>
    <row spans="1:7" r="23">
      <c t="s" s="4" r="A23">
        <v>132</v>
      </c>
      <c t="n" s="6" r="C23">
        <v>111975</v>
      </c>
    </row>
    <row spans="1:7" r="24">
      <c t="s" s="4" r="A24">
        <v>121</v>
      </c>
      <c t="n" s="6" r="B24">
        <v>160613</v>
      </c>
      <c t="n" s="7" r="C24">
        <v>0</v>
      </c>
      <c t="n" s="6" r="D24">
        <v>160613</v>
      </c>
      <c t="n" s="6" r="E24">
        <v>0</v>
      </c>
      <c t="n" s="6" r="F24">
        <v>0</v>
      </c>
      <c t="n" s="6" r="G24">
        <v>0</v>
      </c>
    </row>
    <row spans="1:7" r="25">
      <c t="s" s="4" r="A25">
        <v>98</v>
      </c>
      <c t="n" s="6" r="B25">
        <v>-576891</v>
      </c>
      <c t="n" s="6" r="C25">
        <v>0</v>
      </c>
      <c t="n" s="6" r="D25">
        <v>0</v>
      </c>
      <c t="n" s="6" r="E25">
        <v>0</v>
      </c>
      <c t="n" s="6" r="F25">
        <v>-549872</v>
      </c>
      <c t="n" s="6" r="G25">
        <v>-27019</v>
      </c>
    </row>
    <row spans="1:7" r="26">
      <c t="s" s="4" r="A26">
        <v>122</v>
      </c>
      <c t="n" s="6" r="B26">
        <v>-25033872</v>
      </c>
      <c t="n" s="6" r="C26">
        <v>0</v>
      </c>
      <c t="n" s="6" r="D26">
        <v>0</v>
      </c>
      <c t="n" s="6" r="E26">
        <v>-24298114</v>
      </c>
      <c t="s" s="4" r="F26">
        <v>61</v>
      </c>
      <c t="n" s="6" r="G26">
        <v>-735758</v>
      </c>
    </row>
    <row spans="1:7" r="27">
      <c t="s" s="4" r="A27">
        <v>133</v>
      </c>
      <c t="n" s="6" r="B27">
        <v>17038754</v>
      </c>
      <c t="n" s="7" r="C27">
        <v>15864</v>
      </c>
      <c t="n" s="6" r="D27">
        <v>18719965</v>
      </c>
      <c t="n" s="6" r="E27">
        <v>-6154770</v>
      </c>
      <c t="n" s="6" r="F27">
        <v>3400199</v>
      </c>
      <c t="n" s="6" r="G27">
        <v>1057496</v>
      </c>
    </row>
    <row spans="1:7" r="28">
      <c t="s" s="4" r="A28">
        <v>134</v>
      </c>
      <c t="n" s="6" r="C28">
        <v>5808675</v>
      </c>
    </row>
    <row spans="1:7" r="29">
      <c t="s" s="4" r="A29">
        <v>135</v>
      </c>
      <c t="n" s="6" r="B29">
        <v>36250</v>
      </c>
      <c t="n" s="7" r="C29">
        <v>68</v>
      </c>
      <c t="n" s="6" r="D29">
        <v>36182</v>
      </c>
      <c t="n" s="6" r="E29">
        <v>0</v>
      </c>
      <c t="n" s="6" r="F29">
        <v>0</v>
      </c>
      <c t="n" s="6" r="G29">
        <v>0</v>
      </c>
    </row>
    <row spans="1:7" r="30">
      <c t="s" s="4" r="A30">
        <v>136</v>
      </c>
      <c t="n" s="6" r="C30">
        <v>25000</v>
      </c>
    </row>
    <row spans="1:7" r="31">
      <c t="s" s="4" r="A31">
        <v>137</v>
      </c>
      <c t="n" s="6" r="B31">
        <v>32340</v>
      </c>
      <c t="n" s="7" r="C31">
        <v>33</v>
      </c>
      <c t="n" s="6" r="D31">
        <v>32307</v>
      </c>
      <c t="n" s="6" r="E31">
        <v>0</v>
      </c>
      <c t="n" s="6" r="F31">
        <v>0</v>
      </c>
      <c t="n" s="6" r="G31">
        <v>0</v>
      </c>
    </row>
    <row spans="1:7" r="32">
      <c t="s" s="4" r="A32">
        <v>138</v>
      </c>
      <c t="n" s="6" r="C32">
        <v>12000</v>
      </c>
    </row>
    <row spans="1:7" r="33">
      <c t="s" s="4" r="A33">
        <v>139</v>
      </c>
      <c t="n" s="6" r="B33">
        <v>666208</v>
      </c>
      <c t="n" s="7" r="C33">
        <v>953</v>
      </c>
      <c t="n" s="6" r="D33">
        <v>665255</v>
      </c>
      <c t="n" s="6" r="E33">
        <v>0</v>
      </c>
      <c t="n" s="6" r="F33">
        <v>0</v>
      </c>
      <c t="n" s="6" r="G33">
        <v>0</v>
      </c>
    </row>
    <row spans="1:7" r="34">
      <c t="s" s="4" r="A34">
        <v>140</v>
      </c>
      <c t="n" s="6" r="C34">
        <v>348800</v>
      </c>
    </row>
    <row spans="1:7" r="35">
      <c t="s" s="4" r="A35">
        <v>141</v>
      </c>
      <c t="n" s="6" r="B35">
        <v>113771</v>
      </c>
      <c t="n" s="7" r="C35">
        <v>0</v>
      </c>
      <c t="n" s="6" r="D35">
        <v>113771</v>
      </c>
      <c t="n" s="6" r="E35">
        <v>0</v>
      </c>
      <c t="n" s="6" r="F35">
        <v>0</v>
      </c>
      <c t="n" s="6" r="G35">
        <v>0</v>
      </c>
    </row>
    <row spans="1:7" r="36">
      <c t="s" s="4" r="A36">
        <v>142</v>
      </c>
      <c t="n" s="6" r="C36">
        <v>0</v>
      </c>
    </row>
    <row spans="1:7" r="37">
      <c t="s" s="4" r="A37">
        <v>121</v>
      </c>
      <c t="n" s="6" r="B37">
        <v>243425</v>
      </c>
      <c t="n" s="7" r="C37">
        <v>0</v>
      </c>
      <c t="n" s="6" r="D37">
        <v>243425</v>
      </c>
      <c t="n" s="6" r="E37">
        <v>0</v>
      </c>
      <c t="n" s="6" r="F37">
        <v>0</v>
      </c>
      <c t="n" s="6" r="G37">
        <v>0</v>
      </c>
    </row>
    <row spans="1:7" r="38">
      <c t="s" s="4" r="A38">
        <v>98</v>
      </c>
      <c t="n" s="6" r="B38">
        <v>-461548</v>
      </c>
      <c t="n" s="6" r="C38">
        <v>0</v>
      </c>
      <c t="n" s="6" r="D38">
        <v>0</v>
      </c>
      <c t="n" s="6" r="E38">
        <v>0</v>
      </c>
      <c t="n" s="6" r="F38">
        <v>-411083</v>
      </c>
      <c t="n" s="6" r="G38">
        <v>-50465</v>
      </c>
    </row>
    <row spans="1:7" r="39">
      <c t="s" s="4" r="A39">
        <v>122</v>
      </c>
      <c t="n" s="6" r="B39">
        <v>-10362335</v>
      </c>
      <c t="n" s="6" r="C39">
        <v>0</v>
      </c>
      <c t="n" s="6" r="D39">
        <v>0</v>
      </c>
      <c t="n" s="6" r="E39">
        <v>-10223130</v>
      </c>
      <c t="n" s="6" r="F39">
        <v>0</v>
      </c>
      <c t="n" s="6" r="G39">
        <v>-139205</v>
      </c>
    </row>
    <row spans="1:7" r="40">
      <c t="s" s="4" r="A40">
        <v>143</v>
      </c>
      <c t="n" s="7" r="B40">
        <v>7306865</v>
      </c>
      <c t="n" s="7" r="C40">
        <v>16918</v>
      </c>
      <c t="n" s="7" r="D40">
        <v>19810905</v>
      </c>
      <c t="n" s="7" r="E40">
        <v>-16377900</v>
      </c>
      <c t="n" s="7" r="F40">
        <v>2989116</v>
      </c>
      <c t="n" s="7" r="G40">
        <v>867826</v>
      </c>
    </row>
    <row spans="1:7" r="41">
      <c t="s" s="4" r="A41">
        <v>144</v>
      </c>
      <c t="n" s="6" r="C41">
        <v>61944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27</v>
      </c>
      <c t="s" s="2" r="B1">
        <v>1</v>
      </c>
    </row>
    <row spans="1:4" r="2">
      <c t="s" s="2" r="B2">
        <v>2</v>
      </c>
      <c t="s" s="2" r="C2">
        <v>30</v>
      </c>
      <c t="s" s="2" r="D2">
        <v>31</v>
      </c>
    </row>
    <row spans="1:4" r="3">
      <c t="s" s="3" r="A3">
        <v>428</v>
      </c>
    </row>
    <row spans="1:4" r="4">
      <c t="s" s="4" r="A4">
        <v>429</v>
      </c>
      <c t="n" s="7" r="B4">
        <v>6829541</v>
      </c>
      <c t="n" s="7" r="C4">
        <v>13389517</v>
      </c>
    </row>
    <row spans="1:4" r="5">
      <c t="s" s="4" r="A5">
        <v>430</v>
      </c>
      <c t="n" s="6" r="B5">
        <v>13836455</v>
      </c>
      <c t="n" s="6" r="C5">
        <v>21242182</v>
      </c>
    </row>
    <row spans="1:4" r="6">
      <c t="s" s="4" r="A6">
        <v>431</v>
      </c>
      <c t="n" s="6" r="B6">
        <v>6366854</v>
      </c>
      <c t="n" s="6" r="C6">
        <v>3650368</v>
      </c>
    </row>
    <row spans="1:4" r="7">
      <c t="s" s="4" r="A7">
        <v>432</v>
      </c>
      <c t="n" s="6" r="B7">
        <v>6529590</v>
      </c>
      <c t="n" s="6" r="C7">
        <v>4203428</v>
      </c>
    </row>
    <row spans="1:4" r="8">
      <c t="s" s="4" r="A8">
        <v>77</v>
      </c>
      <c t="n" s="6" r="B8">
        <v>1321543</v>
      </c>
      <c t="n" s="6" r="C8">
        <v>2774241</v>
      </c>
      <c t="n" s="7" r="D8">
        <v>7402473</v>
      </c>
    </row>
    <row spans="1:4" r="9">
      <c t="s" s="4" r="A9">
        <v>94</v>
      </c>
      <c t="n" s="6" r="B9">
        <v>-10223130</v>
      </c>
      <c t="n" s="6" r="C9">
        <v>-24298114</v>
      </c>
      <c t="n" s="7" r="D9">
        <v>1995621</v>
      </c>
    </row>
    <row spans="1:4" r="10">
      <c t="s" s="4" r="A10">
        <v>433</v>
      </c>
    </row>
    <row spans="1:4" r="11">
      <c t="s" s="3" r="A11">
        <v>428</v>
      </c>
    </row>
    <row spans="1:4" r="12">
      <c t="s" s="4" r="A12">
        <v>429</v>
      </c>
      <c t="n" s="6" r="B12">
        <v>768448</v>
      </c>
      <c t="n" s="6" r="C12">
        <v>286222</v>
      </c>
    </row>
    <row spans="1:4" r="13">
      <c t="s" s="4" r="A13">
        <v>430</v>
      </c>
      <c t="n" s="6" r="B13">
        <v>1281521</v>
      </c>
      <c t="n" s="6" r="C13">
        <v>1052659</v>
      </c>
    </row>
    <row spans="1:4" r="14">
      <c t="s" s="4" r="A14">
        <v>431</v>
      </c>
      <c t="n" s="6" r="B14">
        <v>264235</v>
      </c>
      <c t="n" s="6" r="C14">
        <v>38554</v>
      </c>
    </row>
    <row spans="1:4" r="15">
      <c t="s" s="4" r="A15">
        <v>432</v>
      </c>
      <c t="n" s="6" r="B15">
        <v>264235</v>
      </c>
      <c t="n" s="6" r="C15">
        <v>38554</v>
      </c>
    </row>
    <row spans="1:4" r="16">
      <c t="s" s="4" r="A16">
        <v>77</v>
      </c>
      <c t="n" s="6" r="B16">
        <v>583242</v>
      </c>
      <c t="n" s="6" r="C16">
        <v>0</v>
      </c>
    </row>
    <row spans="1:4" r="17">
      <c t="s" s="4" r="A17">
        <v>94</v>
      </c>
      <c t="n" s="6" r="B17">
        <v>-163353</v>
      </c>
      <c t="n" s="6" r="C17">
        <v>-47196</v>
      </c>
    </row>
    <row spans="1:4" r="18">
      <c t="s" s="4" r="A18">
        <v>434</v>
      </c>
    </row>
    <row spans="1:4" r="19">
      <c t="s" s="3" r="A19">
        <v>428</v>
      </c>
    </row>
    <row spans="1:4" r="20">
      <c t="s" s="4" r="A20">
        <v>429</v>
      </c>
      <c t="n" s="6" r="B20">
        <v>36337</v>
      </c>
      <c t="n" s="6" r="C20">
        <v>88728</v>
      </c>
    </row>
    <row spans="1:4" r="21">
      <c t="s" s="4" r="A21">
        <v>430</v>
      </c>
      <c t="n" s="6" r="B21">
        <v>36337</v>
      </c>
      <c t="n" s="6" r="C21">
        <v>88728</v>
      </c>
    </row>
    <row spans="1:4" r="22">
      <c t="s" s="4" r="A22">
        <v>431</v>
      </c>
      <c t="n" s="6" r="B22">
        <v>185796</v>
      </c>
      <c t="n" s="6" r="C22">
        <v>45339</v>
      </c>
    </row>
    <row spans="1:4" r="23">
      <c t="s" s="4" r="A23">
        <v>432</v>
      </c>
      <c t="n" s="6" r="B23">
        <v>185796</v>
      </c>
      <c t="n" s="6" r="C23">
        <v>45339</v>
      </c>
    </row>
    <row spans="1:4" r="24">
      <c t="s" s="4" r="A24">
        <v>77</v>
      </c>
      <c t="n" s="6" r="B24">
        <v>56630</v>
      </c>
      <c t="n" s="6" r="C24">
        <v>403992</v>
      </c>
    </row>
    <row spans="1:4" r="25">
      <c t="s" s="4" r="A25">
        <v>94</v>
      </c>
      <c t="n" s="7" r="B25">
        <v>24148</v>
      </c>
      <c t="n" s="7" r="C25">
        <v>-6885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46"/>
  </cols>
  <sheetData>
    <row spans="1:2" r="1">
      <c t="s" s="1" r="A1">
        <v>435</v>
      </c>
      <c t="s" s="2" r="B1">
        <v>1</v>
      </c>
    </row>
    <row spans="1:2" r="2">
      <c t="s" s="2" r="B2">
        <v>2</v>
      </c>
    </row>
    <row spans="1:2" r="3">
      <c t="s" s="4" r="A3">
        <v>436</v>
      </c>
    </row>
    <row spans="1:2" r="4">
      <c t="s" s="3" r="A4">
        <v>428</v>
      </c>
    </row>
    <row spans="1:2" r="5">
      <c t="s" s="4" r="A5">
        <v>437</v>
      </c>
      <c t="s" s="4" r="B5">
        <v>438</v>
      </c>
    </row>
    <row spans="1:2" r="6">
      <c t="s" s="4" r="A6">
        <v>439</v>
      </c>
    </row>
    <row spans="1:2" r="7">
      <c t="s" s="3" r="A7">
        <v>428</v>
      </c>
    </row>
    <row spans="1:2" r="8">
      <c t="s" s="4" r="A8">
        <v>440</v>
      </c>
      <c t="s" s="4" r="B8">
        <v>441</v>
      </c>
    </row>
    <row spans="1:2" r="9">
      <c t="s" s="4" r="A9">
        <v>442</v>
      </c>
    </row>
    <row spans="1:2" r="10">
      <c t="s" s="3" r="A10">
        <v>428</v>
      </c>
    </row>
    <row spans="1:2" r="11">
      <c t="s" s="4" r="A11">
        <v>440</v>
      </c>
      <c t="s" s="4" r="B11">
        <v>443</v>
      </c>
    </row>
    <row spans="1:2" r="12">
      <c t="s" s="4" r="A12">
        <v>444</v>
      </c>
    </row>
    <row spans="1:2" r="13">
      <c t="s" s="3" r="A13">
        <v>428</v>
      </c>
    </row>
    <row spans="1:2" r="14">
      <c t="s" s="4" r="A14">
        <v>440</v>
      </c>
      <c t="s" s="4" r="B14">
        <v>445</v>
      </c>
    </row>
    <row spans="1:2" r="15">
      <c t="s" s="4" r="A15">
        <v>446</v>
      </c>
    </row>
    <row spans="1:2" r="16">
      <c t="s" s="3" r="A16">
        <v>428</v>
      </c>
    </row>
    <row spans="1:2" r="17">
      <c t="s" s="4" r="A17">
        <v>440</v>
      </c>
      <c t="s" s="4" r="B17">
        <v>447</v>
      </c>
    </row>
    <row spans="1:2" r="18">
      <c t="s" s="4" r="A18">
        <v>448</v>
      </c>
    </row>
    <row spans="1:2" r="19">
      <c t="s" s="3" r="A19">
        <v>428</v>
      </c>
    </row>
    <row spans="1:2" r="20">
      <c t="s" s="4" r="A20">
        <v>440</v>
      </c>
      <c t="s" s="4" r="B20">
        <v>449</v>
      </c>
    </row>
    <row spans="1:2" r="21">
      <c t="s" s="4" r="A21">
        <v>450</v>
      </c>
    </row>
    <row spans="1:2" r="22">
      <c t="s" s="3" r="A22">
        <v>428</v>
      </c>
    </row>
    <row spans="1:2" r="23">
      <c t="s" s="4" r="A23">
        <v>440</v>
      </c>
      <c t="s" s="4" r="B23">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46"/>
  </cols>
  <sheetData>
    <row spans="1:2" r="1">
      <c t="s" s="1" r="A1">
        <v>451</v>
      </c>
      <c t="s" s="2" r="B1">
        <v>1</v>
      </c>
    </row>
    <row spans="1:2" r="2">
      <c t="s" s="2" r="B2">
        <v>2</v>
      </c>
    </row>
    <row spans="1:2" r="3">
      <c t="s" s="4" r="A3">
        <v>436</v>
      </c>
    </row>
    <row spans="1:2" r="4">
      <c t="s" s="3" r="A4">
        <v>428</v>
      </c>
    </row>
    <row spans="1:2" r="5">
      <c t="s" s="4" r="A5">
        <v>452</v>
      </c>
      <c t="s" s="4" r="B5">
        <v>438</v>
      </c>
    </row>
    <row spans="1:2" r="6">
      <c t="s" s="4" r="A6">
        <v>453</v>
      </c>
    </row>
    <row spans="1:2" r="7">
      <c t="s" s="3" r="A7">
        <v>428</v>
      </c>
    </row>
    <row spans="1:2" r="8">
      <c t="s" s="4" r="A8">
        <v>454</v>
      </c>
      <c t="s" s="4" r="B8">
        <v>441</v>
      </c>
    </row>
    <row spans="1:2" r="9">
      <c t="s" s="4" r="A9">
        <v>455</v>
      </c>
    </row>
    <row spans="1:2" r="10">
      <c t="s" s="3" r="A10">
        <v>428</v>
      </c>
    </row>
    <row spans="1:2" r="11">
      <c t="s" s="4" r="A11">
        <v>454</v>
      </c>
      <c t="s" s="4" r="B11">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62"/>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56</v>
      </c>
      <c t="s" s="2" r="B1">
        <v>457</v>
      </c>
      <c t="s" s="2" r="G1">
        <v>1</v>
      </c>
      <c t="n" r="L1"/>
    </row>
    <row spans="1:13" r="2">
      <c t="s" s="2" r="B2">
        <v>458</v>
      </c>
      <c t="s" s="2" r="C2">
        <v>459</v>
      </c>
      <c t="s" s="2" r="D2">
        <v>460</v>
      </c>
      <c t="s" s="2" r="E2">
        <v>461</v>
      </c>
      <c t="s" s="2" r="F2">
        <v>462</v>
      </c>
      <c t="s" s="2" r="G2">
        <v>459</v>
      </c>
      <c t="s" s="2" r="H2">
        <v>463</v>
      </c>
      <c t="s" s="2" r="I2">
        <v>464</v>
      </c>
      <c t="s" s="2" r="J2">
        <v>465</v>
      </c>
      <c t="s" s="2" r="K2">
        <v>466</v>
      </c>
      <c t="s" s="2" r="L2">
        <v>467</v>
      </c>
      <c t="s" s="2" r="M2">
        <v>468</v>
      </c>
    </row>
    <row spans="1:13" r="3">
      <c t="s" s="3" r="A3">
        <v>428</v>
      </c>
    </row>
    <row spans="1:13" r="4">
      <c t="s" s="4" r="A4">
        <v>469</v>
      </c>
      <c t="s" s="4" r="G4">
        <v>470</v>
      </c>
    </row>
    <row spans="1:13" r="5">
      <c t="s" s="4" r="A5">
        <v>471</v>
      </c>
      <c t="n" s="7" r="C5">
        <v>8913180</v>
      </c>
      <c t="n" s="7" r="G5">
        <v>8913180</v>
      </c>
      <c t="n" s="7" r="H5">
        <v>12538651</v>
      </c>
      <c t="n" s="7" r="I5">
        <v>935865</v>
      </c>
    </row>
    <row spans="1:13" r="6">
      <c t="s" s="4" r="A6">
        <v>472</v>
      </c>
      <c t="n" s="7" r="C6">
        <v>598095</v>
      </c>
      <c t="n" s="7" r="G6">
        <v>598095</v>
      </c>
      <c t="n" s="6" r="H6">
        <v>1603566</v>
      </c>
    </row>
    <row spans="1:13" r="7">
      <c t="s" s="4" r="A7">
        <v>473</v>
      </c>
      <c t="s" s="4" r="C7">
        <v>474</v>
      </c>
      <c t="s" s="4" r="G7">
        <v>474</v>
      </c>
    </row>
    <row spans="1:13" r="8">
      <c t="s" s="4" r="A8">
        <v>475</v>
      </c>
      <c t="n" s="7" r="C8">
        <v>11708</v>
      </c>
      <c t="n" s="7" r="G8">
        <v>11708</v>
      </c>
      <c t="n" s="6" r="H8">
        <v>134220</v>
      </c>
    </row>
    <row spans="1:13" r="9">
      <c t="s" s="4" r="A9">
        <v>476</v>
      </c>
      <c t="n" s="7" r="L9">
        <v>327400</v>
      </c>
    </row>
    <row spans="1:13" r="10">
      <c t="s" s="4" r="A10">
        <v>477</v>
      </c>
      <c t="s" s="4" r="C10">
        <v>478</v>
      </c>
      <c t="s" s="4" r="G10">
        <v>478</v>
      </c>
    </row>
    <row spans="1:13" r="11">
      <c t="s" s="4" r="A11">
        <v>479</v>
      </c>
      <c t="n" s="7" r="G11">
        <v>-1050869</v>
      </c>
      <c t="n" s="6" r="H11">
        <v>-1977848</v>
      </c>
    </row>
    <row spans="1:13" r="12">
      <c t="s" s="4" r="A12">
        <v>480</v>
      </c>
      <c t="n" s="7" r="C12">
        <v>605837</v>
      </c>
      <c t="n" s="6" r="G12">
        <v>605837</v>
      </c>
      <c t="n" s="6" r="H12">
        <v>407539</v>
      </c>
      <c t="n" s="6" r="I12">
        <v>0</v>
      </c>
    </row>
    <row spans="1:13" r="13">
      <c t="s" s="4" r="A13">
        <v>481</v>
      </c>
      <c t="n" s="6" r="G13">
        <v>3867859</v>
      </c>
      <c t="n" s="6" r="H13">
        <v>0</v>
      </c>
      <c t="n" s="6" r="I13">
        <v>0</v>
      </c>
    </row>
    <row spans="1:13" r="14">
      <c t="s" s="4" r="A14">
        <v>482</v>
      </c>
      <c t="n" s="6" r="G14">
        <v>1603590</v>
      </c>
      <c t="n" s="6" r="H14">
        <v>0</v>
      </c>
      <c t="n" s="7" r="I14">
        <v>0</v>
      </c>
    </row>
    <row spans="1:13" r="15">
      <c t="s" s="4" r="A15">
        <v>483</v>
      </c>
      <c t="n" s="6" r="C15">
        <v>1541000</v>
      </c>
      <c t="n" s="7" r="G15">
        <v>1541000</v>
      </c>
      <c t="n" s="7" r="H15">
        <v>2440500</v>
      </c>
    </row>
    <row spans="1:13" r="16">
      <c t="s" s="4" r="A16">
        <v>484</v>
      </c>
      <c t="s" s="4" r="G16">
        <v>485</v>
      </c>
      <c t="s" s="4" r="H16">
        <v>486</v>
      </c>
      <c t="s" s="4" r="I16">
        <v>487</v>
      </c>
    </row>
    <row spans="1:13" r="17">
      <c t="s" s="4" r="A17">
        <v>488</v>
      </c>
    </row>
    <row spans="1:13" r="18">
      <c t="s" s="3" r="A18">
        <v>428</v>
      </c>
    </row>
    <row spans="1:13" r="19">
      <c t="s" s="4" r="A19">
        <v>489</v>
      </c>
      <c t="n" s="9" r="B19">
        <v>1.8</v>
      </c>
    </row>
    <row spans="1:13" r="20">
      <c t="s" s="4" r="A20">
        <v>490</v>
      </c>
      <c t="n" s="9" r="B20">
        <v>1.33</v>
      </c>
    </row>
    <row spans="1:13" r="21">
      <c t="s" s="4" r="A21">
        <v>491</v>
      </c>
      <c t="n" s="6" r="B21">
        <v>620414</v>
      </c>
    </row>
    <row spans="1:13" r="22">
      <c t="s" s="4" r="A22">
        <v>492</v>
      </c>
    </row>
    <row spans="1:13" r="23">
      <c t="s" s="3" r="A23">
        <v>428</v>
      </c>
    </row>
    <row spans="1:13" r="24">
      <c t="s" s="4" r="A24">
        <v>481</v>
      </c>
      <c t="n" s="6" r="C24">
        <v>3120000</v>
      </c>
      <c t="n" s="10" r="D24">
        <v>20000000</v>
      </c>
    </row>
    <row spans="1:13" r="25">
      <c t="s" s="4" r="A25">
        <v>482</v>
      </c>
      <c t="n" s="6" r="C25">
        <v>1543000</v>
      </c>
      <c t="n" s="10" r="D25">
        <v>10000000</v>
      </c>
    </row>
    <row spans="1:13" r="26">
      <c t="s" s="4" r="A26">
        <v>493</v>
      </c>
    </row>
    <row spans="1:13" r="27">
      <c t="s" s="3" r="A27">
        <v>428</v>
      </c>
    </row>
    <row spans="1:13" r="28">
      <c t="s" s="4" r="A28">
        <v>494</v>
      </c>
      <c t="n" s="6" r="B28">
        <v>11111111</v>
      </c>
    </row>
    <row spans="1:13" r="29">
      <c t="s" s="4" r="A29">
        <v>495</v>
      </c>
      <c t="n" s="7" r="B29">
        <v>20000000</v>
      </c>
    </row>
    <row spans="1:13" r="30">
      <c t="s" s="4" r="A30">
        <v>496</v>
      </c>
      <c t="s" s="4" r="B30">
        <v>497</v>
      </c>
    </row>
    <row spans="1:13" r="31">
      <c t="s" s="4" r="A31">
        <v>498</v>
      </c>
    </row>
    <row spans="1:13" r="32">
      <c t="s" s="3" r="A32">
        <v>428</v>
      </c>
    </row>
    <row spans="1:13" r="33">
      <c t="s" s="4" r="A33">
        <v>471</v>
      </c>
      <c t="n" s="6" r="C33">
        <v>80163</v>
      </c>
      <c t="n" s="7" r="G33">
        <v>80163</v>
      </c>
      <c t="n" s="7" r="H33">
        <v>74476</v>
      </c>
    </row>
    <row spans="1:13" r="34">
      <c t="s" s="4" r="A34">
        <v>472</v>
      </c>
      <c t="n" s="6" r="C34">
        <v>96496</v>
      </c>
      <c t="n" s="6" r="G34">
        <v>96496</v>
      </c>
      <c t="n" s="6" r="H34">
        <v>326098</v>
      </c>
    </row>
    <row spans="1:13" r="35">
      <c t="s" s="4" r="A35">
        <v>499</v>
      </c>
      <c t="n" s="6" r="C35">
        <v>34089</v>
      </c>
      <c t="n" s="6" r="G35">
        <v>34089</v>
      </c>
      <c t="n" s="6" r="H35">
        <v>35992</v>
      </c>
    </row>
    <row spans="1:13" r="36">
      <c t="s" s="4" r="A36">
        <v>475</v>
      </c>
      <c t="n" s="6" r="C36">
        <v>8174</v>
      </c>
      <c t="n" s="6" r="G36">
        <v>8174</v>
      </c>
      <c t="n" s="6" r="H36">
        <v>47046</v>
      </c>
    </row>
    <row spans="1:13" r="37">
      <c t="s" s="4" r="A37">
        <v>500</v>
      </c>
      <c t="n" s="6" r="G37">
        <v>12274</v>
      </c>
      <c t="n" s="6" r="H37">
        <v>2728</v>
      </c>
      <c t="n" s="7" r="I37">
        <v>25447</v>
      </c>
    </row>
    <row spans="1:13" r="38">
      <c t="s" s="4" r="A38">
        <v>501</v>
      </c>
      <c t="n" s="6" r="G38">
        <v>1918446</v>
      </c>
      <c t="n" s="6" r="H38">
        <v>100199</v>
      </c>
      <c t="n" s="6" r="I38">
        <v>484770</v>
      </c>
    </row>
    <row spans="1:13" r="39">
      <c t="s" s="4" r="A39">
        <v>502</v>
      </c>
    </row>
    <row spans="1:13" r="40">
      <c t="s" s="3" r="A40">
        <v>428</v>
      </c>
    </row>
    <row spans="1:13" r="41">
      <c t="s" s="4" r="A41">
        <v>471</v>
      </c>
      <c t="n" s="6" r="C41">
        <v>-8833017</v>
      </c>
      <c t="n" s="6" r="G41">
        <v>-8833017</v>
      </c>
      <c t="n" s="6" r="H41">
        <v>-12464175</v>
      </c>
    </row>
    <row spans="1:13" r="42">
      <c t="s" s="4" r="A42">
        <v>472</v>
      </c>
      <c t="n" s="6" r="C42">
        <v>4157647</v>
      </c>
      <c t="n" s="6" r="G42">
        <v>4157647</v>
      </c>
      <c t="n" s="6" r="H42">
        <v>8571652</v>
      </c>
    </row>
    <row spans="1:13" r="43">
      <c t="s" s="4" r="A43">
        <v>499</v>
      </c>
      <c t="n" s="6" r="C43">
        <v>967363</v>
      </c>
      <c t="n" s="6" r="G43">
        <v>967363</v>
      </c>
      <c t="n" s="6" r="H43">
        <v>1065196</v>
      </c>
    </row>
    <row spans="1:13" r="44">
      <c t="s" s="4" r="A44">
        <v>475</v>
      </c>
      <c t="n" s="6" r="C44">
        <v>3534</v>
      </c>
      <c t="n" s="6" r="G44">
        <v>3534</v>
      </c>
      <c t="n" s="6" r="H44">
        <v>87174</v>
      </c>
    </row>
    <row spans="1:13" r="45">
      <c t="s" s="4" r="A45">
        <v>500</v>
      </c>
      <c t="n" s="6" r="G45">
        <v>5118</v>
      </c>
      <c t="n" s="6" r="H45">
        <v>14268</v>
      </c>
      <c t="n" s="6" r="I45">
        <v>32515</v>
      </c>
    </row>
    <row spans="1:13" r="46">
      <c t="s" s="4" r="A46">
        <v>501</v>
      </c>
      <c t="n" s="6" r="G46">
        <v>580216</v>
      </c>
      <c t="n" s="6" r="H46">
        <v>515135</v>
      </c>
      <c t="n" s="7" r="I46">
        <v>0</v>
      </c>
    </row>
    <row spans="1:13" r="47">
      <c t="s" s="4" r="A47">
        <v>503</v>
      </c>
      <c t="n" s="11" r="G47">
        <v>1495353.07</v>
      </c>
      <c t="n" s="6" r="H47">
        <v>1578806</v>
      </c>
    </row>
    <row spans="1:13" r="48">
      <c t="s" s="4" r="A48">
        <v>479</v>
      </c>
      <c t="n" s="6" r="G48">
        <v>1050869</v>
      </c>
      <c t="n" s="6" r="H48">
        <v>1977848</v>
      </c>
    </row>
    <row spans="1:13" r="49">
      <c t="s" s="4" r="A49">
        <v>504</v>
      </c>
    </row>
    <row spans="1:13" r="50">
      <c t="s" s="3" r="A50">
        <v>428</v>
      </c>
    </row>
    <row spans="1:13" r="51">
      <c t="s" s="4" r="A51">
        <v>471</v>
      </c>
      <c t="n" s="6" r="C51">
        <v>622673</v>
      </c>
      <c t="n" s="6" r="G51">
        <v>622673</v>
      </c>
      <c t="n" s="6" r="H51">
        <v>625935</v>
      </c>
    </row>
    <row spans="1:13" r="52">
      <c t="s" s="4" r="A52">
        <v>505</v>
      </c>
    </row>
    <row spans="1:13" r="53">
      <c t="s" s="3" r="A53">
        <v>428</v>
      </c>
    </row>
    <row spans="1:13" r="54">
      <c t="s" s="4" r="A54">
        <v>471</v>
      </c>
      <c t="n" s="7" r="C54">
        <v>1701264</v>
      </c>
      <c t="n" s="7" r="G54">
        <v>1701264</v>
      </c>
      <c t="n" s="7" r="H54">
        <v>1797835</v>
      </c>
    </row>
    <row spans="1:13" r="55">
      <c t="s" s="4" r="A55">
        <v>506</v>
      </c>
    </row>
    <row spans="1:13" r="56">
      <c t="s" s="3" r="A56">
        <v>428</v>
      </c>
    </row>
    <row spans="1:13" r="57">
      <c t="s" s="4" r="A57">
        <v>507</v>
      </c>
      <c t="n" s="10" r="M57">
        <v>2000000</v>
      </c>
    </row>
    <row spans="1:13" r="58">
      <c t="s" s="4" r="A58">
        <v>508</v>
      </c>
    </row>
    <row spans="1:13" r="59">
      <c t="s" s="3" r="A59">
        <v>428</v>
      </c>
    </row>
    <row spans="1:13" r="60">
      <c t="s" s="4" r="A60">
        <v>483</v>
      </c>
      <c t="n" s="7" r="E60">
        <v>1541000</v>
      </c>
      <c t="n" s="7" r="F60">
        <v>2405385</v>
      </c>
      <c t="n" s="10" r="J60">
        <v>10000000</v>
      </c>
      <c t="n" s="10" r="K60">
        <v>15000000</v>
      </c>
    </row>
    <row spans="1:13" r="61">
      <c t="s" s="4" r="A61">
        <v>484</v>
      </c>
      <c t="s" s="4" r="E61">
        <v>485</v>
      </c>
      <c t="s" s="4" r="F61">
        <v>509</v>
      </c>
    </row>
    <row spans="1:13" r="62">
      <c t="s" s="4" r="A62">
        <v>510</v>
      </c>
      <c t="s" s="4" r="E62">
        <v>511</v>
      </c>
      <c t="s" s="4" r="F62">
        <v>512</v>
      </c>
    </row>
    <row spans="1:13" r="63">
      <c t="s" s="4" r="A63">
        <v>513</v>
      </c>
    </row>
    <row spans="1:13" r="64">
      <c t="s" s="3" r="A64">
        <v>428</v>
      </c>
    </row>
    <row spans="1:13" r="65">
      <c t="s" s="4" r="A65">
        <v>514</v>
      </c>
      <c t="s" s="4" r="G65">
        <v>515</v>
      </c>
    </row>
    <row spans="1:13" r="66">
      <c t="s" s="4" r="A66">
        <v>516</v>
      </c>
    </row>
    <row spans="1:13" r="67">
      <c t="s" s="3" r="A67">
        <v>428</v>
      </c>
    </row>
    <row spans="1:13" r="68">
      <c t="s" s="4" r="A68">
        <v>514</v>
      </c>
      <c t="s" s="4" r="G68">
        <v>517</v>
      </c>
    </row>
  </sheetData>
  <mergeCells count="4">
    <mergeCell ref="A1:A2"/>
    <mergeCell ref="B1:F1"/>
    <mergeCell ref="G1:I1"/>
    <mergeCell ref="L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2</v>
      </c>
      <c t="s" s="2" r="C1">
        <v>30</v>
      </c>
      <c t="s" s="2" r="D1">
        <v>31</v>
      </c>
      <c t="s" s="2" r="E1">
        <v>32</v>
      </c>
    </row>
    <row spans="1:5" r="2">
      <c t="s" s="3" r="A2">
        <v>33</v>
      </c>
    </row>
    <row spans="1:5" r="3">
      <c t="s" s="4" r="A3">
        <v>34</v>
      </c>
      <c t="n" s="7" r="B3">
        <v>624724</v>
      </c>
      <c t="n" s="7" r="C3">
        <v>1727763</v>
      </c>
      <c t="n" s="7" r="D3">
        <v>2592945</v>
      </c>
      <c t="n" s="7" r="E3">
        <v>3505330</v>
      </c>
    </row>
    <row spans="1:5" r="4">
      <c t="s" s="4" r="A4">
        <v>35</v>
      </c>
      <c t="n" s="6" r="B4">
        <v>619412</v>
      </c>
      <c t="n" s="6" r="C4">
        <v>142229</v>
      </c>
    </row>
    <row spans="1:5" r="5">
      <c t="s" s="4" r="A5">
        <v>36</v>
      </c>
      <c t="n" s="6" r="B5">
        <v>67059</v>
      </c>
      <c t="n" s="6" r="C5">
        <v>1670681</v>
      </c>
    </row>
    <row spans="1:5" r="6">
      <c t="s" s="4" r="A6">
        <v>37</v>
      </c>
      <c t="n" s="6" r="B6">
        <v>598095</v>
      </c>
      <c t="n" s="6" r="C6">
        <v>1603566</v>
      </c>
    </row>
    <row spans="1:5" r="7">
      <c t="s" s="4" r="A7">
        <v>38</v>
      </c>
      <c t="n" s="6" r="B7">
        <v>875044</v>
      </c>
      <c t="n" s="6" r="C7">
        <v>1498627</v>
      </c>
    </row>
    <row spans="1:5" r="8">
      <c t="s" s="4" r="A8">
        <v>39</v>
      </c>
      <c t="n" s="6" r="B8">
        <v>3975114</v>
      </c>
      <c t="n" s="6" r="C8">
        <v>4083338</v>
      </c>
    </row>
    <row spans="1:5" r="9">
      <c t="s" s="4" r="A9">
        <v>519</v>
      </c>
      <c t="n" s="6" r="C9">
        <v>0</v>
      </c>
    </row>
    <row spans="1:5" r="10">
      <c t="s" s="4" r="A10">
        <v>520</v>
      </c>
      <c t="n" s="6" r="C10">
        <v>0</v>
      </c>
    </row>
    <row spans="1:5" r="11">
      <c t="s" s="4" r="A11">
        <v>40</v>
      </c>
      <c t="n" s="6" r="B11">
        <v>70093</v>
      </c>
      <c t="n" s="6" r="C11">
        <v>2663313</v>
      </c>
    </row>
    <row spans="1:5" r="12">
      <c t="s" s="4" r="A12">
        <v>41</v>
      </c>
      <c t="n" s="6" r="B12">
        <v>6829541</v>
      </c>
      <c t="n" s="6" r="C12">
        <v>13389517</v>
      </c>
    </row>
    <row spans="1:5" r="13">
      <c t="s" s="4" r="A13">
        <v>521</v>
      </c>
      <c t="n" s="6" r="C13">
        <v>0</v>
      </c>
    </row>
    <row spans="1:5" r="14">
      <c t="s" s="4" r="A14">
        <v>42</v>
      </c>
      <c t="n" s="6" r="B14">
        <v>2249185</v>
      </c>
      <c t="n" s="6" r="C14">
        <v>2694167</v>
      </c>
    </row>
    <row spans="1:5" r="15">
      <c t="s" s="4" r="A15">
        <v>43</v>
      </c>
      <c t="n" s="6" r="B15">
        <v>4448804</v>
      </c>
      <c t="n" s="6" r="C15">
        <v>5014470</v>
      </c>
    </row>
    <row spans="1:5" r="16">
      <c t="s" s="4" r="A16">
        <v>44</v>
      </c>
      <c t="n" s="6" r="B16">
        <v>308925</v>
      </c>
      <c t="n" s="6" r="C16">
        <v>142377</v>
      </c>
    </row>
    <row spans="1:5" r="17">
      <c t="s" s="4" r="A17">
        <v>45</v>
      </c>
      <c t="n" s="6" r="B17">
        <v>0</v>
      </c>
      <c t="n" s="6" r="C17">
        <v>1651</v>
      </c>
    </row>
    <row spans="1:5" r="18">
      <c t="s" s="4" r="A18">
        <v>46</v>
      </c>
      <c t="n" s="6" r="B18">
        <v>13836455</v>
      </c>
      <c t="n" s="6" r="C18">
        <v>21242182</v>
      </c>
    </row>
    <row spans="1:5" r="19">
      <c t="s" s="3" r="A19">
        <v>47</v>
      </c>
    </row>
    <row spans="1:5" r="20">
      <c t="s" s="4" r="A20">
        <v>48</v>
      </c>
      <c t="n" s="6" r="B20">
        <v>1541000</v>
      </c>
      <c t="n" s="6" r="C20">
        <v>2440500</v>
      </c>
    </row>
    <row spans="1:5" r="21">
      <c t="s" s="4" r="A21">
        <v>50</v>
      </c>
      <c t="n" s="6" r="B21">
        <v>275551</v>
      </c>
      <c t="n" s="6" r="C21">
        <v>67094</v>
      </c>
    </row>
    <row spans="1:5" r="22">
      <c t="s" s="4" r="A22">
        <v>51</v>
      </c>
      <c t="n" s="6" r="B22">
        <v>42980</v>
      </c>
      <c t="n" s="6" r="C22">
        <v>61443</v>
      </c>
    </row>
    <row spans="1:5" r="23">
      <c t="s" s="4" r="A23">
        <v>52</v>
      </c>
      <c t="n" s="6" r="B23">
        <v>1798354</v>
      </c>
      <c t="n" s="6" r="C23">
        <v>460613</v>
      </c>
    </row>
    <row spans="1:5" r="24">
      <c t="s" s="4" r="A24">
        <v>53</v>
      </c>
      <c t="n" s="6" r="B24">
        <v>114112</v>
      </c>
      <c t="n" s="6" r="C24">
        <v>134814</v>
      </c>
    </row>
    <row spans="1:5" r="25">
      <c t="s" s="4" r="A25">
        <v>54</v>
      </c>
      <c t="n" s="6" r="B25">
        <v>11708</v>
      </c>
      <c t="n" s="6" r="C25">
        <v>134220</v>
      </c>
    </row>
    <row spans="1:5" r="26">
      <c t="s" s="4" r="A26">
        <v>55</v>
      </c>
      <c t="n" s="6" r="B26">
        <v>407257</v>
      </c>
      <c t="n" s="6" r="C26">
        <v>351684</v>
      </c>
    </row>
    <row spans="1:5" r="27">
      <c t="s" s="4" r="A27">
        <v>56</v>
      </c>
      <c t="n" s="6" r="B27">
        <v>6366854</v>
      </c>
      <c t="n" s="6" r="C27">
        <v>3650368</v>
      </c>
    </row>
    <row spans="1:5" r="28">
      <c t="s" s="3" r="A28">
        <v>57</v>
      </c>
    </row>
    <row spans="1:5" r="29">
      <c t="s" s="4" r="A29">
        <v>58</v>
      </c>
      <c t="n" s="6" r="B29">
        <v>162736</v>
      </c>
      <c t="n" s="6" r="C29">
        <v>553060</v>
      </c>
    </row>
    <row spans="1:5" r="30">
      <c t="s" s="4" r="A30">
        <v>59</v>
      </c>
      <c t="n" s="6" r="B30">
        <v>6529590</v>
      </c>
      <c t="n" s="6" r="C30">
        <v>4203428</v>
      </c>
    </row>
    <row spans="1:5" r="31">
      <c t="s" s="4" r="A31">
        <v>60</v>
      </c>
      <c t="s" s="4" r="B31">
        <v>61</v>
      </c>
      <c t="s" s="4" r="C31">
        <v>61</v>
      </c>
    </row>
    <row spans="1:5" r="32">
      <c t="s" s="3" r="A32">
        <v>62</v>
      </c>
    </row>
    <row spans="1:5" r="33">
      <c t="s" s="4" r="A33">
        <v>63</v>
      </c>
      <c t="n" s="6" r="B33">
        <v>16918</v>
      </c>
      <c t="n" s="6" r="C33">
        <v>15864</v>
      </c>
    </row>
    <row spans="1:5" r="34">
      <c t="s" s="4" r="A34">
        <v>64</v>
      </c>
      <c t="n" s="6" r="B34">
        <v>19810905</v>
      </c>
      <c t="n" s="6" r="C34">
        <v>18719965</v>
      </c>
    </row>
    <row spans="1:5" r="35">
      <c t="s" s="4" r="A35">
        <v>65</v>
      </c>
      <c t="n" s="6" r="B35">
        <v>-16377900</v>
      </c>
      <c t="n" s="6" r="C35">
        <v>-6154770</v>
      </c>
    </row>
    <row spans="1:5" r="36">
      <c t="s" s="4" r="A36">
        <v>66</v>
      </c>
      <c t="n" s="6" r="B36">
        <v>2989116</v>
      </c>
      <c t="n" s="6" r="C36">
        <v>3400199</v>
      </c>
    </row>
    <row spans="1:5" r="37">
      <c t="s" s="4" r="A37">
        <v>67</v>
      </c>
      <c t="n" s="6" r="B37">
        <v>6439039</v>
      </c>
      <c t="n" s="6" r="C37">
        <v>15981258</v>
      </c>
    </row>
    <row spans="1:5" r="38">
      <c t="s" s="4" r="A38">
        <v>68</v>
      </c>
      <c t="n" s="6" r="B38">
        <v>867826</v>
      </c>
      <c t="n" s="6" r="C38">
        <v>1057496</v>
      </c>
    </row>
    <row spans="1:5" r="39">
      <c t="s" s="4" r="A39">
        <v>69</v>
      </c>
      <c t="n" s="6" r="B39">
        <v>7306865</v>
      </c>
      <c t="n" s="6" r="C39">
        <v>17038754</v>
      </c>
      <c t="n" s="6" r="D39">
        <v>37678624</v>
      </c>
      <c t="n" s="7" r="E39">
        <v>34068296</v>
      </c>
    </row>
    <row spans="1:5" r="40">
      <c t="s" s="4" r="A40">
        <v>70</v>
      </c>
      <c t="n" s="7" r="B40">
        <v>13836455</v>
      </c>
      <c t="n" s="6" r="C40">
        <v>21242182</v>
      </c>
    </row>
    <row spans="1:5" r="41">
      <c t="s" s="4" r="A41">
        <v>522</v>
      </c>
    </row>
    <row spans="1:5" r="42">
      <c t="s" s="3" r="A42">
        <v>33</v>
      </c>
    </row>
    <row spans="1:5" r="43">
      <c t="s" s="4" r="A43">
        <v>34</v>
      </c>
      <c t="n" s="6" r="C43">
        <v>1727763</v>
      </c>
      <c t="n" s="6" r="D43">
        <v>2592945</v>
      </c>
    </row>
    <row spans="1:5" r="44">
      <c t="s" s="4" r="A44">
        <v>35</v>
      </c>
      <c t="n" s="6" r="C44">
        <v>169765</v>
      </c>
    </row>
    <row spans="1:5" r="45">
      <c t="s" s="4" r="A45">
        <v>36</v>
      </c>
      <c t="n" s="6" r="C45">
        <v>1693466</v>
      </c>
    </row>
    <row spans="1:5" r="46">
      <c t="s" s="4" r="A46">
        <v>37</v>
      </c>
      <c t="n" s="6" r="C46">
        <v>1929663</v>
      </c>
    </row>
    <row spans="1:5" r="47">
      <c t="s" s="4" r="A47">
        <v>38</v>
      </c>
      <c t="n" s="6" r="C47">
        <v>0</v>
      </c>
    </row>
    <row spans="1:5" r="48">
      <c t="s" s="4" r="A48">
        <v>39</v>
      </c>
      <c t="n" s="6" r="C48">
        <v>4119330</v>
      </c>
    </row>
    <row spans="1:5" r="49">
      <c t="s" s="4" r="A49">
        <v>519</v>
      </c>
      <c t="n" s="6" r="C49">
        <v>138986</v>
      </c>
    </row>
    <row spans="1:5" r="50">
      <c t="s" s="4" r="A50">
        <v>520</v>
      </c>
      <c t="n" s="6" r="C50">
        <v>407539</v>
      </c>
    </row>
    <row spans="1:5" r="51">
      <c t="s" s="4" r="A51">
        <v>40</v>
      </c>
      <c t="n" s="6" r="C51">
        <v>20908018</v>
      </c>
    </row>
    <row spans="1:5" r="52">
      <c t="s" s="4" r="A52">
        <v>41</v>
      </c>
      <c t="n" s="6" r="C52">
        <v>31094530</v>
      </c>
    </row>
    <row spans="1:5" r="53">
      <c t="s" s="4" r="A53">
        <v>521</v>
      </c>
      <c t="n" s="6" r="C53">
        <v>1498627</v>
      </c>
    </row>
    <row spans="1:5" r="54">
      <c t="s" s="4" r="A54">
        <v>42</v>
      </c>
      <c t="n" s="6" r="C54">
        <v>2694167</v>
      </c>
    </row>
    <row spans="1:5" r="55">
      <c t="s" s="4" r="A55">
        <v>43</v>
      </c>
      <c t="n" s="6" r="C55">
        <v>5014470</v>
      </c>
    </row>
    <row spans="1:5" r="56">
      <c t="s" s="4" r="A56">
        <v>44</v>
      </c>
      <c t="n" s="6" r="C56">
        <v>0</v>
      </c>
    </row>
    <row spans="1:5" r="57">
      <c t="s" s="4" r="A57">
        <v>45</v>
      </c>
      <c t="n" s="6" r="C57">
        <v>6643480</v>
      </c>
    </row>
    <row spans="1:5" r="58">
      <c t="s" s="4" r="A58">
        <v>46</v>
      </c>
      <c t="n" s="6" r="C58">
        <v>46945274</v>
      </c>
    </row>
    <row spans="1:5" r="59">
      <c t="s" s="3" r="A59">
        <v>47</v>
      </c>
    </row>
    <row spans="1:5" r="60">
      <c t="s" s="4" r="A60">
        <v>48</v>
      </c>
      <c t="n" s="6" r="C60">
        <v>2440500</v>
      </c>
    </row>
    <row spans="1:5" r="61">
      <c t="s" s="4" r="A61">
        <v>50</v>
      </c>
      <c t="n" s="6" r="C61">
        <v>67094</v>
      </c>
    </row>
    <row spans="1:5" r="62">
      <c t="s" s="4" r="A62">
        <v>51</v>
      </c>
      <c t="n" s="6" r="C62">
        <v>61443</v>
      </c>
    </row>
    <row spans="1:5" r="63">
      <c t="s" s="4" r="A63">
        <v>52</v>
      </c>
      <c t="n" s="6" r="C63">
        <v>477387</v>
      </c>
    </row>
    <row spans="1:5" r="64">
      <c t="s" s="4" r="A64">
        <v>53</v>
      </c>
      <c t="n" s="6" r="C64">
        <v>134814</v>
      </c>
    </row>
    <row spans="1:5" r="65">
      <c t="s" s="4" r="A65">
        <v>54</v>
      </c>
      <c t="n" s="6" r="C65">
        <v>134220</v>
      </c>
    </row>
    <row spans="1:5" r="66">
      <c t="s" s="4" r="A66">
        <v>55</v>
      </c>
      <c t="n" s="6" r="C66">
        <v>362791</v>
      </c>
    </row>
    <row spans="1:5" r="67">
      <c t="s" s="4" r="A67">
        <v>56</v>
      </c>
      <c t="n" s="6" r="C67">
        <v>3678249</v>
      </c>
    </row>
    <row spans="1:5" r="68">
      <c t="s" s="3" r="A68">
        <v>57</v>
      </c>
    </row>
    <row spans="1:5" r="69">
      <c t="s" s="4" r="A69">
        <v>58</v>
      </c>
      <c t="n" s="6" r="C69">
        <v>553060</v>
      </c>
    </row>
    <row spans="1:5" r="70">
      <c t="s" s="4" r="A70">
        <v>59</v>
      </c>
      <c t="n" s="6" r="C70">
        <v>4231309</v>
      </c>
    </row>
    <row spans="1:5" r="71">
      <c t="s" s="4" r="A71">
        <v>60</v>
      </c>
      <c t="s" s="4" r="C71">
        <v>61</v>
      </c>
    </row>
    <row spans="1:5" r="72">
      <c t="s" s="3" r="A72">
        <v>62</v>
      </c>
    </row>
    <row spans="1:5" r="73">
      <c t="s" s="4" r="A73">
        <v>63</v>
      </c>
      <c t="n" s="6" r="C73">
        <v>15864</v>
      </c>
    </row>
    <row spans="1:5" r="74">
      <c t="s" s="4" r="A74">
        <v>64</v>
      </c>
      <c t="n" s="6" r="C74">
        <v>18719965</v>
      </c>
    </row>
    <row spans="1:5" r="75">
      <c t="s" s="4" r="A75">
        <v>65</v>
      </c>
      <c t="n" s="6" r="C75">
        <v>19142337</v>
      </c>
    </row>
    <row spans="1:5" r="76">
      <c t="s" s="4" r="A76">
        <v>66</v>
      </c>
      <c t="n" s="6" r="C76">
        <v>3382707</v>
      </c>
    </row>
    <row spans="1:5" r="77">
      <c t="s" s="4" r="A77">
        <v>67</v>
      </c>
      <c t="n" s="6" r="C77">
        <v>41260873</v>
      </c>
    </row>
    <row spans="1:5" r="78">
      <c t="s" s="4" r="A78">
        <v>68</v>
      </c>
      <c t="n" s="6" r="C78">
        <v>1453092</v>
      </c>
    </row>
    <row spans="1:5" r="79">
      <c t="s" s="4" r="A79">
        <v>69</v>
      </c>
      <c t="n" s="6" r="C79">
        <v>42713965</v>
      </c>
    </row>
    <row spans="1:5" r="80">
      <c t="s" s="4" r="A80">
        <v>70</v>
      </c>
      <c t="n" s="6" r="C80">
        <v>46945274</v>
      </c>
    </row>
    <row spans="1:5" r="81">
      <c t="s" s="4" r="A81">
        <v>523</v>
      </c>
    </row>
    <row spans="1:5" r="82">
      <c t="s" s="3" r="A82">
        <v>33</v>
      </c>
    </row>
    <row spans="1:5" r="83">
      <c t="s" s="4" r="A83">
        <v>34</v>
      </c>
      <c t="n" s="6" r="C83">
        <v>0</v>
      </c>
      <c t="n" s="7" r="D83">
        <v>0</v>
      </c>
    </row>
    <row spans="1:5" r="84">
      <c t="s" s="4" r="A84">
        <v>35</v>
      </c>
      <c t="n" s="6" r="C84">
        <v>-27536</v>
      </c>
    </row>
    <row spans="1:5" r="85">
      <c t="s" s="4" r="A85">
        <v>36</v>
      </c>
      <c t="n" s="6" r="C85">
        <v>-22785</v>
      </c>
    </row>
    <row spans="1:5" r="86">
      <c t="s" s="4" r="A86">
        <v>37</v>
      </c>
      <c t="n" s="6" r="C86">
        <v>-326097</v>
      </c>
    </row>
    <row spans="1:5" r="87">
      <c t="s" s="4" r="A87">
        <v>38</v>
      </c>
      <c t="n" s="6" r="C87">
        <v>1498627</v>
      </c>
    </row>
    <row spans="1:5" r="88">
      <c t="s" s="4" r="A88">
        <v>39</v>
      </c>
      <c t="n" s="6" r="C88">
        <v>-35992</v>
      </c>
    </row>
    <row spans="1:5" r="89">
      <c t="s" s="4" r="A89">
        <v>519</v>
      </c>
      <c t="n" s="6" r="C89">
        <v>-138986</v>
      </c>
    </row>
    <row spans="1:5" r="90">
      <c t="s" s="4" r="A90">
        <v>520</v>
      </c>
      <c t="n" s="6" r="C90">
        <v>-407539</v>
      </c>
    </row>
    <row spans="1:5" r="91">
      <c t="s" s="4" r="A91">
        <v>40</v>
      </c>
      <c t="n" s="6" r="C91">
        <v>-18244705</v>
      </c>
    </row>
    <row spans="1:5" r="92">
      <c t="s" s="4" r="A92">
        <v>41</v>
      </c>
      <c t="n" s="6" r="C92">
        <v>-17705013</v>
      </c>
    </row>
    <row spans="1:5" r="93">
      <c t="s" s="4" r="A93">
        <v>521</v>
      </c>
      <c t="n" s="6" r="C93">
        <v>-1498627</v>
      </c>
    </row>
    <row spans="1:5" r="94">
      <c t="s" s="4" r="A94">
        <v>42</v>
      </c>
      <c t="n" s="6" r="C94">
        <v>0</v>
      </c>
    </row>
    <row spans="1:5" r="95">
      <c t="s" s="4" r="A95">
        <v>43</v>
      </c>
      <c t="n" s="6" r="C95">
        <v>0</v>
      </c>
    </row>
    <row spans="1:5" r="96">
      <c t="s" s="4" r="A96">
        <v>44</v>
      </c>
      <c t="n" s="6" r="C96">
        <v>142377</v>
      </c>
    </row>
    <row spans="1:5" r="97">
      <c t="s" s="4" r="A97">
        <v>45</v>
      </c>
      <c t="n" s="6" r="C97">
        <v>-6641829</v>
      </c>
    </row>
    <row spans="1:5" r="98">
      <c t="s" s="4" r="A98">
        <v>46</v>
      </c>
      <c t="n" s="6" r="C98">
        <v>-25703092</v>
      </c>
    </row>
    <row spans="1:5" r="99">
      <c t="s" s="3" r="A99">
        <v>47</v>
      </c>
    </row>
    <row spans="1:5" r="100">
      <c t="s" s="4" r="A100">
        <v>48</v>
      </c>
      <c t="n" s="6" r="C100">
        <v>0</v>
      </c>
    </row>
    <row spans="1:5" r="101">
      <c t="s" s="4" r="A101">
        <v>50</v>
      </c>
      <c t="n" s="6" r="C101">
        <v>0</v>
      </c>
    </row>
    <row spans="1:5" r="102">
      <c t="s" s="4" r="A102">
        <v>51</v>
      </c>
      <c t="n" s="6" r="C102">
        <v>0</v>
      </c>
    </row>
    <row spans="1:5" r="103">
      <c t="s" s="4" r="A103">
        <v>52</v>
      </c>
      <c t="n" s="6" r="C103">
        <v>-16774</v>
      </c>
    </row>
    <row spans="1:5" r="104">
      <c t="s" s="4" r="A104">
        <v>53</v>
      </c>
      <c t="n" s="6" r="C104">
        <v>0</v>
      </c>
    </row>
    <row spans="1:5" r="105">
      <c t="s" s="4" r="A105">
        <v>54</v>
      </c>
      <c t="n" s="6" r="C105">
        <v>0</v>
      </c>
    </row>
    <row spans="1:5" r="106">
      <c t="s" s="4" r="A106">
        <v>55</v>
      </c>
      <c t="n" s="6" r="C106">
        <v>-11107</v>
      </c>
    </row>
    <row spans="1:5" r="107">
      <c t="s" s="4" r="A107">
        <v>56</v>
      </c>
      <c t="n" s="6" r="C107">
        <v>-27881</v>
      </c>
    </row>
    <row spans="1:5" r="108">
      <c t="s" s="3" r="A108">
        <v>57</v>
      </c>
    </row>
    <row spans="1:5" r="109">
      <c t="s" s="4" r="A109">
        <v>58</v>
      </c>
      <c t="n" s="6" r="C109">
        <v>0</v>
      </c>
    </row>
    <row spans="1:5" r="110">
      <c t="s" s="4" r="A110">
        <v>59</v>
      </c>
      <c t="n" s="6" r="C110">
        <v>-27881</v>
      </c>
    </row>
    <row spans="1:5" r="111">
      <c t="s" s="4" r="A111">
        <v>60</v>
      </c>
      <c t="s" s="4" r="C111">
        <v>61</v>
      </c>
    </row>
    <row spans="1:5" r="112">
      <c t="s" s="3" r="A112">
        <v>62</v>
      </c>
    </row>
    <row spans="1:5" r="113">
      <c t="s" s="4" r="A113">
        <v>63</v>
      </c>
      <c t="n" s="6" r="C113">
        <v>0</v>
      </c>
    </row>
    <row spans="1:5" r="114">
      <c t="s" s="4" r="A114">
        <v>64</v>
      </c>
      <c t="n" s="6" r="C114">
        <v>0</v>
      </c>
    </row>
    <row spans="1:5" r="115">
      <c t="s" s="4" r="A115">
        <v>65</v>
      </c>
      <c t="n" s="6" r="C115">
        <v>-25297107</v>
      </c>
    </row>
    <row spans="1:5" r="116">
      <c t="s" s="4" r="A116">
        <v>66</v>
      </c>
      <c t="n" s="6" r="C116">
        <v>17492</v>
      </c>
    </row>
    <row spans="1:5" r="117">
      <c t="s" s="4" r="A117">
        <v>67</v>
      </c>
      <c t="n" s="6" r="C117">
        <v>-25279615</v>
      </c>
    </row>
    <row spans="1:5" r="118">
      <c t="s" s="4" r="A118">
        <v>68</v>
      </c>
      <c t="n" s="6" r="C118">
        <v>-395596</v>
      </c>
    </row>
    <row spans="1:5" r="119">
      <c t="s" s="4" r="A119">
        <v>69</v>
      </c>
      <c t="n" s="6" r="C119">
        <v>-25675211</v>
      </c>
    </row>
    <row spans="1:5" r="120">
      <c t="s" s="4" r="A120">
        <v>70</v>
      </c>
      <c t="n" s="7" r="C120">
        <v>-257030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24</v>
      </c>
      <c t="s" s="2" r="B1">
        <v>2</v>
      </c>
      <c t="s" s="2" r="C1">
        <v>30</v>
      </c>
    </row>
    <row spans="1:3" r="2">
      <c t="s" s="3" r="A2">
        <v>525</v>
      </c>
    </row>
    <row spans="1:3" r="3">
      <c t="s" s="4" r="A3">
        <v>526</v>
      </c>
      <c t="n" s="8" r="B3">
        <v>0.002731</v>
      </c>
      <c t="n" s="8" r="C3">
        <v>0.002731</v>
      </c>
    </row>
    <row spans="1:3" r="4">
      <c t="s" s="4" r="A4">
        <v>527</v>
      </c>
      <c t="n" s="6" r="B4">
        <v>18307038</v>
      </c>
      <c t="n" s="6" r="C4">
        <v>18307038</v>
      </c>
    </row>
    <row spans="1:3" r="5">
      <c t="s" s="4" r="A5">
        <v>74</v>
      </c>
      <c t="n" s="6" r="B5">
        <v>6194475</v>
      </c>
      <c t="n" s="6" r="C5">
        <v>5808675</v>
      </c>
    </row>
    <row spans="1:3" r="6">
      <c t="s" s="4" r="A6">
        <v>528</v>
      </c>
      <c t="n" s="6" r="B6">
        <v>6194475</v>
      </c>
      <c t="n" s="6" r="C6">
        <v>58086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29</v>
      </c>
      <c t="s" s="2" r="B1">
        <v>1</v>
      </c>
    </row>
    <row spans="1:4" r="2">
      <c t="s" s="2" r="B2">
        <v>2</v>
      </c>
      <c t="s" s="2" r="C2">
        <v>30</v>
      </c>
      <c t="s" s="2" r="D2">
        <v>31</v>
      </c>
    </row>
    <row spans="1:4" r="3">
      <c t="s" s="3" r="A3">
        <v>525</v>
      </c>
    </row>
    <row spans="1:4" r="4">
      <c t="s" s="4" r="A4">
        <v>77</v>
      </c>
      <c t="n" s="7" r="B4">
        <v>1321543</v>
      </c>
      <c t="n" s="7" r="C4">
        <v>2774241</v>
      </c>
      <c t="n" s="7" r="D4">
        <v>7402473</v>
      </c>
    </row>
    <row spans="1:4" r="5">
      <c t="s" s="4" r="A5">
        <v>78</v>
      </c>
      <c t="n" s="6" r="B5">
        <v>-1435955</v>
      </c>
      <c t="n" s="6" r="C5">
        <v>-1782407</v>
      </c>
      <c t="n" s="6" r="D5">
        <v>-4589404</v>
      </c>
    </row>
    <row spans="1:4" r="6">
      <c t="s" s="4" r="A6">
        <v>530</v>
      </c>
      <c t="n" s="6" r="B6">
        <v>-114412</v>
      </c>
      <c t="n" s="6" r="C6">
        <v>991834</v>
      </c>
      <c t="n" s="6" r="D6">
        <v>2813069</v>
      </c>
    </row>
    <row spans="1:4" r="7">
      <c t="s" s="4" r="A7">
        <v>80</v>
      </c>
      <c t="n" s="6" r="B7">
        <v>1723542</v>
      </c>
      <c t="n" s="6" r="C7">
        <v>131446</v>
      </c>
      <c t="n" s="6" r="D7">
        <v>309060</v>
      </c>
    </row>
    <row spans="1:4" r="8">
      <c t="s" s="4" r="A8">
        <v>81</v>
      </c>
      <c t="n" s="6" r="B8">
        <v>-1378829</v>
      </c>
      <c t="n" s="6" r="C8">
        <v>-34519</v>
      </c>
      <c t="n" s="6" r="D8">
        <v>-54761</v>
      </c>
    </row>
    <row spans="1:4" r="9">
      <c t="s" s="4" r="A9">
        <v>82</v>
      </c>
      <c t="n" s="6" r="B9">
        <v>-4261972</v>
      </c>
      <c t="n" s="6" r="C9">
        <v>-1945226</v>
      </c>
      <c t="n" s="6" r="D9">
        <v>-1944054</v>
      </c>
    </row>
    <row spans="1:4" r="10">
      <c t="s" s="4" r="A10">
        <v>83</v>
      </c>
      <c t="n" s="6" r="B10">
        <v>-8544</v>
      </c>
      <c t="n" s="6" r="C10">
        <v>-389198</v>
      </c>
      <c t="n" s="6" r="D10">
        <v>0</v>
      </c>
    </row>
    <row spans="1:4" r="11">
      <c t="s" s="4" r="A11">
        <v>84</v>
      </c>
      <c t="n" s="6" r="B11">
        <v>-3046408</v>
      </c>
      <c t="n" s="6" r="C11">
        <v>-227304</v>
      </c>
      <c t="n" s="6" r="D11">
        <v>-519016</v>
      </c>
    </row>
    <row spans="1:4" r="12">
      <c t="s" s="4" r="A12">
        <v>531</v>
      </c>
      <c t="n" s="6" r="B12">
        <v>-7086623</v>
      </c>
      <c t="n" s="6" r="C12">
        <v>-1472967</v>
      </c>
      <c t="n" s="6" r="D12">
        <v>604298</v>
      </c>
    </row>
    <row spans="1:4" r="13">
      <c t="s" s="4" r="A13">
        <v>86</v>
      </c>
      <c t="n" s="6" r="B13">
        <v>-194685</v>
      </c>
      <c t="n" s="6" r="C13">
        <v>-174301</v>
      </c>
      <c t="n" s="6" r="D13">
        <v>-164074</v>
      </c>
    </row>
    <row spans="1:4" r="14">
      <c t="s" s="4" r="A14">
        <v>87</v>
      </c>
      <c t="n" s="6" r="B14">
        <v>19553</v>
      </c>
      <c t="n" s="6" r="C14">
        <v>83762</v>
      </c>
      <c t="n" s="6" r="D14">
        <v>0</v>
      </c>
    </row>
    <row spans="1:4" r="15">
      <c t="s" s="4" r="A15">
        <v>88</v>
      </c>
      <c t="n" s="6" r="B15">
        <v>-2770</v>
      </c>
      <c t="n" s="6" r="C15">
        <v>-22299</v>
      </c>
      <c t="n" s="6" r="D15">
        <v>-468676</v>
      </c>
    </row>
    <row spans="1:4" r="16">
      <c t="s" s="4" r="A16">
        <v>532</v>
      </c>
      <c t="n" s="6" r="C16">
        <v>0</v>
      </c>
    </row>
    <row spans="1:4" r="17">
      <c t="s" s="4" r="A17">
        <v>89</v>
      </c>
      <c t="n" s="6" r="B17">
        <v>390324</v>
      </c>
      <c t="n" s="6" r="C17">
        <v>2866171</v>
      </c>
      <c t="n" s="6" r="D17">
        <v>-346691</v>
      </c>
    </row>
    <row spans="1:4" r="18">
      <c t="s" s="4" r="A18">
        <v>533</v>
      </c>
      <c t="n" s="6" r="B18">
        <v>-6874201</v>
      </c>
      <c t="n" s="6" r="C18">
        <v>1280366</v>
      </c>
      <c t="n" s="6" r="D18">
        <v>-375143</v>
      </c>
    </row>
    <row spans="1:4" r="19">
      <c t="s" s="4" r="A19">
        <v>91</v>
      </c>
      <c t="n" s="6" r="B19">
        <v>11978</v>
      </c>
      <c t="n" s="6" r="C19">
        <v>-357726</v>
      </c>
      <c t="n" s="6" r="D19">
        <v>-522279</v>
      </c>
    </row>
    <row spans="1:4" r="20">
      <c t="s" s="4" r="A20">
        <v>534</v>
      </c>
      <c t="n" s="6" r="B20">
        <v>-6862223</v>
      </c>
      <c t="n" s="6" r="C20">
        <v>922640</v>
      </c>
      <c t="n" s="6" r="D20">
        <v>-897422</v>
      </c>
    </row>
    <row spans="1:4" r="21">
      <c t="s" s="4" r="A21">
        <v>93</v>
      </c>
      <c t="n" s="6" r="B21">
        <v>-3500112</v>
      </c>
      <c t="n" s="6" r="C21">
        <v>-25956512</v>
      </c>
      <c t="n" s="6" r="D21">
        <v>2900748</v>
      </c>
    </row>
    <row spans="1:4" r="22">
      <c t="s" s="4" r="A22">
        <v>94</v>
      </c>
      <c t="n" s="6" r="B22">
        <v>-10362335</v>
      </c>
      <c t="n" s="6" r="C22">
        <v>-25033872</v>
      </c>
      <c t="n" s="6" r="D22">
        <v>2003326</v>
      </c>
    </row>
    <row spans="1:4" r="23">
      <c t="s" s="4" r="A23">
        <v>535</v>
      </c>
      <c t="n" s="6" r="B23">
        <v>-139205</v>
      </c>
      <c t="n" s="6" r="C23">
        <v>-735758</v>
      </c>
      <c t="n" s="6" r="D23">
        <v>7705</v>
      </c>
    </row>
    <row spans="1:4" r="24">
      <c t="s" s="4" r="A24">
        <v>96</v>
      </c>
      <c t="n" s="6" r="B24">
        <v>-10223130</v>
      </c>
      <c t="n" s="6" r="C24">
        <v>-24298114</v>
      </c>
      <c t="n" s="6" r="D24">
        <v>1995621</v>
      </c>
    </row>
    <row spans="1:4" r="25">
      <c t="s" s="4" r="A25">
        <v>534</v>
      </c>
      <c t="n" s="6" r="B25">
        <v>-6862223</v>
      </c>
      <c t="n" s="6" r="C25">
        <v>922640</v>
      </c>
      <c t="n" s="6" r="D25">
        <v>-897422</v>
      </c>
    </row>
    <row spans="1:4" r="26">
      <c t="s" s="4" r="A26">
        <v>93</v>
      </c>
      <c t="n" s="6" r="B26">
        <v>-3500112</v>
      </c>
      <c t="n" s="6" r="C26">
        <v>-25956512</v>
      </c>
      <c t="n" s="6" r="D26">
        <v>2900748</v>
      </c>
    </row>
    <row spans="1:4" r="27">
      <c t="s" s="3" r="A27">
        <v>97</v>
      </c>
    </row>
    <row spans="1:4" r="28">
      <c t="s" s="4" r="A28">
        <v>536</v>
      </c>
      <c t="n" s="6" r="B28">
        <v>-461548</v>
      </c>
      <c t="n" s="6" r="C28">
        <v>-576891</v>
      </c>
      <c t="n" s="6" r="D28">
        <v>1028124</v>
      </c>
    </row>
    <row spans="1:4" r="29">
      <c t="s" s="4" r="A29">
        <v>99</v>
      </c>
      <c t="n" s="6" r="B29">
        <v>-10823883</v>
      </c>
      <c t="n" s="6" r="C29">
        <v>-25610763</v>
      </c>
      <c t="n" s="6" r="D29">
        <v>3031450</v>
      </c>
    </row>
    <row spans="1:4" r="30">
      <c t="s" s="4" r="A30">
        <v>537</v>
      </c>
      <c t="n" s="6" r="B30">
        <v>-189670</v>
      </c>
      <c t="n" s="6" r="C30">
        <v>-762777</v>
      </c>
      <c t="n" s="6" r="D30">
        <v>52960</v>
      </c>
    </row>
    <row spans="1:4" r="31">
      <c t="s" s="4" r="A31">
        <v>101</v>
      </c>
      <c t="n" s="7" r="B31">
        <v>-10634213</v>
      </c>
      <c t="n" s="7" r="C31">
        <v>-24847986</v>
      </c>
      <c t="n" s="7" r="D31">
        <v>2978490</v>
      </c>
    </row>
    <row spans="1:4" r="32">
      <c t="s" s="3" r="A32">
        <v>102</v>
      </c>
    </row>
    <row spans="1:4" r="33">
      <c t="s" s="4" r="A33">
        <v>103</v>
      </c>
      <c t="n" s="9" r="B33">
        <v>-1.74</v>
      </c>
      <c t="n" s="9" r="C33">
        <v>-4.41</v>
      </c>
      <c t="n" s="9" r="D33">
        <v>0.43</v>
      </c>
    </row>
    <row spans="1:4" r="34">
      <c t="s" s="4" r="A34">
        <v>104</v>
      </c>
      <c t="n" s="9" r="B34">
        <v>-1.73</v>
      </c>
      <c t="n" s="9" r="C34">
        <v>-4.34</v>
      </c>
      <c t="n" s="9" r="D34">
        <v>0.43</v>
      </c>
    </row>
    <row spans="1:4" r="35">
      <c t="s" s="3" r="A35">
        <v>105</v>
      </c>
    </row>
    <row spans="1:4" r="36">
      <c t="s" s="4" r="A36">
        <v>103</v>
      </c>
      <c t="n" s="6" r="B36">
        <v>5862647</v>
      </c>
      <c t="n" s="6" r="C36">
        <v>5510076</v>
      </c>
      <c t="n" s="6" r="D36">
        <v>4625195</v>
      </c>
    </row>
    <row spans="1:4" r="37">
      <c t="s" s="4" r="A37">
        <v>104</v>
      </c>
      <c t="n" s="6" r="B37">
        <v>5896534</v>
      </c>
      <c t="n" s="6" r="C37">
        <v>5597169</v>
      </c>
      <c t="n" s="6" r="D37">
        <v>4676127</v>
      </c>
    </row>
    <row spans="1:4" r="38">
      <c t="s" s="4" r="A38">
        <v>522</v>
      </c>
    </row>
    <row spans="1:4" r="39">
      <c t="s" s="3" r="A39">
        <v>525</v>
      </c>
    </row>
    <row spans="1:4" r="40">
      <c t="s" s="4" r="A40">
        <v>77</v>
      </c>
      <c t="n" s="7" r="C40">
        <v>2774241</v>
      </c>
    </row>
    <row spans="1:4" r="41">
      <c t="s" s="4" r="A41">
        <v>78</v>
      </c>
      <c t="n" s="6" r="C41">
        <v>-1746399</v>
      </c>
    </row>
    <row spans="1:4" r="42">
      <c t="s" s="4" r="A42">
        <v>530</v>
      </c>
      <c t="n" s="6" r="C42">
        <v>1027842</v>
      </c>
    </row>
    <row spans="1:4" r="43">
      <c t="s" s="4" r="A43">
        <v>80</v>
      </c>
      <c t="n" s="6" r="C43">
        <v>131446</v>
      </c>
    </row>
    <row spans="1:4" r="44">
      <c t="s" s="4" r="A44">
        <v>81</v>
      </c>
      <c t="n" s="6" r="C44">
        <v>-34519</v>
      </c>
    </row>
    <row spans="1:4" r="45">
      <c t="s" s="4" r="A45">
        <v>82</v>
      </c>
      <c t="n" s="6" r="C45">
        <v>-1945226</v>
      </c>
    </row>
    <row spans="1:4" r="46">
      <c t="s" s="4" r="A46">
        <v>83</v>
      </c>
      <c t="n" s="6" r="C46">
        <v>-8351</v>
      </c>
    </row>
    <row spans="1:4" r="47">
      <c t="s" s="4" r="A47">
        <v>84</v>
      </c>
      <c t="n" s="6" r="C47">
        <v>-227304</v>
      </c>
    </row>
    <row spans="1:4" r="48">
      <c t="s" s="4" r="A48">
        <v>531</v>
      </c>
      <c t="n" s="6" r="C48">
        <v>-1056112</v>
      </c>
    </row>
    <row spans="1:4" r="49">
      <c t="s" s="4" r="A49">
        <v>86</v>
      </c>
      <c t="n" s="6" r="C49">
        <v>-195965</v>
      </c>
    </row>
    <row spans="1:4" r="50">
      <c t="s" s="4" r="A50">
        <v>87</v>
      </c>
      <c t="n" s="6" r="C50">
        <v>83762</v>
      </c>
    </row>
    <row spans="1:4" r="51">
      <c t="s" s="4" r="A51">
        <v>88</v>
      </c>
      <c t="n" s="6" r="C51">
        <v>0</v>
      </c>
    </row>
    <row spans="1:4" r="52">
      <c t="s" s="4" r="A52">
        <v>532</v>
      </c>
      <c t="n" s="6" r="C52">
        <v>-635</v>
      </c>
    </row>
    <row spans="1:4" r="53">
      <c t="s" s="4" r="A53">
        <v>89</v>
      </c>
      <c t="n" s="6" r="C53">
        <v>2866171</v>
      </c>
    </row>
    <row spans="1:4" r="54">
      <c t="s" s="4" r="A54">
        <v>533</v>
      </c>
      <c t="n" s="6" r="C54">
        <v>1697221</v>
      </c>
    </row>
    <row spans="1:4" r="55">
      <c t="s" s="4" r="A55">
        <v>91</v>
      </c>
      <c t="n" s="6" r="C55">
        <v>49991</v>
      </c>
    </row>
    <row spans="1:4" r="56">
      <c t="s" s="4" r="A56">
        <v>534</v>
      </c>
      <c t="n" s="6" r="C56">
        <v>1747212</v>
      </c>
    </row>
    <row spans="1:4" r="57">
      <c t="s" s="4" r="A57">
        <v>93</v>
      </c>
      <c t="n" s="6" r="C57">
        <v>-1088208</v>
      </c>
    </row>
    <row spans="1:4" r="58">
      <c t="s" s="4" r="A58">
        <v>94</v>
      </c>
      <c t="n" s="6" r="C58">
        <v>659004</v>
      </c>
    </row>
    <row spans="1:4" r="59">
      <c t="s" s="4" r="A59">
        <v>535</v>
      </c>
      <c t="n" s="6" r="C59">
        <v>-339989</v>
      </c>
    </row>
    <row spans="1:4" r="60">
      <c t="s" s="4" r="A60">
        <v>96</v>
      </c>
      <c t="n" s="6" r="C60">
        <v>998993</v>
      </c>
    </row>
    <row spans="1:4" r="61">
      <c t="s" s="4" r="A61">
        <v>534</v>
      </c>
      <c t="n" s="6" r="C61">
        <v>1747212</v>
      </c>
    </row>
    <row spans="1:4" r="62">
      <c t="s" s="4" r="A62">
        <v>93</v>
      </c>
      <c t="n" s="6" r="C62">
        <v>-1088208</v>
      </c>
    </row>
    <row spans="1:4" r="63">
      <c t="s" s="3" r="A63">
        <v>97</v>
      </c>
    </row>
    <row spans="1:4" r="64">
      <c t="s" s="4" r="A64">
        <v>536</v>
      </c>
      <c t="n" s="6" r="C64">
        <v>-592421</v>
      </c>
    </row>
    <row spans="1:4" r="65">
      <c t="s" s="4" r="A65">
        <v>99</v>
      </c>
      <c t="n" s="6" r="C65">
        <v>66583</v>
      </c>
    </row>
    <row spans="1:4" r="66">
      <c t="s" s="4" r="A66">
        <v>537</v>
      </c>
      <c t="n" s="6" r="C66">
        <v>-340194</v>
      </c>
    </row>
    <row spans="1:4" r="67">
      <c t="s" s="4" r="A67">
        <v>101</v>
      </c>
      <c t="n" s="7" r="C67">
        <v>406777</v>
      </c>
    </row>
    <row spans="1:4" r="68">
      <c t="s" s="3" r="A68">
        <v>102</v>
      </c>
    </row>
    <row spans="1:4" r="69">
      <c t="s" s="4" r="A69">
        <v>103</v>
      </c>
      <c t="n" s="9" r="C69">
        <v>0.18</v>
      </c>
    </row>
    <row spans="1:4" r="70">
      <c t="s" s="4" r="A70">
        <v>104</v>
      </c>
      <c t="n" s="9" r="C70">
        <v>0.18</v>
      </c>
    </row>
    <row spans="1:4" r="71">
      <c t="s" s="3" r="A71">
        <v>105</v>
      </c>
    </row>
    <row spans="1:4" r="72">
      <c t="s" s="4" r="A72">
        <v>103</v>
      </c>
      <c t="n" s="6" r="C72">
        <v>5510076</v>
      </c>
    </row>
    <row spans="1:4" r="73">
      <c t="s" s="4" r="A73">
        <v>104</v>
      </c>
      <c t="n" s="6" r="C73">
        <v>5597169</v>
      </c>
    </row>
    <row spans="1:4" r="74">
      <c t="s" s="4" r="A74">
        <v>523</v>
      </c>
    </row>
    <row spans="1:4" r="75">
      <c t="s" s="3" r="A75">
        <v>525</v>
      </c>
    </row>
    <row spans="1:4" r="76">
      <c t="s" s="4" r="A76">
        <v>77</v>
      </c>
      <c t="n" s="7" r="C76">
        <v>0</v>
      </c>
    </row>
    <row spans="1:4" r="77">
      <c t="s" s="4" r="A77">
        <v>78</v>
      </c>
      <c t="n" s="6" r="C77">
        <v>-36008</v>
      </c>
    </row>
    <row spans="1:4" r="78">
      <c t="s" s="4" r="A78">
        <v>530</v>
      </c>
      <c t="n" s="6" r="C78">
        <v>-36008</v>
      </c>
    </row>
    <row spans="1:4" r="79">
      <c t="s" s="4" r="A79">
        <v>80</v>
      </c>
      <c t="n" s="6" r="C79">
        <v>0</v>
      </c>
    </row>
    <row spans="1:4" r="80">
      <c t="s" s="4" r="A80">
        <v>81</v>
      </c>
      <c t="n" s="6" r="C80">
        <v>0</v>
      </c>
    </row>
    <row spans="1:4" r="81">
      <c t="s" s="4" r="A81">
        <v>82</v>
      </c>
      <c t="n" s="6" r="C81">
        <v>0</v>
      </c>
    </row>
    <row spans="1:4" r="82">
      <c t="s" s="4" r="A82">
        <v>83</v>
      </c>
      <c t="n" s="6" r="C82">
        <v>-380847</v>
      </c>
    </row>
    <row spans="1:4" r="83">
      <c t="s" s="4" r="A83">
        <v>84</v>
      </c>
      <c t="n" s="6" r="C83">
        <v>0</v>
      </c>
    </row>
    <row spans="1:4" r="84">
      <c t="s" s="4" r="A84">
        <v>531</v>
      </c>
      <c t="n" s="6" r="C84">
        <v>-416855</v>
      </c>
    </row>
    <row spans="1:4" r="85">
      <c t="s" s="4" r="A85">
        <v>86</v>
      </c>
      <c t="n" s="6" r="C85">
        <v>21664</v>
      </c>
    </row>
    <row spans="1:4" r="86">
      <c t="s" s="4" r="A86">
        <v>87</v>
      </c>
      <c t="n" s="6" r="C86">
        <v>0</v>
      </c>
    </row>
    <row spans="1:4" r="87">
      <c t="s" s="4" r="A87">
        <v>88</v>
      </c>
      <c t="n" s="6" r="C87">
        <v>-22299</v>
      </c>
    </row>
    <row spans="1:4" r="88">
      <c t="s" s="4" r="A88">
        <v>532</v>
      </c>
      <c t="n" s="6" r="C88">
        <v>635</v>
      </c>
    </row>
    <row spans="1:4" r="89">
      <c t="s" s="4" r="A89">
        <v>89</v>
      </c>
      <c t="n" s="6" r="C89">
        <v>0</v>
      </c>
    </row>
    <row spans="1:4" r="90">
      <c t="s" s="4" r="A90">
        <v>533</v>
      </c>
      <c t="n" s="6" r="C90">
        <v>-416855</v>
      </c>
    </row>
    <row spans="1:4" r="91">
      <c t="s" s="4" r="A91">
        <v>91</v>
      </c>
      <c t="n" s="6" r="C91">
        <v>-407717</v>
      </c>
    </row>
    <row spans="1:4" r="92">
      <c t="s" s="4" r="A92">
        <v>534</v>
      </c>
      <c t="n" s="6" r="C92">
        <v>-824572</v>
      </c>
    </row>
    <row spans="1:4" r="93">
      <c t="s" s="4" r="A93">
        <v>93</v>
      </c>
      <c t="n" s="6" r="C93">
        <v>-24868304</v>
      </c>
    </row>
    <row spans="1:4" r="94">
      <c t="s" s="4" r="A94">
        <v>94</v>
      </c>
      <c t="n" s="6" r="C94">
        <v>-25692876</v>
      </c>
    </row>
    <row spans="1:4" r="95">
      <c t="s" s="4" r="A95">
        <v>535</v>
      </c>
      <c t="n" s="6" r="C95">
        <v>-395769</v>
      </c>
    </row>
    <row spans="1:4" r="96">
      <c t="s" s="4" r="A96">
        <v>96</v>
      </c>
      <c t="n" s="6" r="C96">
        <v>-25297107</v>
      </c>
    </row>
    <row spans="1:4" r="97">
      <c t="s" s="4" r="A97">
        <v>534</v>
      </c>
      <c t="n" s="6" r="C97">
        <v>-824572</v>
      </c>
    </row>
    <row spans="1:4" r="98">
      <c t="s" s="4" r="A98">
        <v>93</v>
      </c>
      <c t="n" s="6" r="C98">
        <v>-24868304</v>
      </c>
    </row>
    <row spans="1:4" r="99">
      <c t="s" s="3" r="A99">
        <v>97</v>
      </c>
    </row>
    <row spans="1:4" r="100">
      <c t="s" s="4" r="A100">
        <v>536</v>
      </c>
      <c t="n" s="6" r="C100">
        <v>15530</v>
      </c>
    </row>
    <row spans="1:4" r="101">
      <c t="s" s="4" r="A101">
        <v>99</v>
      </c>
      <c t="n" s="6" r="C101">
        <v>-25677346</v>
      </c>
    </row>
    <row spans="1:4" r="102">
      <c t="s" s="4" r="A102">
        <v>537</v>
      </c>
      <c t="n" s="6" r="C102">
        <v>-422583</v>
      </c>
    </row>
    <row spans="1:4" r="103">
      <c t="s" s="4" r="A103">
        <v>101</v>
      </c>
      <c t="n" s="7" r="C103">
        <v>-25254763</v>
      </c>
    </row>
    <row spans="1:4" r="104">
      <c t="s" s="3" r="A104">
        <v>102</v>
      </c>
    </row>
    <row spans="1:4" r="105">
      <c t="s" s="4" r="A105">
        <v>103</v>
      </c>
      <c t="n" s="9" r="C105">
        <v>-4.59</v>
      </c>
    </row>
    <row spans="1:4" r="106">
      <c t="s" s="4" r="A106">
        <v>104</v>
      </c>
      <c t="n" s="9" r="C106">
        <v>-4.52</v>
      </c>
    </row>
    <row spans="1:4" r="107">
      <c t="s" s="3" r="A107">
        <v>105</v>
      </c>
    </row>
    <row spans="1:4" r="108">
      <c t="s" s="4" r="A108">
        <v>103</v>
      </c>
      <c t="n" s="6" r="C108">
        <v>0</v>
      </c>
    </row>
    <row spans="1:4" r="109">
      <c t="s" s="4" r="A109">
        <v>104</v>
      </c>
      <c t="n" s="6" r="C109">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0</v>
      </c>
      <c t="s" s="2" r="D2">
        <v>31</v>
      </c>
    </row>
    <row spans="1:4" r="3">
      <c t="s" s="3" r="A3">
        <v>148</v>
      </c>
    </row>
    <row spans="1:4" r="4">
      <c t="s" s="4" r="A4">
        <v>149</v>
      </c>
      <c t="n" s="7" r="B4">
        <v>-10362335</v>
      </c>
      <c t="n" s="7" r="C4">
        <v>-25033872</v>
      </c>
      <c t="n" s="7" r="D4">
        <v>2003326</v>
      </c>
    </row>
    <row spans="1:4" r="5">
      <c t="s" s="4" r="A5">
        <v>150</v>
      </c>
      <c t="n" s="6" r="B5">
        <v>-3500112</v>
      </c>
      <c t="n" s="6" r="C5">
        <v>-25956512</v>
      </c>
      <c t="n" s="6" r="D5">
        <v>2900748</v>
      </c>
    </row>
    <row spans="1:4" r="6">
      <c t="s" s="4" r="A6">
        <v>534</v>
      </c>
      <c t="n" s="6" r="B6">
        <v>6862223</v>
      </c>
      <c t="n" s="6" r="C6">
        <v>-922640</v>
      </c>
      <c t="n" s="6" r="D6">
        <v>897422</v>
      </c>
    </row>
    <row spans="1:4" r="7">
      <c t="s" s="3" r="A7">
        <v>151</v>
      </c>
    </row>
    <row spans="1:4" r="8">
      <c t="s" s="4" r="A8">
        <v>152</v>
      </c>
      <c t="n" s="6" r="B8">
        <v>1055744</v>
      </c>
      <c t="n" s="6" r="C8">
        <v>1408421</v>
      </c>
      <c t="n" s="6" r="D8">
        <v>239871</v>
      </c>
    </row>
    <row spans="1:4" r="9">
      <c t="s" s="4" r="A9">
        <v>153</v>
      </c>
      <c t="n" s="6" r="B9">
        <v>619207</v>
      </c>
      <c t="n" s="6" r="C9">
        <v>269595</v>
      </c>
      <c t="n" s="6" r="D9">
        <v>216369</v>
      </c>
    </row>
    <row spans="1:4" r="10">
      <c t="s" s="4" r="A10">
        <v>89</v>
      </c>
      <c t="n" s="6" r="B10">
        <v>-390324</v>
      </c>
      <c t="n" s="6" r="C10">
        <v>-2866171</v>
      </c>
      <c t="n" s="6" r="D10">
        <v>346691</v>
      </c>
    </row>
    <row spans="1:4" r="11">
      <c t="s" s="4" r="A11">
        <v>154</v>
      </c>
      <c t="n" s="6" r="B11">
        <v>0</v>
      </c>
      <c t="n" s="6" r="C11">
        <v>125676</v>
      </c>
      <c t="n" s="6" r="D11">
        <v>-2698</v>
      </c>
    </row>
    <row spans="1:4" r="12">
      <c t="s" s="4" r="A12">
        <v>155</v>
      </c>
      <c t="n" s="6" r="B12">
        <v>10014</v>
      </c>
      <c t="n" s="6" r="C12">
        <v>35900</v>
      </c>
      <c t="n" s="6" r="D12">
        <v>0</v>
      </c>
    </row>
    <row spans="1:4" r="13">
      <c t="s" s="4" r="A13">
        <v>539</v>
      </c>
      <c t="n" s="6" r="B13">
        <v>-1899</v>
      </c>
      <c t="n" s="6" r="C13">
        <v>27200</v>
      </c>
      <c t="n" s="6" r="D13">
        <v>0</v>
      </c>
    </row>
    <row spans="1:4" r="14">
      <c t="s" s="4" r="A14">
        <v>157</v>
      </c>
      <c t="n" s="6" r="B14">
        <v>429</v>
      </c>
      <c t="n" s="6" r="C14">
        <v>326098</v>
      </c>
      <c t="n" s="6" r="D14">
        <v>0</v>
      </c>
    </row>
    <row spans="1:4" r="15">
      <c t="s" s="4" r="A15">
        <v>158</v>
      </c>
      <c t="n" s="6" r="B15">
        <v>-120105</v>
      </c>
      <c t="n" s="6" r="C15">
        <v>-209227</v>
      </c>
      <c t="n" s="6" r="D15">
        <v>0</v>
      </c>
    </row>
    <row spans="1:4" r="16">
      <c t="s" s="4" r="A16">
        <v>159</v>
      </c>
      <c t="n" s="6" r="B16">
        <v>16203</v>
      </c>
      <c t="n" s="6" r="C16">
        <v>142207</v>
      </c>
      <c t="n" s="6" r="D16">
        <v>0</v>
      </c>
    </row>
    <row spans="1:4" r="17">
      <c t="s" s="3" r="A17">
        <v>160</v>
      </c>
    </row>
    <row spans="1:4" r="18">
      <c t="s" s="4" r="A18">
        <v>161</v>
      </c>
      <c t="n" s="6" r="B18">
        <v>-487197</v>
      </c>
      <c t="n" s="6" r="C18">
        <v>1743792</v>
      </c>
      <c t="n" s="6" r="D18">
        <v>2366023</v>
      </c>
    </row>
    <row spans="1:4" r="19">
      <c t="s" s="4" r="A19">
        <v>540</v>
      </c>
      <c t="n" s="6" r="B19">
        <v>1005042</v>
      </c>
      <c t="n" s="6" r="C19">
        <v>3751434</v>
      </c>
      <c t="s" s="4" r="D19">
        <v>61</v>
      </c>
    </row>
    <row spans="1:4" r="20">
      <c t="s" s="4" r="A20">
        <v>541</v>
      </c>
      <c t="n" s="6" r="B20">
        <v>623583</v>
      </c>
      <c t="n" s="6" r="C20">
        <v>-1498627</v>
      </c>
      <c t="n" s="6" r="D20">
        <v>-4004830</v>
      </c>
    </row>
    <row spans="1:4" r="21">
      <c t="s" s="4" r="A21">
        <v>542</v>
      </c>
      <c t="n" s="6" r="B21">
        <v>1605521</v>
      </c>
      <c t="n" s="6" r="C21">
        <v>-443285</v>
      </c>
      <c t="n" s="6" r="D21">
        <v>2265617</v>
      </c>
    </row>
    <row spans="1:4" r="22">
      <c t="s" s="4" r="A22">
        <v>543</v>
      </c>
      <c t="n" s="6" r="B22">
        <v>92020</v>
      </c>
      <c t="n" s="6" r="C22">
        <v>-3676810</v>
      </c>
      <c t="n" s="6" r="D22">
        <v>-171634</v>
      </c>
    </row>
    <row spans="1:4" r="23">
      <c t="s" s="4" r="A23">
        <v>544</v>
      </c>
      <c t="n" s="6" r="B23">
        <v>0</v>
      </c>
      <c t="n" s="6" r="C23">
        <v>372935</v>
      </c>
      <c t="n" s="6" r="D23">
        <v>-34569</v>
      </c>
    </row>
    <row spans="1:4" r="24">
      <c t="s" s="4" r="A24">
        <v>167</v>
      </c>
      <c t="n" s="6" r="B24">
        <v>-166548</v>
      </c>
      <c t="n" s="6" r="C24">
        <v>-142377</v>
      </c>
    </row>
    <row spans="1:4" r="25">
      <c t="s" s="4" r="A25">
        <v>545</v>
      </c>
      <c t="n" s="6" r="B25">
        <v>208457</v>
      </c>
      <c t="n" s="6" r="C25">
        <v>-19710</v>
      </c>
      <c t="n" s="6" r="D25">
        <v>72791</v>
      </c>
    </row>
    <row spans="1:4" r="26">
      <c t="s" s="4" r="A26">
        <v>546</v>
      </c>
      <c t="n" s="6" r="B26">
        <v>-18463</v>
      </c>
      <c t="n" s="6" r="C26">
        <v>-256504</v>
      </c>
      <c t="n" s="6" r="D26">
        <v>278300</v>
      </c>
    </row>
    <row spans="1:4" r="27">
      <c t="s" s="4" r="A27">
        <v>547</v>
      </c>
      <c t="n" s="6" r="B27">
        <v>1337741</v>
      </c>
      <c t="n" s="6" r="C27">
        <v>-33961</v>
      </c>
      <c t="n" s="6" r="D27">
        <v>85926</v>
      </c>
    </row>
    <row spans="1:4" r="28">
      <c t="s" s="4" r="A28">
        <v>548</v>
      </c>
      <c t="n" s="6" r="B28">
        <v>-20702</v>
      </c>
      <c t="n" s="6" r="C28">
        <v>52064</v>
      </c>
      <c t="n" s="6" r="D28">
        <v>-325464</v>
      </c>
    </row>
    <row spans="1:4" r="29">
      <c t="s" s="4" r="A29">
        <v>172</v>
      </c>
      <c t="n" s="6" r="B29">
        <v>-1493500</v>
      </c>
      <c t="n" s="6" r="C29">
        <v>31290</v>
      </c>
      <c t="n" s="6" r="D29">
        <v>434971</v>
      </c>
    </row>
    <row spans="1:4" r="30">
      <c t="s" s="4" r="A30">
        <v>549</v>
      </c>
      <c t="n" s="6" r="B30">
        <v>-851315</v>
      </c>
      <c t="n" s="6" r="C30">
        <v>4106063</v>
      </c>
      <c t="n" s="6" r="D30">
        <v>-635421</v>
      </c>
    </row>
    <row spans="1:4" r="31">
      <c t="s" s="4" r="A31">
        <v>550</v>
      </c>
      <c t="n" s="6" r="B31">
        <v>-2344815</v>
      </c>
      <c t="n" s="6" r="C31">
        <v>4137353</v>
      </c>
      <c t="n" s="6" r="D31">
        <v>-200450</v>
      </c>
    </row>
    <row spans="1:4" r="32">
      <c t="s" s="3" r="A32">
        <v>175</v>
      </c>
    </row>
    <row spans="1:4" r="33">
      <c t="s" s="4" r="A33">
        <v>176</v>
      </c>
      <c t="n" s="6" r="B33">
        <v>-27861</v>
      </c>
      <c t="n" s="6" r="C33">
        <v>-2053039</v>
      </c>
      <c t="n" s="6" r="D33">
        <v>-8536</v>
      </c>
    </row>
    <row spans="1:4" r="34">
      <c t="s" s="4" r="A34">
        <v>177</v>
      </c>
      <c t="n" s="6" r="B34">
        <v>0</v>
      </c>
      <c t="n" s="6" r="C34">
        <v>-3353353</v>
      </c>
      <c t="n" s="6" r="D34">
        <v>0</v>
      </c>
    </row>
    <row spans="1:4" r="35">
      <c t="s" s="4" r="A35">
        <v>178</v>
      </c>
      <c t="n" s="6" r="B35">
        <v>-27861</v>
      </c>
      <c t="n" s="6" r="C35">
        <v>-5406392</v>
      </c>
      <c t="n" s="6" r="D35">
        <v>-8536</v>
      </c>
    </row>
    <row spans="1:4" r="36">
      <c t="s" s="4" r="A36">
        <v>179</v>
      </c>
      <c t="n" s="6" r="B36">
        <v>0</v>
      </c>
      <c t="n" s="6" r="C36">
        <v>-5791256</v>
      </c>
      <c t="n" s="6" r="D36">
        <v>-1122085</v>
      </c>
    </row>
    <row spans="1:4" r="37">
      <c t="s" s="4" r="A37">
        <v>180</v>
      </c>
      <c t="n" s="6" r="B37">
        <v>-27861</v>
      </c>
      <c t="n" s="6" r="C37">
        <v>-11197648</v>
      </c>
      <c t="n" s="6" r="D37">
        <v>-1130621</v>
      </c>
    </row>
    <row spans="1:4" r="38">
      <c t="s" s="3" r="A38">
        <v>181</v>
      </c>
    </row>
    <row spans="1:4" r="39">
      <c t="s" s="4" r="A39">
        <v>184</v>
      </c>
      <c t="n" s="6" r="B39">
        <v>4008975</v>
      </c>
      <c t="n" s="6" r="C39">
        <v>2944000</v>
      </c>
      <c t="n" s="6" r="D39">
        <v>2503747</v>
      </c>
    </row>
    <row spans="1:4" r="40">
      <c t="s" s="4" r="A40">
        <v>185</v>
      </c>
      <c t="n" s="6" r="B40">
        <v>-4810770</v>
      </c>
      <c t="n" s="6" r="C40">
        <v>-2948700</v>
      </c>
      <c t="n" s="6" r="D40">
        <v>-2502457</v>
      </c>
    </row>
    <row spans="1:4" r="41">
      <c t="s" s="4" r="A41">
        <v>187</v>
      </c>
      <c t="n" s="6" r="B41">
        <v>36250</v>
      </c>
      <c t="n" s="6" r="C41">
        <v>194300</v>
      </c>
      <c t="n" s="6" r="D41">
        <v>0</v>
      </c>
    </row>
    <row spans="1:4" r="42">
      <c t="s" s="4" r="A42">
        <v>188</v>
      </c>
      <c t="n" s="6" r="B42">
        <v>0</v>
      </c>
      <c t="n" s="6" r="C42">
        <v>6066546</v>
      </c>
      <c t="n" s="6" r="D42">
        <v>0</v>
      </c>
    </row>
    <row spans="1:4" r="43">
      <c t="s" s="4" r="A43">
        <v>189</v>
      </c>
      <c t="n" s="6" r="B43">
        <v>1498724</v>
      </c>
      <c t="n" s="6" r="C43">
        <v>6256146</v>
      </c>
      <c t="n" s="6" r="D43">
        <v>330866</v>
      </c>
    </row>
    <row spans="1:4" r="44">
      <c t="s" s="4" r="A44">
        <v>190</v>
      </c>
      <c t="n" s="6" r="B44">
        <v>-229087</v>
      </c>
      <c t="n" s="6" r="C44">
        <v>-61033</v>
      </c>
      <c t="n" s="6" r="D44">
        <v>87820</v>
      </c>
    </row>
    <row spans="1:4" r="45">
      <c t="s" s="4" r="A45">
        <v>191</v>
      </c>
      <c t="n" s="6" r="B45">
        <v>-1103039</v>
      </c>
      <c t="n" s="6" r="C45">
        <v>-865182</v>
      </c>
      <c t="n" s="6" r="D45">
        <v>-912385</v>
      </c>
    </row>
    <row spans="1:4" r="46">
      <c t="s" s="4" r="A46">
        <v>192</v>
      </c>
      <c t="n" s="6" r="B46">
        <v>1727763</v>
      </c>
      <c t="n" s="6" r="C46">
        <v>2592945</v>
      </c>
      <c t="n" s="6" r="D46">
        <v>3505330</v>
      </c>
    </row>
    <row spans="1:4" r="47">
      <c t="s" s="4" r="A47">
        <v>193</v>
      </c>
      <c t="n" s="6" r="B47">
        <v>624724</v>
      </c>
      <c t="n" s="6" r="C47">
        <v>1727763</v>
      </c>
      <c t="n" s="6" r="D47">
        <v>2592945</v>
      </c>
    </row>
    <row spans="1:4" r="48">
      <c t="s" s="3" r="A48">
        <v>551</v>
      </c>
    </row>
    <row spans="1:4" r="49">
      <c t="s" s="4" r="A49">
        <v>195</v>
      </c>
      <c t="n" s="6" r="B49">
        <v>0</v>
      </c>
      <c t="n" s="6" r="C49">
        <v>188695</v>
      </c>
      <c t="n" s="6" r="D49">
        <v>688219</v>
      </c>
    </row>
    <row spans="1:4" r="50">
      <c t="s" s="4" r="A50">
        <v>196</v>
      </c>
      <c t="n" s="6" r="B50">
        <v>196220</v>
      </c>
      <c t="n" s="6" r="C50">
        <v>176231</v>
      </c>
      <c t="n" s="6" r="D50">
        <v>159482</v>
      </c>
    </row>
    <row spans="1:4" r="51">
      <c t="s" s="4" r="A51">
        <v>522</v>
      </c>
    </row>
    <row spans="1:4" r="52">
      <c t="s" s="3" r="A52">
        <v>148</v>
      </c>
    </row>
    <row spans="1:4" r="53">
      <c t="s" s="4" r="A53">
        <v>149</v>
      </c>
      <c t="n" s="6" r="C53">
        <v>659004</v>
      </c>
    </row>
    <row spans="1:4" r="54">
      <c t="s" s="4" r="A54">
        <v>150</v>
      </c>
      <c t="n" s="6" r="C54">
        <v>-1088208</v>
      </c>
    </row>
    <row spans="1:4" r="55">
      <c t="s" s="4" r="A55">
        <v>534</v>
      </c>
      <c t="n" s="6" r="C55">
        <v>-1747212</v>
      </c>
    </row>
    <row spans="1:4" r="56">
      <c t="s" s="3" r="A56">
        <v>151</v>
      </c>
    </row>
    <row spans="1:4" r="57">
      <c t="s" s="4" r="A57">
        <v>152</v>
      </c>
      <c t="n" s="6" r="C57">
        <v>1408421</v>
      </c>
    </row>
    <row spans="1:4" r="58">
      <c t="s" s="4" r="A58">
        <v>153</v>
      </c>
      <c t="n" s="6" r="C58">
        <v>269595</v>
      </c>
    </row>
    <row spans="1:4" r="59">
      <c t="s" s="4" r="A59">
        <v>89</v>
      </c>
      <c t="n" s="6" r="C59">
        <v>-2866171</v>
      </c>
    </row>
    <row spans="1:4" r="60">
      <c t="s" s="4" r="A60">
        <v>154</v>
      </c>
      <c t="n" s="6" r="C60">
        <v>-282041</v>
      </c>
    </row>
    <row spans="1:4" r="61">
      <c t="s" s="4" r="A61">
        <v>155</v>
      </c>
      <c t="n" s="6" r="C61">
        <v>8351</v>
      </c>
    </row>
    <row spans="1:4" r="62">
      <c t="s" s="4" r="A62">
        <v>539</v>
      </c>
      <c t="n" s="6" r="C62">
        <v>0</v>
      </c>
    </row>
    <row spans="1:4" r="63">
      <c t="s" s="4" r="A63">
        <v>157</v>
      </c>
      <c t="n" s="6" r="C63">
        <v>0</v>
      </c>
    </row>
    <row spans="1:4" r="64">
      <c t="s" s="4" r="A64">
        <v>158</v>
      </c>
      <c t="n" s="6" r="C64">
        <v>-209227</v>
      </c>
    </row>
    <row spans="1:4" r="65">
      <c t="s" s="4" r="A65">
        <v>159</v>
      </c>
      <c t="n" s="6" r="C65">
        <v>106199</v>
      </c>
    </row>
    <row spans="1:4" r="66">
      <c t="s" s="3" r="A66">
        <v>160</v>
      </c>
    </row>
    <row spans="1:4" r="67">
      <c t="s" s="4" r="A67">
        <v>161</v>
      </c>
      <c t="n" s="6" r="C67">
        <v>1743792</v>
      </c>
    </row>
    <row spans="1:4" r="68">
      <c t="s" s="4" r="A68">
        <v>540</v>
      </c>
      <c t="n" s="6" r="C68">
        <v>3751434</v>
      </c>
    </row>
    <row spans="1:4" r="69">
      <c t="s" s="4" r="A69">
        <v>541</v>
      </c>
      <c t="n" s="6" r="C69">
        <v>-1498627</v>
      </c>
    </row>
    <row spans="1:4" r="70">
      <c t="s" s="4" r="A70">
        <v>542</v>
      </c>
      <c t="n" s="6" r="C70">
        <v>-443285</v>
      </c>
    </row>
    <row spans="1:4" r="71">
      <c t="s" s="4" r="A71">
        <v>543</v>
      </c>
      <c t="n" s="6" r="C71">
        <v>-3676810</v>
      </c>
    </row>
    <row spans="1:4" r="72">
      <c t="s" s="4" r="A72">
        <v>544</v>
      </c>
      <c t="n" s="6" r="C72">
        <v>372935</v>
      </c>
    </row>
    <row spans="1:4" r="73">
      <c t="s" s="4" r="A73">
        <v>167</v>
      </c>
      <c t="n" s="6" r="C73">
        <v>-142377</v>
      </c>
    </row>
    <row spans="1:4" r="74">
      <c t="s" s="4" r="A74">
        <v>545</v>
      </c>
      <c t="n" s="6" r="C74">
        <v>-19710</v>
      </c>
    </row>
    <row spans="1:4" r="75">
      <c t="s" s="4" r="A75">
        <v>546</v>
      </c>
      <c t="n" s="6" r="C75">
        <v>-256504</v>
      </c>
    </row>
    <row spans="1:4" r="76">
      <c t="s" s="4" r="A76">
        <v>547</v>
      </c>
      <c t="n" s="6" r="C76">
        <v>-33961</v>
      </c>
    </row>
    <row spans="1:4" r="77">
      <c t="s" s="4" r="A77">
        <v>548</v>
      </c>
      <c t="n" s="6" r="C77">
        <v>52064</v>
      </c>
    </row>
    <row spans="1:4" r="78">
      <c t="s" s="4" r="A78">
        <v>172</v>
      </c>
      <c t="n" s="6" r="C78">
        <v>31290</v>
      </c>
    </row>
    <row spans="1:4" r="79">
      <c t="s" s="4" r="A79">
        <v>549</v>
      </c>
      <c t="n" s="6" r="C79">
        <v>4106063</v>
      </c>
    </row>
    <row spans="1:4" r="80">
      <c t="s" s="4" r="A80">
        <v>550</v>
      </c>
      <c t="n" s="6" r="C80">
        <v>4137353</v>
      </c>
    </row>
    <row spans="1:4" r="81">
      <c t="s" s="3" r="A81">
        <v>175</v>
      </c>
    </row>
    <row spans="1:4" r="82">
      <c t="s" s="4" r="A82">
        <v>176</v>
      </c>
      <c t="n" s="6" r="C82">
        <v>-2053039</v>
      </c>
    </row>
    <row spans="1:4" r="83">
      <c t="s" s="4" r="A83">
        <v>177</v>
      </c>
      <c t="n" s="6" r="C83">
        <v>-3353353</v>
      </c>
    </row>
    <row spans="1:4" r="84">
      <c t="s" s="4" r="A84">
        <v>178</v>
      </c>
      <c t="n" s="6" r="C84">
        <v>-5406392</v>
      </c>
    </row>
    <row spans="1:4" r="85">
      <c t="s" s="4" r="A85">
        <v>179</v>
      </c>
      <c t="n" s="6" r="C85">
        <v>-5791256</v>
      </c>
    </row>
    <row spans="1:4" r="86">
      <c t="s" s="4" r="A86">
        <v>180</v>
      </c>
      <c t="n" s="6" r="C86">
        <v>-11197648</v>
      </c>
    </row>
    <row spans="1:4" r="87">
      <c t="s" s="3" r="A87">
        <v>181</v>
      </c>
    </row>
    <row spans="1:4" r="88">
      <c t="s" s="4" r="A88">
        <v>184</v>
      </c>
      <c t="n" s="6" r="C88">
        <v>2944000</v>
      </c>
    </row>
    <row spans="1:4" r="89">
      <c t="s" s="4" r="A89">
        <v>185</v>
      </c>
      <c t="n" s="6" r="C89">
        <v>-2948700</v>
      </c>
    </row>
    <row spans="1:4" r="90">
      <c t="s" s="4" r="A90">
        <v>187</v>
      </c>
      <c t="n" s="6" r="C90">
        <v>194300</v>
      </c>
    </row>
    <row spans="1:4" r="91">
      <c t="s" s="4" r="A91">
        <v>188</v>
      </c>
      <c t="n" s="6" r="C91">
        <v>6066546</v>
      </c>
    </row>
    <row spans="1:4" r="92">
      <c t="s" s="4" r="A92">
        <v>189</v>
      </c>
      <c t="n" s="6" r="C92">
        <v>6256146</v>
      </c>
    </row>
    <row spans="1:4" r="93">
      <c t="s" s="4" r="A93">
        <v>190</v>
      </c>
      <c t="n" s="6" r="C93">
        <v>-61033</v>
      </c>
    </row>
    <row spans="1:4" r="94">
      <c t="s" s="4" r="A94">
        <v>191</v>
      </c>
      <c t="n" s="6" r="C94">
        <v>-865182</v>
      </c>
    </row>
    <row spans="1:4" r="95">
      <c t="s" s="4" r="A95">
        <v>192</v>
      </c>
      <c t="n" s="6" r="B95">
        <v>1727763</v>
      </c>
      <c t="n" s="6" r="C95">
        <v>2592945</v>
      </c>
    </row>
    <row spans="1:4" r="96">
      <c t="s" s="4" r="A96">
        <v>193</v>
      </c>
      <c t="n" s="6" r="C96">
        <v>1727763</v>
      </c>
      <c t="n" s="6" r="D96">
        <v>2592945</v>
      </c>
    </row>
    <row spans="1:4" r="97">
      <c t="s" s="3" r="A97">
        <v>551</v>
      </c>
    </row>
    <row spans="1:4" r="98">
      <c t="s" s="4" r="A98">
        <v>195</v>
      </c>
      <c t="n" s="6" r="C98">
        <v>188695</v>
      </c>
    </row>
    <row spans="1:4" r="99">
      <c t="s" s="4" r="A99">
        <v>196</v>
      </c>
      <c t="n" s="6" r="C99">
        <v>176231</v>
      </c>
    </row>
    <row spans="1:4" r="100">
      <c t="s" s="4" r="A100">
        <v>523</v>
      </c>
    </row>
    <row spans="1:4" r="101">
      <c t="s" s="3" r="A101">
        <v>148</v>
      </c>
    </row>
    <row spans="1:4" r="102">
      <c t="s" s="4" r="A102">
        <v>149</v>
      </c>
      <c t="n" s="6" r="C102">
        <v>-25692876</v>
      </c>
    </row>
    <row spans="1:4" r="103">
      <c t="s" s="4" r="A103">
        <v>150</v>
      </c>
      <c t="n" s="6" r="C103">
        <v>-24868304</v>
      </c>
    </row>
    <row spans="1:4" r="104">
      <c t="s" s="4" r="A104">
        <v>534</v>
      </c>
      <c t="n" s="6" r="C104">
        <v>824572</v>
      </c>
    </row>
    <row spans="1:4" r="105">
      <c t="s" s="3" r="A105">
        <v>151</v>
      </c>
    </row>
    <row spans="1:4" r="106">
      <c t="s" s="4" r="A106">
        <v>152</v>
      </c>
      <c t="n" s="6" r="C106">
        <v>0</v>
      </c>
    </row>
    <row spans="1:4" r="107">
      <c t="s" s="4" r="A107">
        <v>89</v>
      </c>
      <c t="n" s="6" r="C107">
        <v>0</v>
      </c>
    </row>
    <row spans="1:4" r="108">
      <c t="s" s="4" r="A108">
        <v>154</v>
      </c>
      <c t="n" s="6" r="C108">
        <v>407717</v>
      </c>
    </row>
    <row spans="1:4" r="109">
      <c t="s" s="4" r="A109">
        <v>155</v>
      </c>
      <c t="n" s="6" r="C109">
        <v>27549</v>
      </c>
    </row>
    <row spans="1:4" r="110">
      <c t="s" s="4" r="A110">
        <v>539</v>
      </c>
      <c t="n" s="6" r="C110">
        <v>27200</v>
      </c>
    </row>
    <row spans="1:4" r="111">
      <c t="s" s="4" r="A111">
        <v>157</v>
      </c>
      <c t="n" s="6" r="C111">
        <v>326098</v>
      </c>
    </row>
    <row spans="1:4" r="112">
      <c t="s" s="4" r="A112">
        <v>158</v>
      </c>
      <c t="n" s="6" r="C112">
        <v>0</v>
      </c>
    </row>
    <row spans="1:4" r="113">
      <c t="s" s="4" r="A113">
        <v>159</v>
      </c>
      <c t="n" s="6" r="C113">
        <v>36008</v>
      </c>
    </row>
    <row spans="1:4" r="114">
      <c t="s" s="3" r="A114">
        <v>160</v>
      </c>
    </row>
    <row spans="1:4" r="115">
      <c t="s" s="4" r="A115">
        <v>161</v>
      </c>
      <c t="n" s="6" r="C115">
        <v>0</v>
      </c>
    </row>
    <row spans="1:4" r="116">
      <c t="s" s="4" r="A116">
        <v>540</v>
      </c>
      <c t="n" s="6" r="C116">
        <v>0</v>
      </c>
    </row>
    <row spans="1:4" r="117">
      <c t="s" s="4" r="A117">
        <v>541</v>
      </c>
      <c t="n" s="6" r="C117">
        <v>0</v>
      </c>
    </row>
    <row spans="1:4" r="118">
      <c t="s" s="4" r="A118">
        <v>542</v>
      </c>
      <c t="n" s="6" r="C118">
        <v>0</v>
      </c>
    </row>
    <row spans="1:4" r="119">
      <c t="s" s="4" r="A119">
        <v>543</v>
      </c>
      <c t="n" s="6" r="C119">
        <v>0</v>
      </c>
    </row>
    <row spans="1:4" r="120">
      <c t="s" s="4" r="A120">
        <v>544</v>
      </c>
      <c t="n" s="6" r="C120">
        <v>0</v>
      </c>
    </row>
    <row spans="1:4" r="121">
      <c t="s" s="4" r="A121">
        <v>167</v>
      </c>
      <c t="n" s="6" r="C121">
        <v>0</v>
      </c>
    </row>
    <row spans="1:4" r="122">
      <c t="s" s="4" r="A122">
        <v>545</v>
      </c>
      <c t="n" s="6" r="C122">
        <v>0</v>
      </c>
    </row>
    <row spans="1:4" r="123">
      <c t="s" s="4" r="A123">
        <v>546</v>
      </c>
      <c t="n" s="6" r="C123">
        <v>0</v>
      </c>
    </row>
    <row spans="1:4" r="124">
      <c t="s" s="4" r="A124">
        <v>547</v>
      </c>
      <c t="n" s="6" r="C124">
        <v>0</v>
      </c>
    </row>
    <row spans="1:4" r="125">
      <c t="s" s="4" r="A125">
        <v>548</v>
      </c>
      <c t="n" s="6" r="C125">
        <v>0</v>
      </c>
    </row>
    <row spans="1:4" r="126">
      <c t="s" s="4" r="A126">
        <v>172</v>
      </c>
      <c t="n" s="6" r="C126">
        <v>0</v>
      </c>
    </row>
    <row spans="1:4" r="127">
      <c t="s" s="4" r="A127">
        <v>549</v>
      </c>
      <c t="n" s="6" r="C127">
        <v>0</v>
      </c>
    </row>
    <row spans="1:4" r="128">
      <c t="s" s="4" r="A128">
        <v>550</v>
      </c>
      <c t="n" s="6" r="C128">
        <v>0</v>
      </c>
    </row>
    <row spans="1:4" r="129">
      <c t="s" s="3" r="A129">
        <v>175</v>
      </c>
    </row>
    <row spans="1:4" r="130">
      <c t="s" s="4" r="A130">
        <v>176</v>
      </c>
      <c t="n" s="6" r="C130">
        <v>0</v>
      </c>
    </row>
    <row spans="1:4" r="131">
      <c t="s" s="4" r="A131">
        <v>177</v>
      </c>
      <c t="n" s="6" r="C131">
        <v>0</v>
      </c>
    </row>
    <row spans="1:4" r="132">
      <c t="s" s="4" r="A132">
        <v>178</v>
      </c>
      <c t="n" s="6" r="C132">
        <v>0</v>
      </c>
    </row>
    <row spans="1:4" r="133">
      <c t="s" s="4" r="A133">
        <v>179</v>
      </c>
      <c t="n" s="6" r="C133">
        <v>0</v>
      </c>
    </row>
    <row spans="1:4" r="134">
      <c t="s" s="4" r="A134">
        <v>180</v>
      </c>
      <c t="n" s="6" r="C134">
        <v>0</v>
      </c>
    </row>
    <row spans="1:4" r="135">
      <c t="s" s="3" r="A135">
        <v>181</v>
      </c>
    </row>
    <row spans="1:4" r="136">
      <c t="s" s="4" r="A136">
        <v>184</v>
      </c>
      <c t="n" s="6" r="C136">
        <v>0</v>
      </c>
    </row>
    <row spans="1:4" r="137">
      <c t="s" s="4" r="A137">
        <v>185</v>
      </c>
      <c t="n" s="6" r="C137">
        <v>0</v>
      </c>
    </row>
    <row spans="1:4" r="138">
      <c t="s" s="4" r="A138">
        <v>187</v>
      </c>
      <c t="n" s="6" r="C138">
        <v>0</v>
      </c>
    </row>
    <row spans="1:4" r="139">
      <c t="s" s="4" r="A139">
        <v>188</v>
      </c>
      <c t="n" s="6" r="C139">
        <v>0</v>
      </c>
    </row>
    <row spans="1:4" r="140">
      <c t="s" s="4" r="A140">
        <v>189</v>
      </c>
      <c t="n" s="6" r="C140">
        <v>0</v>
      </c>
    </row>
    <row spans="1:4" r="141">
      <c t="s" s="4" r="A141">
        <v>190</v>
      </c>
      <c t="n" s="6" r="C141">
        <v>0</v>
      </c>
    </row>
    <row spans="1:4" r="142">
      <c t="s" s="4" r="A142">
        <v>191</v>
      </c>
      <c t="n" s="6" r="C142">
        <v>0</v>
      </c>
    </row>
    <row spans="1:4" r="143">
      <c t="s" s="4" r="A143">
        <v>192</v>
      </c>
      <c t="n" s="7" r="B143">
        <v>0</v>
      </c>
      <c t="n" s="6" r="C143">
        <v>0</v>
      </c>
    </row>
    <row spans="1:4" r="144">
      <c t="s" s="4" r="A144">
        <v>193</v>
      </c>
      <c t="n" s="6" r="C144">
        <v>0</v>
      </c>
      <c t="n" s="7" r="D144">
        <v>0</v>
      </c>
    </row>
    <row spans="1:4" r="145">
      <c t="s" s="3" r="A145">
        <v>551</v>
      </c>
    </row>
    <row spans="1:4" r="146">
      <c t="s" s="4" r="A146">
        <v>195</v>
      </c>
      <c t="n" s="6" r="C146">
        <v>0</v>
      </c>
    </row>
    <row spans="1:4" r="147">
      <c t="s" s="4" r="A147">
        <v>196</v>
      </c>
      <c t="n" s="7" r="C14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552</v>
      </c>
      <c t="s" s="2" r="B1">
        <v>2</v>
      </c>
      <c t="s" s="2" r="C1">
        <v>30</v>
      </c>
      <c t="s" s="2" r="D1">
        <v>31</v>
      </c>
    </row>
    <row spans="1:4" r="2">
      <c t="s" s="3" r="A2">
        <v>553</v>
      </c>
    </row>
    <row spans="1:4" r="3">
      <c t="s" s="4" r="A3">
        <v>554</v>
      </c>
      <c t="n" s="7" r="B3">
        <v>9569468</v>
      </c>
      <c t="n" s="7" r="C3">
        <v>13425508</v>
      </c>
    </row>
    <row spans="1:4" r="4">
      <c t="s" s="4" r="A4">
        <v>555</v>
      </c>
      <c t="n" s="6" r="B4">
        <v>-8913180</v>
      </c>
      <c t="n" s="6" r="C4">
        <v>-12538651</v>
      </c>
      <c t="n" s="7" r="D4">
        <v>-935865</v>
      </c>
    </row>
    <row spans="1:4" r="5">
      <c t="s" s="4" r="A5">
        <v>556</v>
      </c>
      <c t="n" s="6" r="B5">
        <v>656288</v>
      </c>
      <c t="n" s="6" r="C5">
        <v>886857</v>
      </c>
    </row>
    <row spans="1:4" r="6">
      <c t="s" s="4" r="A6">
        <v>557</v>
      </c>
      <c t="n" s="6" r="B6">
        <v>-36876</v>
      </c>
      <c t="n" s="6" r="C6">
        <v>-744628</v>
      </c>
    </row>
    <row spans="1:4" r="7">
      <c t="s" s="4" r="A7">
        <v>558</v>
      </c>
      <c t="n" s="7" r="B7">
        <v>619412</v>
      </c>
      <c t="n" s="7" r="C7">
        <v>1422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59</v>
      </c>
      <c t="s" s="2" r="B1">
        <v>1</v>
      </c>
    </row>
    <row spans="1:3" r="2">
      <c t="s" s="2" r="B2">
        <v>2</v>
      </c>
      <c t="s" s="2" r="C2">
        <v>30</v>
      </c>
    </row>
    <row spans="1:3" r="3">
      <c t="s" s="3" r="A3">
        <v>560</v>
      </c>
    </row>
    <row spans="1:3" r="4">
      <c t="s" s="4" r="A4">
        <v>561</v>
      </c>
      <c t="n" s="7" r="B4">
        <v>12538651</v>
      </c>
      <c t="n" s="7" r="C4">
        <v>935865</v>
      </c>
    </row>
    <row spans="1:3" r="5">
      <c t="s" s="4" r="A5">
        <v>562</v>
      </c>
      <c t="n" s="6" r="B5">
        <v>164039</v>
      </c>
      <c t="n" s="6" r="C5">
        <v>11621912</v>
      </c>
    </row>
    <row spans="1:3" r="6">
      <c t="s" s="4" r="A6">
        <v>563</v>
      </c>
      <c t="n" s="6" r="B6">
        <v>-3247077</v>
      </c>
      <c t="n" s="6" r="C6">
        <v>0</v>
      </c>
    </row>
    <row spans="1:3" r="7">
      <c t="s" s="4" r="A7">
        <v>564</v>
      </c>
      <c t="n" s="6" r="B7">
        <v>-542433</v>
      </c>
      <c t="n" s="6" r="C7">
        <v>-19126</v>
      </c>
    </row>
    <row spans="1:3" r="8">
      <c t="s" s="4" r="A8">
        <v>565</v>
      </c>
      <c t="n" s="6" r="B8">
        <v>8913180</v>
      </c>
      <c t="n" s="6" r="C8">
        <v>12538651</v>
      </c>
    </row>
    <row spans="1:3" r="9">
      <c t="s" s="4" r="A9">
        <v>502</v>
      </c>
    </row>
    <row spans="1:3" r="10">
      <c t="s" s="3" r="A10">
        <v>560</v>
      </c>
    </row>
    <row spans="1:3" r="11">
      <c t="s" s="4" r="A11">
        <v>561</v>
      </c>
      <c t="n" s="6" r="B11">
        <v>-12464175</v>
      </c>
    </row>
    <row spans="1:3" r="12">
      <c t="s" s="4" r="A12">
        <v>565</v>
      </c>
      <c t="n" s="6" r="B12">
        <v>-8833017</v>
      </c>
      <c t="n" s="6" r="C12">
        <v>-12464175</v>
      </c>
    </row>
    <row spans="1:3" r="13">
      <c t="s" s="4" r="A13">
        <v>498</v>
      </c>
    </row>
    <row spans="1:3" r="14">
      <c t="s" s="3" r="A14">
        <v>560</v>
      </c>
    </row>
    <row spans="1:3" r="15">
      <c t="s" s="4" r="A15">
        <v>561</v>
      </c>
      <c t="n" s="6" r="B15">
        <v>74476</v>
      </c>
    </row>
    <row spans="1:3" r="16">
      <c t="s" s="4" r="A16">
        <v>565</v>
      </c>
      <c t="n" s="7" r="B16">
        <v>80163</v>
      </c>
      <c t="n" s="7" r="C16">
        <v>74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45</v>
      </c>
      <c t="s" s="2" r="B1">
        <v>1</v>
      </c>
    </row>
    <row spans="1:3" r="2">
      <c t="s" s="2" r="B2">
        <v>2</v>
      </c>
      <c t="s" s="2" r="C2">
        <v>30</v>
      </c>
    </row>
    <row spans="1:3" r="3">
      <c t="s" s="4" r="A3">
        <v>146</v>
      </c>
      <c t="n" s="6" r="B3">
        <v>349000</v>
      </c>
      <c t="n" s="6" r="C3">
        <v>9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66</v>
      </c>
      <c t="s" s="2" r="B1">
        <v>2</v>
      </c>
      <c t="s" s="2" r="C1">
        <v>30</v>
      </c>
      <c t="s" s="2" r="D1">
        <v>31</v>
      </c>
    </row>
    <row spans="1:4" r="2">
      <c t="s" s="3" r="A2">
        <v>567</v>
      </c>
    </row>
    <row spans="1:4" r="3">
      <c t="s" s="4" r="A3">
        <v>568</v>
      </c>
      <c t="n" s="7" r="B3">
        <v>1700339</v>
      </c>
      <c t="n" s="7" r="C3">
        <v>1814105</v>
      </c>
    </row>
    <row spans="1:4" r="4">
      <c t="s" s="4" r="A4">
        <v>569</v>
      </c>
      <c t="n" s="6" r="B4">
        <v>0</v>
      </c>
      <c t="n" s="6" r="C4">
        <v>1562700</v>
      </c>
    </row>
    <row spans="1:4" r="5">
      <c t="s" s="4" r="A5">
        <v>570</v>
      </c>
      <c t="n" s="6" r="B5">
        <v>9234</v>
      </c>
      <c t="n" s="6" r="C5">
        <v>16842</v>
      </c>
    </row>
    <row spans="1:4" r="6">
      <c t="s" s="4" r="A6">
        <v>571</v>
      </c>
      <c t="n" s="6" r="B6">
        <v>681423</v>
      </c>
      <c t="n" s="6" r="C6">
        <v>769154</v>
      </c>
    </row>
    <row spans="1:4" r="7">
      <c t="s" s="4" r="A7">
        <v>572</v>
      </c>
      <c t="n" s="6" r="B7">
        <v>2390996</v>
      </c>
      <c t="n" s="6" r="C7">
        <v>4162801</v>
      </c>
    </row>
    <row spans="1:4" r="8">
      <c t="s" s="4" r="A8">
        <v>555</v>
      </c>
      <c t="n" s="6" r="B8">
        <v>-2323937</v>
      </c>
      <c t="n" s="6" r="C8">
        <v>-2423770</v>
      </c>
      <c t="n" s="7" r="D8">
        <v>-598747</v>
      </c>
    </row>
    <row spans="1:4" r="9">
      <c t="s" s="4" r="A9">
        <v>573</v>
      </c>
      <c t="n" s="6" r="B9">
        <v>67059</v>
      </c>
      <c t="n" s="6" r="C9">
        <v>1739031</v>
      </c>
    </row>
    <row spans="1:4" r="10">
      <c t="s" s="4" r="A10">
        <v>574</v>
      </c>
      <c t="n" s="6" r="B10">
        <v>0</v>
      </c>
      <c t="n" s="6" r="C10">
        <v>-68350</v>
      </c>
    </row>
    <row spans="1:4" r="11">
      <c t="s" s="4" r="A11">
        <v>575</v>
      </c>
      <c t="n" s="7" r="B11">
        <v>67059</v>
      </c>
      <c t="n" s="7" r="C11">
        <v>16706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76</v>
      </c>
      <c t="s" s="2" r="B1">
        <v>1</v>
      </c>
    </row>
    <row spans="1:3" r="2">
      <c t="s" s="2" r="B2">
        <v>2</v>
      </c>
      <c t="s" s="2" r="C2">
        <v>30</v>
      </c>
    </row>
    <row spans="1:3" r="3">
      <c t="s" s="3" r="A3">
        <v>567</v>
      </c>
    </row>
    <row spans="1:3" r="4">
      <c t="s" s="4" r="A4">
        <v>561</v>
      </c>
      <c t="n" s="7" r="B4">
        <v>2423770</v>
      </c>
      <c t="n" s="7" r="C4">
        <v>598747</v>
      </c>
    </row>
    <row spans="1:3" r="5">
      <c t="s" s="4" r="A5">
        <v>562</v>
      </c>
      <c t="n" s="6" r="B5">
        <v>151376</v>
      </c>
      <c t="n" s="6" r="C5">
        <v>1825820</v>
      </c>
    </row>
    <row spans="1:3" r="6">
      <c t="s" s="4" r="A6">
        <v>563</v>
      </c>
      <c t="n" s="6" r="B6">
        <v>-157208</v>
      </c>
      <c t="n" s="6" r="C6">
        <v>0</v>
      </c>
    </row>
    <row spans="1:3" r="7">
      <c t="s" s="4" r="A7">
        <v>564</v>
      </c>
      <c t="n" s="6" r="B7">
        <v>-94001</v>
      </c>
      <c t="n" s="6" r="C7">
        <v>-797</v>
      </c>
    </row>
    <row spans="1:3" r="8">
      <c t="s" s="4" r="A8">
        <v>565</v>
      </c>
      <c t="n" s="6" r="B8">
        <v>2323937</v>
      </c>
      <c t="n" s="6" r="C8">
        <v>2423770</v>
      </c>
    </row>
    <row spans="1:3" r="9">
      <c t="s" s="4" r="A9">
        <v>502</v>
      </c>
    </row>
    <row spans="1:3" r="10">
      <c t="s" s="3" r="A10">
        <v>567</v>
      </c>
    </row>
    <row spans="1:3" r="11">
      <c t="s" s="4" r="A11">
        <v>561</v>
      </c>
      <c t="n" s="6" r="B11">
        <v>-1797835</v>
      </c>
    </row>
    <row spans="1:3" r="12">
      <c t="s" s="4" r="A12">
        <v>565</v>
      </c>
      <c t="n" s="6" r="B12">
        <v>-1701264</v>
      </c>
      <c t="n" s="6" r="C12">
        <v>-1797835</v>
      </c>
    </row>
    <row spans="1:3" r="13">
      <c t="s" s="4" r="A13">
        <v>498</v>
      </c>
    </row>
    <row spans="1:3" r="14">
      <c t="s" s="3" r="A14">
        <v>567</v>
      </c>
    </row>
    <row spans="1:3" r="15">
      <c t="s" s="4" r="A15">
        <v>561</v>
      </c>
      <c t="n" s="6" r="B15">
        <v>625935</v>
      </c>
    </row>
    <row spans="1:3" r="16">
      <c t="s" s="4" r="A16">
        <v>565</v>
      </c>
      <c t="n" s="7" r="B16">
        <v>622673</v>
      </c>
      <c t="n" s="7" r="C16">
        <v>6259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7</v>
      </c>
      <c t="s" s="2" r="B1">
        <v>2</v>
      </c>
      <c t="s" s="2" r="C1">
        <v>30</v>
      </c>
    </row>
    <row spans="1:3" r="2">
      <c t="s" s="3" r="A2">
        <v>578</v>
      </c>
    </row>
    <row spans="1:3" r="3">
      <c t="s" s="4" r="A3">
        <v>37</v>
      </c>
      <c t="n" s="7" r="B3">
        <v>4885455</v>
      </c>
      <c t="n" s="7" r="C3">
        <v>10739923</v>
      </c>
    </row>
    <row spans="1:3" r="4">
      <c t="s" s="4" r="A4">
        <v>555</v>
      </c>
      <c t="n" s="6" r="B4">
        <v>-4254143</v>
      </c>
      <c t="n" s="6" r="C4">
        <v>-8897750</v>
      </c>
    </row>
    <row spans="1:3" r="5">
      <c t="s" s="4" r="A5">
        <v>579</v>
      </c>
      <c t="n" s="6" r="B5">
        <v>631312</v>
      </c>
      <c t="n" s="6" r="C5">
        <v>1842173</v>
      </c>
    </row>
    <row spans="1:3" r="6">
      <c t="s" s="4" r="A6">
        <v>580</v>
      </c>
      <c t="n" s="6" r="B6">
        <v>-33217</v>
      </c>
      <c t="n" s="6" r="C6">
        <v>-238607</v>
      </c>
    </row>
    <row spans="1:3" r="7">
      <c t="s" s="4" r="A7">
        <v>581</v>
      </c>
      <c t="n" s="7" r="B7">
        <v>598095</v>
      </c>
      <c t="n" s="7" r="C7">
        <v>16035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82</v>
      </c>
      <c t="s" s="2" r="B1">
        <v>1</v>
      </c>
    </row>
    <row spans="1:3" r="2">
      <c t="s" s="2" r="B2">
        <v>2</v>
      </c>
      <c t="s" s="2" r="C2">
        <v>30</v>
      </c>
    </row>
    <row spans="1:3" r="3">
      <c t="s" s="3" r="A3">
        <v>578</v>
      </c>
    </row>
    <row spans="1:3" r="4">
      <c t="s" s="4" r="A4">
        <v>561</v>
      </c>
      <c t="n" s="7" r="B4">
        <v>8897750</v>
      </c>
      <c t="n" s="7" r="C4">
        <v>0</v>
      </c>
    </row>
    <row spans="1:3" r="5">
      <c t="s" s="4" r="A5">
        <v>562</v>
      </c>
      <c t="n" s="6" r="B5">
        <v>311420</v>
      </c>
      <c t="n" s="6" r="C5">
        <v>8901490</v>
      </c>
    </row>
    <row spans="1:3" r="6">
      <c t="s" s="4" r="A6">
        <v>563</v>
      </c>
      <c t="n" s="6" r="B6">
        <v>-4662795</v>
      </c>
      <c t="n" s="6" r="C6">
        <v>0</v>
      </c>
    </row>
    <row spans="1:3" r="7">
      <c t="s" s="4" r="A7">
        <v>564</v>
      </c>
      <c t="n" s="6" r="B7">
        <v>-292232</v>
      </c>
      <c t="n" s="6" r="C7">
        <v>-3740</v>
      </c>
    </row>
    <row spans="1:3" r="8">
      <c t="s" s="4" r="A8">
        <v>565</v>
      </c>
      <c t="n" s="6" r="B8">
        <v>4254143</v>
      </c>
      <c t="n" s="6" r="C8">
        <v>8897750</v>
      </c>
    </row>
    <row spans="1:3" r="9">
      <c t="s" s="4" r="A9">
        <v>502</v>
      </c>
    </row>
    <row spans="1:3" r="10">
      <c t="s" s="3" r="A10">
        <v>578</v>
      </c>
    </row>
    <row spans="1:3" r="11">
      <c t="s" s="4" r="A11">
        <v>561</v>
      </c>
      <c t="n" s="6" r="B11">
        <v>-8571652</v>
      </c>
    </row>
    <row spans="1:3" r="12">
      <c t="s" s="4" r="A12">
        <v>565</v>
      </c>
      <c t="n" s="6" r="B12">
        <v>-4157647</v>
      </c>
      <c t="n" s="6" r="C12">
        <v>-8571652</v>
      </c>
    </row>
    <row spans="1:3" r="13">
      <c t="s" s="4" r="A13">
        <v>498</v>
      </c>
    </row>
    <row spans="1:3" r="14">
      <c t="s" s="3" r="A14">
        <v>578</v>
      </c>
    </row>
    <row spans="1:3" r="15">
      <c t="s" s="4" r="A15">
        <v>561</v>
      </c>
      <c t="n" s="6" r="B15">
        <v>326098</v>
      </c>
    </row>
    <row spans="1:3" r="16">
      <c t="s" s="4" r="A16">
        <v>565</v>
      </c>
      <c t="n" s="7" r="B16">
        <v>96496</v>
      </c>
      <c t="n" s="7" r="C16">
        <v>3260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83</v>
      </c>
      <c t="s" s="2" r="B1">
        <v>2</v>
      </c>
      <c t="s" s="2" r="C1">
        <v>30</v>
      </c>
    </row>
    <row spans="1:3" r="2">
      <c t="s" s="3" r="A2">
        <v>584</v>
      </c>
    </row>
    <row spans="1:3" r="3">
      <c t="s" s="4" r="A3">
        <v>38</v>
      </c>
      <c t="n" s="7" r="B3">
        <v>875044</v>
      </c>
      <c t="n" s="7" r="C3">
        <v>1498627</v>
      </c>
    </row>
    <row spans="1:3" r="4">
      <c t="s" s="4" r="A4">
        <v>555</v>
      </c>
      <c t="n" s="6" r="B4">
        <v>0</v>
      </c>
      <c t="n" s="6" r="C4">
        <v>0</v>
      </c>
    </row>
    <row spans="1:3" r="5">
      <c t="s" s="4" r="A5">
        <v>585</v>
      </c>
      <c t="n" s="6" r="B5">
        <v>875044</v>
      </c>
      <c t="n" s="6" r="C5">
        <v>1498627</v>
      </c>
    </row>
    <row spans="1:3" r="6">
      <c t="s" s="4" r="A6">
        <v>586</v>
      </c>
      <c t="n" s="6" r="B6">
        <v>0</v>
      </c>
      <c t="n" s="6" r="C6">
        <v>0</v>
      </c>
    </row>
    <row spans="1:3" r="7">
      <c t="s" s="4" r="A7">
        <v>587</v>
      </c>
      <c t="n" s="7" r="B7">
        <v>875044</v>
      </c>
      <c t="n" s="7" r="C7">
        <v>14986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88</v>
      </c>
      <c t="s" s="2" r="B1">
        <v>2</v>
      </c>
      <c t="s" s="2" r="C1">
        <v>30</v>
      </c>
      <c t="s" s="2" r="D1">
        <v>31</v>
      </c>
    </row>
    <row spans="1:4" r="2">
      <c t="s" s="3" r="A2">
        <v>589</v>
      </c>
    </row>
    <row spans="1:4" r="3">
      <c t="s" s="4" r="A3">
        <v>590</v>
      </c>
      <c t="n" s="7" r="B3">
        <v>4976566</v>
      </c>
      <c t="n" s="7" r="C3">
        <v>6796254</v>
      </c>
    </row>
    <row spans="1:4" r="4">
      <c t="s" s="4" r="A4">
        <v>591</v>
      </c>
      <c t="n" s="6" r="B4">
        <v>-1001452</v>
      </c>
      <c t="n" s="6" r="C4">
        <v>-1101188</v>
      </c>
      <c t="n" s="7" r="D4">
        <v>-53281</v>
      </c>
    </row>
    <row spans="1:4" r="5">
      <c t="s" s="4" r="A5">
        <v>592</v>
      </c>
      <c t="n" s="6" r="B5">
        <v>3975114</v>
      </c>
      <c t="n" s="6" r="C5">
        <v>5695066</v>
      </c>
    </row>
    <row spans="1:4" r="6">
      <c t="s" s="4" r="A6">
        <v>593</v>
      </c>
      <c t="n" s="6" r="B6">
        <v>0</v>
      </c>
      <c t="n" s="6" r="C6">
        <v>-1611728</v>
      </c>
    </row>
    <row spans="1:4" r="7">
      <c t="s" s="4" r="A7">
        <v>594</v>
      </c>
      <c t="n" s="7" r="B7">
        <v>3975114</v>
      </c>
      <c t="n" s="7" r="C7">
        <v>40833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595</v>
      </c>
      <c t="s" s="2" r="B1">
        <v>1</v>
      </c>
    </row>
    <row spans="1:3" r="2">
      <c t="s" s="2" r="B2">
        <v>2</v>
      </c>
      <c t="s" s="2" r="C2">
        <v>30</v>
      </c>
    </row>
    <row spans="1:3" r="3">
      <c t="s" s="3" r="A3">
        <v>589</v>
      </c>
    </row>
    <row spans="1:3" r="4">
      <c t="s" s="4" r="A4">
        <v>561</v>
      </c>
      <c t="n" s="7" r="B4">
        <v>1101188</v>
      </c>
      <c t="n" s="7" r="C4">
        <v>53281</v>
      </c>
    </row>
    <row spans="1:3" r="5">
      <c t="s" s="4" r="A5">
        <v>562</v>
      </c>
      <c t="n" s="6" r="B5">
        <v>1934836</v>
      </c>
      <c t="n" s="6" r="C5">
        <v>1049165</v>
      </c>
    </row>
    <row spans="1:3" r="6">
      <c t="s" s="4" r="A6">
        <v>563</v>
      </c>
      <c t="n" s="6" r="B6">
        <v>-1978052</v>
      </c>
      <c t="n" s="6" r="C6">
        <v>0</v>
      </c>
    </row>
    <row spans="1:3" r="7">
      <c t="s" s="4" r="A7">
        <v>564</v>
      </c>
      <c t="n" s="6" r="B7">
        <v>-56520</v>
      </c>
      <c t="n" s="6" r="C7">
        <v>-1258</v>
      </c>
    </row>
    <row spans="1:3" r="8">
      <c t="s" s="4" r="A8">
        <v>565</v>
      </c>
      <c t="n" s="6" r="B8">
        <v>1001452</v>
      </c>
      <c t="n" s="6" r="C8">
        <v>1101188</v>
      </c>
    </row>
    <row spans="1:3" r="9">
      <c t="s" s="4" r="A9">
        <v>502</v>
      </c>
    </row>
    <row spans="1:3" r="10">
      <c t="s" s="3" r="A10">
        <v>589</v>
      </c>
    </row>
    <row spans="1:3" r="11">
      <c t="s" s="4" r="A11">
        <v>561</v>
      </c>
      <c t="n" s="6" r="B11">
        <v>-1065196</v>
      </c>
    </row>
    <row spans="1:3" r="12">
      <c t="s" s="4" r="A12">
        <v>565</v>
      </c>
      <c t="n" s="6" r="B12">
        <v>-967363</v>
      </c>
      <c t="n" s="6" r="C12">
        <v>-1065196</v>
      </c>
    </row>
    <row spans="1:3" r="13">
      <c t="s" s="4" r="A13">
        <v>498</v>
      </c>
    </row>
    <row spans="1:3" r="14">
      <c t="s" s="3" r="A14">
        <v>589</v>
      </c>
    </row>
    <row spans="1:3" r="15">
      <c t="s" s="4" r="A15">
        <v>561</v>
      </c>
      <c t="n" s="6" r="B15">
        <v>35992</v>
      </c>
    </row>
    <row spans="1:3" r="16">
      <c t="s" s="4" r="A16">
        <v>565</v>
      </c>
      <c t="n" s="7" r="B16">
        <v>34089</v>
      </c>
      <c t="n" s="7" r="C16">
        <v>359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96</v>
      </c>
      <c t="s" s="2" r="B1">
        <v>1</v>
      </c>
    </row>
    <row spans="1:3" r="2">
      <c t="s" s="2" r="B2">
        <v>2</v>
      </c>
      <c t="s" s="2" r="C2">
        <v>30</v>
      </c>
    </row>
    <row spans="1:3" r="3">
      <c t="s" s="3" r="A3">
        <v>597</v>
      </c>
    </row>
    <row spans="1:3" r="4">
      <c t="s" s="4" r="A4">
        <v>598</v>
      </c>
      <c t="n" s="7" r="B4">
        <v>1311422</v>
      </c>
      <c t="n" s="7" r="C4">
        <v>1384609</v>
      </c>
    </row>
    <row spans="1:3" r="5">
      <c t="s" s="4" r="A5">
        <v>599</v>
      </c>
      <c t="n" s="6" r="B5">
        <v>299570</v>
      </c>
      <c t="n" s="6" r="C5">
        <v>316289</v>
      </c>
    </row>
    <row spans="1:3" r="6">
      <c t="s" s="4" r="A6">
        <v>600</v>
      </c>
      <c t="n" s="6" r="B6">
        <v>2936103</v>
      </c>
      <c t="n" s="6" r="C6">
        <v>5114148</v>
      </c>
    </row>
    <row spans="1:3" r="7">
      <c t="s" s="4" r="A7">
        <v>601</v>
      </c>
      <c t="n" s="6" r="B7">
        <v>147720</v>
      </c>
      <c t="n" s="6" r="C7">
        <v>193930</v>
      </c>
    </row>
    <row spans="1:3" r="8">
      <c t="s" s="4" r="A8">
        <v>602</v>
      </c>
      <c t="n" s="6" r="B8">
        <v>238647</v>
      </c>
      <c t="n" s="6" r="C8">
        <v>447619</v>
      </c>
    </row>
    <row spans="1:3" r="9">
      <c t="s" s="4" r="A9">
        <v>603</v>
      </c>
      <c t="n" s="6" r="B9">
        <v>4933462</v>
      </c>
      <c t="n" s="6" r="C9">
        <v>7456595</v>
      </c>
    </row>
    <row spans="1:3" r="10">
      <c t="s" s="4" r="A10">
        <v>604</v>
      </c>
      <c t="n" s="6" r="B10">
        <v>-1633408</v>
      </c>
      <c t="n" s="6" r="C10">
        <v>-2782929</v>
      </c>
    </row>
    <row spans="1:3" r="11">
      <c t="s" s="4" r="A11">
        <v>605</v>
      </c>
      <c t="n" s="6" r="B11">
        <v>-1050869</v>
      </c>
      <c t="n" s="6" r="C11">
        <v>-1977848</v>
      </c>
    </row>
    <row spans="1:3" r="12">
      <c t="s" s="4" r="A12">
        <v>42</v>
      </c>
      <c t="n" s="6" r="B12">
        <v>2249185</v>
      </c>
      <c t="n" s="6" r="C12">
        <v>2694167</v>
      </c>
    </row>
    <row spans="1:3" r="13">
      <c t="s" s="4" r="A13">
        <v>498</v>
      </c>
    </row>
    <row spans="1:3" r="14">
      <c t="s" s="3" r="A14">
        <v>597</v>
      </c>
    </row>
    <row spans="1:3" r="15">
      <c t="s" s="4" r="A15">
        <v>42</v>
      </c>
      <c t="n" s="6" r="B15">
        <v>2249185</v>
      </c>
      <c t="n" s="6" r="C15">
        <v>2694167</v>
      </c>
    </row>
    <row spans="1:3" r="16">
      <c t="s" s="4" r="A16">
        <v>502</v>
      </c>
    </row>
    <row spans="1:3" r="17">
      <c t="s" s="3" r="A17">
        <v>597</v>
      </c>
    </row>
    <row spans="1:3" r="18">
      <c t="s" s="4" r="A18">
        <v>605</v>
      </c>
      <c t="n" s="6" r="B18">
        <v>1050869</v>
      </c>
      <c t="n" s="6" r="C18">
        <v>1977848</v>
      </c>
    </row>
    <row spans="1:3" r="19">
      <c t="s" s="4" r="A19">
        <v>42</v>
      </c>
      <c t="n" s="7" r="B19">
        <v>0</v>
      </c>
      <c t="n" s="7" r="C19">
        <v>-16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06</v>
      </c>
      <c t="s" s="2" r="B1">
        <v>1</v>
      </c>
    </row>
    <row spans="1:7" r="2">
      <c t="s" s="2" r="B2">
        <v>459</v>
      </c>
      <c t="s" s="2" r="C2">
        <v>463</v>
      </c>
      <c t="s" s="2" r="D2">
        <v>464</v>
      </c>
      <c t="s" s="2" r="E2">
        <v>460</v>
      </c>
      <c t="s" s="2" r="F2">
        <v>607</v>
      </c>
      <c t="s" s="2" r="G2">
        <v>608</v>
      </c>
    </row>
    <row spans="1:7" r="3">
      <c t="s" s="3" r="A3">
        <v>597</v>
      </c>
    </row>
    <row spans="1:7" r="4">
      <c t="s" s="4" r="A4">
        <v>48</v>
      </c>
      <c t="n" s="7" r="B4">
        <v>1541000</v>
      </c>
      <c t="n" s="7" r="C4">
        <v>2440500</v>
      </c>
    </row>
    <row spans="1:7" r="5">
      <c t="s" s="4" r="A5">
        <v>609</v>
      </c>
      <c t="n" s="10" r="G5">
        <v>1944000</v>
      </c>
    </row>
    <row spans="1:7" r="6">
      <c t="s" s="4" r="A6">
        <v>610</v>
      </c>
      <c t="n" s="6" r="B6">
        <v>0</v>
      </c>
      <c t="n" s="6" r="C6">
        <v>1579495</v>
      </c>
      <c t="n" s="7" r="D6">
        <v>0</v>
      </c>
    </row>
    <row spans="1:7" r="7">
      <c t="s" s="4" r="A7">
        <v>498</v>
      </c>
    </row>
    <row spans="1:7" r="8">
      <c t="s" s="3" r="A8">
        <v>597</v>
      </c>
    </row>
    <row spans="1:7" r="9">
      <c t="s" s="4" r="A9">
        <v>153</v>
      </c>
      <c t="n" s="6" r="B9">
        <v>306386</v>
      </c>
      <c t="n" s="6" r="C9">
        <v>165532</v>
      </c>
      <c t="n" s="6" r="D9">
        <v>116017</v>
      </c>
    </row>
    <row spans="1:7" r="10">
      <c t="s" s="4" r="A10">
        <v>502</v>
      </c>
    </row>
    <row spans="1:7" r="11">
      <c t="s" s="3" r="A11">
        <v>597</v>
      </c>
    </row>
    <row spans="1:7" r="12">
      <c t="s" s="4" r="A12">
        <v>153</v>
      </c>
      <c t="n" s="6" r="B12">
        <v>0</v>
      </c>
      <c t="n" s="6" r="C12">
        <v>329068</v>
      </c>
      <c t="n" s="7" r="D12">
        <v>360020</v>
      </c>
    </row>
    <row spans="1:7" r="13">
      <c t="s" s="4" r="A13">
        <v>610</v>
      </c>
      <c t="n" s="6" r="B13">
        <v>0</v>
      </c>
      <c t="n" s="6" r="C13">
        <v>1978711</v>
      </c>
    </row>
    <row spans="1:7" r="14">
      <c t="s" s="4" r="A14">
        <v>506</v>
      </c>
    </row>
    <row spans="1:7" r="15">
      <c t="s" s="3" r="A15">
        <v>597</v>
      </c>
    </row>
    <row spans="1:7" r="16">
      <c t="s" s="4" r="A16">
        <v>48</v>
      </c>
      <c t="n" s="7" r="B16">
        <v>1541000</v>
      </c>
      <c t="n" s="7" r="C16">
        <v>2440500</v>
      </c>
      <c t="n" s="10" r="E16">
        <v>10000000</v>
      </c>
      <c t="n" s="10" r="F16">
        <v>1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11</v>
      </c>
      <c t="s" s="2" r="B1">
        <v>2</v>
      </c>
      <c t="s" s="2" r="C1">
        <v>30</v>
      </c>
    </row>
    <row spans="1:3" r="2">
      <c t="s" s="3" r="A2">
        <v>612</v>
      </c>
    </row>
    <row spans="1:3" r="3">
      <c t="s" s="4" r="A3">
        <v>613</v>
      </c>
      <c t="n" s="7" r="B3">
        <v>3754861</v>
      </c>
      <c t="n" s="7" r="C3">
        <v>3964412</v>
      </c>
    </row>
    <row spans="1:3" r="4">
      <c t="s" s="4" r="A4">
        <v>614</v>
      </c>
      <c t="n" s="6" r="B4">
        <v>2847940</v>
      </c>
      <c t="n" s="6" r="C4">
        <v>3006878</v>
      </c>
    </row>
    <row spans="1:3" r="5">
      <c t="s" s="4" r="A5">
        <v>615</v>
      </c>
      <c t="n" s="6" r="B5">
        <v>6602801</v>
      </c>
      <c t="n" s="6" r="C5">
        <v>6971290</v>
      </c>
    </row>
    <row spans="1:3" r="6">
      <c t="s" s="4" r="A6">
        <v>616</v>
      </c>
      <c t="n" s="6" r="B6">
        <v>-658644</v>
      </c>
      <c t="n" s="6" r="C6">
        <v>-378014</v>
      </c>
    </row>
    <row spans="1:3" r="7">
      <c t="s" s="4" r="A7">
        <v>617</v>
      </c>
      <c t="n" s="6" r="B7">
        <v>-1495353</v>
      </c>
      <c t="n" s="6" r="C7">
        <v>-1578806</v>
      </c>
    </row>
    <row spans="1:3" r="8">
      <c t="s" s="4" r="A8">
        <v>43</v>
      </c>
      <c t="n" s="6" r="B8">
        <v>4448804</v>
      </c>
      <c t="n" s="6" r="C8">
        <v>5014470</v>
      </c>
    </row>
    <row spans="1:3" r="9">
      <c t="s" s="4" r="A9">
        <v>498</v>
      </c>
    </row>
    <row spans="1:3" r="10">
      <c t="s" s="3" r="A10">
        <v>612</v>
      </c>
    </row>
    <row spans="1:3" r="11">
      <c t="s" s="4" r="A11">
        <v>43</v>
      </c>
      <c t="n" s="6" r="B11">
        <v>4448804</v>
      </c>
      <c t="n" s="6" r="C11">
        <v>5014470</v>
      </c>
    </row>
    <row spans="1:3" r="12">
      <c t="s" s="4" r="A12">
        <v>502</v>
      </c>
    </row>
    <row spans="1:3" r="13">
      <c t="s" s="3" r="A13">
        <v>612</v>
      </c>
    </row>
    <row spans="1:3" r="14">
      <c t="s" s="4" r="A14">
        <v>43</v>
      </c>
      <c t="n" s="7" r="B14">
        <v>0</v>
      </c>
      <c t="n" s="7" r="C1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31</v>
      </c>
    </row>
    <row spans="1:4" r="3">
      <c t="s" s="3" r="A3">
        <v>148</v>
      </c>
    </row>
    <row spans="1:4" r="4">
      <c t="s" s="4" r="A4">
        <v>149</v>
      </c>
      <c t="n" s="7" r="B4">
        <v>-10362335</v>
      </c>
      <c t="n" s="7" r="C4">
        <v>-25033872</v>
      </c>
      <c t="n" s="7" r="D4">
        <v>2003326</v>
      </c>
    </row>
    <row spans="1:4" r="5">
      <c t="s" s="4" r="A5">
        <v>150</v>
      </c>
      <c t="n" s="6" r="B5">
        <v>-3500112</v>
      </c>
      <c t="n" s="6" r="C5">
        <v>-25956512</v>
      </c>
      <c t="n" s="6" r="D5">
        <v>2900748</v>
      </c>
    </row>
    <row spans="1:4" r="6">
      <c t="s" s="4" r="A6">
        <v>92</v>
      </c>
      <c t="n" s="6" r="B6">
        <v>-6862223</v>
      </c>
      <c t="n" s="6" r="C6">
        <v>922640</v>
      </c>
      <c t="n" s="6" r="D6">
        <v>-897422</v>
      </c>
    </row>
    <row spans="1:4" r="7">
      <c t="s" s="3" r="A7">
        <v>151</v>
      </c>
    </row>
    <row spans="1:4" r="8">
      <c t="s" s="4" r="A8">
        <v>152</v>
      </c>
      <c t="n" s="6" r="B8">
        <v>1055744</v>
      </c>
      <c t="n" s="6" r="C8">
        <v>1408421</v>
      </c>
      <c t="n" s="6" r="D8">
        <v>239871</v>
      </c>
    </row>
    <row spans="1:4" r="9">
      <c t="s" s="4" r="A9">
        <v>153</v>
      </c>
      <c t="n" s="6" r="B9">
        <v>619207</v>
      </c>
      <c t="n" s="6" r="C9">
        <v>269595</v>
      </c>
      <c t="n" s="6" r="D9">
        <v>216369</v>
      </c>
    </row>
    <row spans="1:4" r="10">
      <c t="s" s="4" r="A10">
        <v>89</v>
      </c>
      <c t="n" s="6" r="B10">
        <v>-390324</v>
      </c>
      <c t="n" s="6" r="C10">
        <v>-2866171</v>
      </c>
      <c t="n" s="6" r="D10">
        <v>346691</v>
      </c>
    </row>
    <row spans="1:4" r="11">
      <c t="s" s="4" r="A11">
        <v>154</v>
      </c>
      <c t="n" s="6" r="B11">
        <v>0</v>
      </c>
      <c t="n" s="6" r="C11">
        <v>125676</v>
      </c>
      <c t="n" s="6" r="D11">
        <v>-2698</v>
      </c>
    </row>
    <row spans="1:4" r="12">
      <c t="s" s="4" r="A12">
        <v>155</v>
      </c>
      <c t="n" s="6" r="B12">
        <v>10014</v>
      </c>
      <c t="n" s="6" r="C12">
        <v>35900</v>
      </c>
      <c t="n" s="6" r="D12">
        <v>0</v>
      </c>
    </row>
    <row spans="1:4" r="13">
      <c t="s" s="4" r="A13">
        <v>156</v>
      </c>
      <c t="n" s="6" r="B13">
        <v>-1899</v>
      </c>
      <c t="n" s="6" r="C13">
        <v>27200</v>
      </c>
      <c t="n" s="6" r="D13">
        <v>0</v>
      </c>
    </row>
    <row spans="1:4" r="14">
      <c t="s" s="4" r="A14">
        <v>157</v>
      </c>
      <c t="n" s="6" r="B14">
        <v>429</v>
      </c>
      <c t="n" s="6" r="C14">
        <v>326098</v>
      </c>
      <c t="n" s="6" r="D14">
        <v>0</v>
      </c>
    </row>
    <row spans="1:4" r="15">
      <c t="s" s="4" r="A15">
        <v>158</v>
      </c>
      <c t="n" s="6" r="B15">
        <v>-120105</v>
      </c>
      <c t="n" s="6" r="C15">
        <v>-209227</v>
      </c>
      <c t="n" s="6" r="D15">
        <v>0</v>
      </c>
    </row>
    <row spans="1:4" r="16">
      <c t="s" s="4" r="A16">
        <v>159</v>
      </c>
      <c t="n" s="6" r="B16">
        <v>16203</v>
      </c>
      <c t="n" s="6" r="C16">
        <v>142207</v>
      </c>
      <c t="n" s="6" r="D16">
        <v>0</v>
      </c>
    </row>
    <row spans="1:4" r="17">
      <c t="s" s="3" r="A17">
        <v>160</v>
      </c>
    </row>
    <row spans="1:4" r="18">
      <c t="s" s="4" r="A18">
        <v>161</v>
      </c>
      <c t="n" s="6" r="B18">
        <v>-487197</v>
      </c>
      <c t="n" s="6" r="C18">
        <v>1743792</v>
      </c>
      <c t="n" s="6" r="D18">
        <v>2366023</v>
      </c>
    </row>
    <row spans="1:4" r="19">
      <c t="s" s="4" r="A19">
        <v>162</v>
      </c>
      <c t="n" s="6" r="B19">
        <v>1005042</v>
      </c>
      <c t="n" s="6" r="C19">
        <v>3751434</v>
      </c>
      <c t="s" s="4" r="D19">
        <v>61</v>
      </c>
    </row>
    <row spans="1:4" r="20">
      <c t="s" s="4" r="A20">
        <v>163</v>
      </c>
      <c t="n" s="6" r="B20">
        <v>623583</v>
      </c>
      <c t="n" s="6" r="C20">
        <v>-1498627</v>
      </c>
      <c t="n" s="6" r="D20">
        <v>-4004830</v>
      </c>
    </row>
    <row spans="1:4" r="21">
      <c t="s" s="4" r="A21">
        <v>164</v>
      </c>
      <c t="n" s="6" r="B21">
        <v>1605521</v>
      </c>
      <c t="n" s="6" r="C21">
        <v>-443285</v>
      </c>
      <c t="n" s="6" r="D21">
        <v>2265617</v>
      </c>
    </row>
    <row spans="1:4" r="22">
      <c t="s" s="4" r="A22">
        <v>165</v>
      </c>
      <c t="n" s="6" r="B22">
        <v>92020</v>
      </c>
      <c t="n" s="6" r="C22">
        <v>-3676810</v>
      </c>
      <c t="n" s="6" r="D22">
        <v>-171634</v>
      </c>
    </row>
    <row spans="1:4" r="23">
      <c t="s" s="4" r="A23">
        <v>166</v>
      </c>
      <c t="n" s="6" r="B23">
        <v>0</v>
      </c>
      <c t="n" s="6" r="C23">
        <v>372935</v>
      </c>
      <c t="n" s="6" r="D23">
        <v>-34569</v>
      </c>
    </row>
    <row spans="1:4" r="24">
      <c t="s" s="4" r="A24">
        <v>167</v>
      </c>
      <c t="n" s="6" r="B24">
        <v>-166548</v>
      </c>
      <c t="n" s="6" r="C24">
        <v>-142377</v>
      </c>
    </row>
    <row spans="1:4" r="25">
      <c t="s" s="4" r="A25">
        <v>168</v>
      </c>
      <c t="n" s="6" r="B25">
        <v>208457</v>
      </c>
      <c t="n" s="6" r="C25">
        <v>-19710</v>
      </c>
      <c t="n" s="6" r="D25">
        <v>72791</v>
      </c>
    </row>
    <row spans="1:4" r="26">
      <c t="s" s="4" r="A26">
        <v>169</v>
      </c>
      <c t="n" s="6" r="B26">
        <v>-18463</v>
      </c>
      <c t="n" s="6" r="C26">
        <v>-256504</v>
      </c>
      <c t="n" s="6" r="D26">
        <v>278300</v>
      </c>
    </row>
    <row spans="1:4" r="27">
      <c t="s" s="4" r="A27">
        <v>170</v>
      </c>
      <c t="n" s="6" r="B27">
        <v>1337741</v>
      </c>
      <c t="n" s="6" r="C27">
        <v>-33961</v>
      </c>
      <c t="n" s="6" r="D27">
        <v>85926</v>
      </c>
    </row>
    <row spans="1:4" r="28">
      <c t="s" s="4" r="A28">
        <v>171</v>
      </c>
      <c t="n" s="6" r="B28">
        <v>-20702</v>
      </c>
      <c t="n" s="6" r="C28">
        <v>52064</v>
      </c>
      <c t="n" s="6" r="D28">
        <v>-325464</v>
      </c>
    </row>
    <row spans="1:4" r="29">
      <c t="s" s="4" r="A29">
        <v>172</v>
      </c>
      <c t="n" s="6" r="B29">
        <v>-1493500</v>
      </c>
      <c t="n" s="6" r="C29">
        <v>31290</v>
      </c>
      <c t="n" s="6" r="D29">
        <v>434971</v>
      </c>
    </row>
    <row spans="1:4" r="30">
      <c t="s" s="4" r="A30">
        <v>173</v>
      </c>
      <c t="n" s="6" r="B30">
        <v>-851315</v>
      </c>
      <c t="n" s="6" r="C30">
        <v>4106063</v>
      </c>
      <c t="n" s="6" r="D30">
        <v>-635421</v>
      </c>
    </row>
    <row spans="1:4" r="31">
      <c t="s" s="4" r="A31">
        <v>174</v>
      </c>
      <c t="n" s="6" r="B31">
        <v>-2344815</v>
      </c>
      <c t="n" s="6" r="C31">
        <v>4137353</v>
      </c>
      <c t="n" s="6" r="D31">
        <v>-200450</v>
      </c>
    </row>
    <row spans="1:4" r="32">
      <c t="s" s="3" r="A32">
        <v>175</v>
      </c>
    </row>
    <row spans="1:4" r="33">
      <c t="s" s="4" r="A33">
        <v>176</v>
      </c>
      <c t="n" s="6" r="B33">
        <v>-27861</v>
      </c>
      <c t="n" s="6" r="C33">
        <v>-2053039</v>
      </c>
      <c t="n" s="6" r="D33">
        <v>-8536</v>
      </c>
    </row>
    <row spans="1:4" r="34">
      <c t="s" s="4" r="A34">
        <v>177</v>
      </c>
      <c t="n" s="6" r="B34">
        <v>0</v>
      </c>
      <c t="n" s="6" r="C34">
        <v>-3353353</v>
      </c>
      <c t="n" s="6" r="D34">
        <v>0</v>
      </c>
    </row>
    <row spans="1:4" r="35">
      <c t="s" s="4" r="A35">
        <v>178</v>
      </c>
      <c t="n" s="6" r="B35">
        <v>-27861</v>
      </c>
      <c t="n" s="6" r="C35">
        <v>-5406392</v>
      </c>
      <c t="n" s="6" r="D35">
        <v>-8536</v>
      </c>
    </row>
    <row spans="1:4" r="36">
      <c t="s" s="4" r="A36">
        <v>179</v>
      </c>
      <c t="n" s="6" r="B36">
        <v>0</v>
      </c>
      <c t="n" s="6" r="C36">
        <v>-5791256</v>
      </c>
      <c t="n" s="6" r="D36">
        <v>-1122085</v>
      </c>
    </row>
    <row spans="1:4" r="37">
      <c t="s" s="4" r="A37">
        <v>180</v>
      </c>
      <c t="n" s="6" r="B37">
        <v>-27861</v>
      </c>
      <c t="n" s="6" r="C37">
        <v>-11197648</v>
      </c>
      <c t="n" s="6" r="D37">
        <v>-1130621</v>
      </c>
    </row>
    <row spans="1:4" r="38">
      <c t="s" s="3" r="A38">
        <v>181</v>
      </c>
    </row>
    <row spans="1:4" r="39">
      <c t="s" s="4" r="A39">
        <v>182</v>
      </c>
      <c t="n" s="6" r="B39">
        <v>3867859</v>
      </c>
      <c t="n" s="6" r="C39">
        <v>0</v>
      </c>
      <c t="n" s="6" r="D39">
        <v>0</v>
      </c>
    </row>
    <row spans="1:4" r="40">
      <c t="s" s="4" r="A40">
        <v>183</v>
      </c>
      <c t="n" s="6" r="B40">
        <v>-1603590</v>
      </c>
      <c t="n" s="6" r="C40">
        <v>0</v>
      </c>
      <c t="n" s="6" r="D40">
        <v>0</v>
      </c>
    </row>
    <row spans="1:4" r="41">
      <c t="s" s="4" r="A41">
        <v>184</v>
      </c>
      <c t="n" s="6" r="B41">
        <v>4008975</v>
      </c>
      <c t="n" s="6" r="C41">
        <v>2944000</v>
      </c>
      <c t="n" s="6" r="D41">
        <v>2503747</v>
      </c>
    </row>
    <row spans="1:4" r="42">
      <c t="s" s="4" r="A42">
        <v>185</v>
      </c>
      <c t="n" s="6" r="B42">
        <v>-4810770</v>
      </c>
      <c t="n" s="6" r="C42">
        <v>-2948700</v>
      </c>
      <c t="n" s="6" r="D42">
        <v>-2502457</v>
      </c>
    </row>
    <row spans="1:4" r="43">
      <c t="s" s="4" r="A43">
        <v>186</v>
      </c>
      <c t="n" s="6" r="B43">
        <v>0</v>
      </c>
      <c t="n" s="6" r="C43">
        <v>0</v>
      </c>
      <c t="n" s="6" r="D43">
        <v>329576</v>
      </c>
    </row>
    <row spans="1:4" r="44">
      <c t="s" s="4" r="A44">
        <v>187</v>
      </c>
      <c t="n" s="6" r="B44">
        <v>36250</v>
      </c>
      <c t="n" s="6" r="C44">
        <v>194300</v>
      </c>
      <c t="n" s="6" r="D44">
        <v>0</v>
      </c>
    </row>
    <row spans="1:4" r="45">
      <c t="s" s="4" r="A45">
        <v>188</v>
      </c>
      <c t="n" s="6" r="B45">
        <v>0</v>
      </c>
      <c t="n" s="6" r="C45">
        <v>6066546</v>
      </c>
      <c t="n" s="6" r="D45">
        <v>0</v>
      </c>
    </row>
    <row spans="1:4" r="46">
      <c t="s" s="4" r="A46">
        <v>189</v>
      </c>
      <c t="n" s="6" r="B46">
        <v>1498724</v>
      </c>
      <c t="n" s="6" r="C46">
        <v>6256146</v>
      </c>
      <c t="n" s="6" r="D46">
        <v>330866</v>
      </c>
    </row>
    <row spans="1:4" r="47">
      <c t="s" s="4" r="A47">
        <v>190</v>
      </c>
      <c t="n" s="6" r="B47">
        <v>-229087</v>
      </c>
      <c t="n" s="6" r="C47">
        <v>-61033</v>
      </c>
      <c t="n" s="6" r="D47">
        <v>87820</v>
      </c>
    </row>
    <row spans="1:4" r="48">
      <c t="s" s="4" r="A48">
        <v>191</v>
      </c>
      <c t="n" s="6" r="B48">
        <v>-1103039</v>
      </c>
      <c t="n" s="6" r="C48">
        <v>-865182</v>
      </c>
      <c t="n" s="6" r="D48">
        <v>-912385</v>
      </c>
    </row>
    <row spans="1:4" r="49">
      <c t="s" s="4" r="A49">
        <v>192</v>
      </c>
      <c t="n" s="6" r="B49">
        <v>1727763</v>
      </c>
      <c t="n" s="6" r="C49">
        <v>2592945</v>
      </c>
      <c t="n" s="6" r="D49">
        <v>3505330</v>
      </c>
    </row>
    <row spans="1:4" r="50">
      <c t="s" s="4" r="A50">
        <v>193</v>
      </c>
      <c t="n" s="6" r="B50">
        <v>624724</v>
      </c>
      <c t="n" s="6" r="C50">
        <v>1727763</v>
      </c>
      <c t="n" s="6" r="D50">
        <v>2592945</v>
      </c>
    </row>
    <row spans="1:4" r="51">
      <c t="s" s="3" r="A51">
        <v>194</v>
      </c>
    </row>
    <row spans="1:4" r="52">
      <c t="s" s="4" r="A52">
        <v>195</v>
      </c>
      <c t="n" s="6" r="B52">
        <v>0</v>
      </c>
      <c t="n" s="6" r="C52">
        <v>188695</v>
      </c>
      <c t="n" s="6" r="D52">
        <v>688219</v>
      </c>
    </row>
    <row spans="1:4" r="53">
      <c t="s" s="4" r="A53">
        <v>196</v>
      </c>
      <c t="n" s="6" r="B53">
        <v>196220</v>
      </c>
      <c t="n" s="6" r="C53">
        <v>176231</v>
      </c>
      <c t="n" s="6" r="D53">
        <v>159482</v>
      </c>
    </row>
    <row spans="1:4" r="54">
      <c t="s" s="4" r="A54">
        <v>197</v>
      </c>
      <c t="n" s="7" r="B54">
        <v>0</v>
      </c>
      <c t="n" s="7" r="C54">
        <v>0</v>
      </c>
      <c t="n" s="7" r="D54">
        <v>11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618</v>
      </c>
      <c t="s" s="2" r="B1">
        <v>459</v>
      </c>
    </row>
    <row spans="1:2" r="2">
      <c t="s" s="3" r="A2">
        <v>612</v>
      </c>
    </row>
    <row spans="1:2" r="3">
      <c t="n" s="6" r="A3">
        <v>2016</v>
      </c>
      <c t="n" s="7" r="B3">
        <v>386540</v>
      </c>
    </row>
    <row spans="1:2" r="4">
      <c t="n" s="6" r="A4">
        <v>2017</v>
      </c>
      <c t="n" s="6" r="B4">
        <v>383447</v>
      </c>
    </row>
    <row spans="1:2" r="5">
      <c t="n" s="6" r="A5">
        <v>2018</v>
      </c>
      <c t="n" s="6" r="B5">
        <v>381238</v>
      </c>
    </row>
    <row spans="1:2" r="6">
      <c t="n" s="6" r="A6">
        <v>2019</v>
      </c>
      <c t="n" s="6" r="B6">
        <v>381238</v>
      </c>
    </row>
    <row spans="1:2" r="7">
      <c t="n" s="6" r="A7">
        <v>2020</v>
      </c>
      <c t="n" s="6" r="B7">
        <v>381238</v>
      </c>
    </row>
    <row spans="1:2" r="8">
      <c t="s" s="4" r="A8">
        <v>619</v>
      </c>
      <c t="n" s="6" r="B8">
        <v>2535103</v>
      </c>
    </row>
    <row spans="1:2" r="9">
      <c t="s" s="4" r="A9">
        <v>620</v>
      </c>
      <c t="n" s="7" r="B9">
        <v>44488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0</v>
      </c>
      <c t="s" s="2" r="D2">
        <v>31</v>
      </c>
    </row>
    <row spans="1:4" r="3">
      <c t="s" s="3" r="A3">
        <v>622</v>
      </c>
    </row>
    <row spans="1:4" r="4">
      <c t="s" s="4" r="A4">
        <v>610</v>
      </c>
      <c t="n" s="7" r="B4">
        <v>0</v>
      </c>
      <c t="n" s="7" r="C4">
        <v>1579495</v>
      </c>
      <c t="n" s="7" r="D4">
        <v>0</v>
      </c>
    </row>
    <row spans="1:4" r="5">
      <c t="s" s="4" r="A5">
        <v>498</v>
      </c>
    </row>
    <row spans="1:4" r="6">
      <c t="s" s="3" r="A6">
        <v>622</v>
      </c>
    </row>
    <row spans="1:4" r="7">
      <c t="s" s="4" r="A7">
        <v>623</v>
      </c>
      <c t="n" s="6" r="B7">
        <v>312821</v>
      </c>
      <c t="n" s="6" r="C7">
        <v>104063</v>
      </c>
      <c t="n" s="6" r="D7">
        <v>100352</v>
      </c>
    </row>
    <row spans="1:4" r="8">
      <c t="s" s="4" r="A8">
        <v>502</v>
      </c>
    </row>
    <row spans="1:4" r="9">
      <c t="s" s="3" r="A9">
        <v>622</v>
      </c>
    </row>
    <row spans="1:4" r="10">
      <c t="s" s="4" r="A10">
        <v>623</v>
      </c>
      <c t="n" s="6" r="B10">
        <v>0</v>
      </c>
      <c t="n" s="6" r="C10">
        <v>47610</v>
      </c>
      <c t="n" s="7" r="D10">
        <v>43501</v>
      </c>
    </row>
    <row spans="1:4" r="11">
      <c t="s" s="4" r="A11">
        <v>610</v>
      </c>
      <c t="n" s="7" r="B11">
        <v>0</v>
      </c>
      <c t="n" s="7" r="C11">
        <v>19787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624</v>
      </c>
      <c t="s" s="2" r="B1">
        <v>457</v>
      </c>
      <c t="s" s="2" r="J1">
        <v>1</v>
      </c>
      <c t="n" r="N1"/>
    </row>
    <row spans="1:17" r="2">
      <c t="s" s="2" r="B2">
        <v>461</v>
      </c>
      <c t="s" s="2" r="C2">
        <v>465</v>
      </c>
      <c t="s" s="2" r="D2">
        <v>625</v>
      </c>
      <c t="s" s="2" r="E2">
        <v>626</v>
      </c>
      <c t="s" s="2" r="F2">
        <v>627</v>
      </c>
      <c t="s" s="2" r="G2">
        <v>462</v>
      </c>
      <c t="s" s="2" r="H2">
        <v>628</v>
      </c>
      <c t="s" s="2" r="I2">
        <v>629</v>
      </c>
      <c t="s" s="2" r="J2">
        <v>459</v>
      </c>
      <c t="s" s="2" r="K2">
        <v>463</v>
      </c>
      <c t="s" s="2" r="L2">
        <v>464</v>
      </c>
      <c t="s" s="2" r="M2">
        <v>465</v>
      </c>
      <c t="s" s="2" r="N2">
        <v>630</v>
      </c>
      <c t="s" s="2" r="O2">
        <v>631</v>
      </c>
      <c t="s" s="2" r="P2">
        <v>632</v>
      </c>
      <c t="s" s="2" r="Q2">
        <v>466</v>
      </c>
    </row>
    <row spans="1:17" r="3">
      <c t="s" s="3" r="A3">
        <v>633</v>
      </c>
    </row>
    <row spans="1:17" r="4">
      <c t="s" s="4" r="A4">
        <v>634</v>
      </c>
      <c t="s" s="4" r="J4">
        <v>485</v>
      </c>
      <c t="s" s="4" r="K4">
        <v>486</v>
      </c>
      <c t="s" s="4" r="L4">
        <v>487</v>
      </c>
    </row>
    <row spans="1:17" r="5">
      <c t="s" s="4" r="A5">
        <v>48</v>
      </c>
      <c t="n" s="7" r="J5">
        <v>1541000</v>
      </c>
      <c t="n" s="7" r="K5">
        <v>2440500</v>
      </c>
    </row>
    <row spans="1:17" r="6">
      <c t="s" s="4" r="A6">
        <v>635</v>
      </c>
      <c t="n" s="6" r="J6">
        <v>196220</v>
      </c>
      <c t="n" s="6" r="K6">
        <v>176160</v>
      </c>
      <c t="n" s="7" r="L6">
        <v>159483</v>
      </c>
    </row>
    <row spans="1:17" r="7">
      <c t="s" s="4" r="A7">
        <v>636</v>
      </c>
      <c t="n" s="6" r="J7">
        <v>2175892</v>
      </c>
      <c t="n" s="6" r="K7">
        <v>0</v>
      </c>
    </row>
    <row spans="1:17" r="8">
      <c t="s" s="4" r="A8">
        <v>483</v>
      </c>
      <c t="n" s="6" r="J8">
        <v>1541000</v>
      </c>
      <c t="n" s="6" r="K8">
        <v>2440500</v>
      </c>
    </row>
    <row spans="1:17" r="9">
      <c t="s" s="4" r="A9">
        <v>637</v>
      </c>
    </row>
    <row spans="1:17" r="10">
      <c t="s" s="3" r="A10">
        <v>633</v>
      </c>
    </row>
    <row spans="1:17" r="11">
      <c t="s" s="4" r="A11">
        <v>636</v>
      </c>
      <c t="n" s="7" r="D11">
        <v>660679</v>
      </c>
      <c t="n" s="10" r="P11">
        <v>4120000</v>
      </c>
    </row>
    <row spans="1:17" r="12">
      <c t="s" s="4" r="A12">
        <v>638</v>
      </c>
      <c t="n" s="7" r="N12">
        <v>3207180</v>
      </c>
      <c t="n" s="10" r="O12">
        <v>20000000</v>
      </c>
    </row>
    <row spans="1:17" r="13">
      <c t="s" s="4" r="A13">
        <v>639</v>
      </c>
      <c t="s" s="4" r="D13">
        <v>640</v>
      </c>
      <c t="s" s="4" r="P13">
        <v>640</v>
      </c>
    </row>
    <row spans="1:17" r="14">
      <c t="s" s="4" r="A14">
        <v>641</v>
      </c>
      <c t="s" s="4" r="D14">
        <v>642</v>
      </c>
    </row>
    <row spans="1:17" r="15">
      <c t="s" s="4" r="A15">
        <v>508</v>
      </c>
    </row>
    <row spans="1:17" r="16">
      <c t="s" s="3" r="A16">
        <v>633</v>
      </c>
    </row>
    <row spans="1:17" r="17">
      <c t="s" s="4" r="A17">
        <v>634</v>
      </c>
      <c t="s" s="4" r="B17">
        <v>485</v>
      </c>
      <c t="s" s="4" r="C17">
        <v>485</v>
      </c>
      <c t="s" s="4" r="G17">
        <v>509</v>
      </c>
    </row>
    <row spans="1:17" r="18">
      <c t="s" s="4" r="A18">
        <v>48</v>
      </c>
      <c t="n" s="7" r="B18">
        <v>1541000</v>
      </c>
      <c t="n" s="7" r="G18">
        <v>2405385</v>
      </c>
      <c t="n" s="10" r="M18">
        <v>10000000</v>
      </c>
      <c t="n" s="10" r="Q18">
        <v>15000000</v>
      </c>
    </row>
    <row spans="1:17" r="19">
      <c t="s" s="4" r="A19">
        <v>643</v>
      </c>
      <c t="s" s="4" r="B19">
        <v>511</v>
      </c>
      <c t="s" s="4" r="C19">
        <v>511</v>
      </c>
      <c t="s" s="4" r="G19">
        <v>512</v>
      </c>
    </row>
    <row spans="1:17" r="20">
      <c t="s" s="4" r="A20">
        <v>644</v>
      </c>
      <c t="n" s="7" r="B20">
        <v>1603590</v>
      </c>
      <c t="n" s="10" r="C20">
        <v>10000000</v>
      </c>
      <c t="n" s="7" r="E20">
        <v>801795</v>
      </c>
      <c t="n" s="10" r="F20">
        <v>5000000</v>
      </c>
      <c t="n" s="7" r="H20">
        <v>1603590</v>
      </c>
      <c t="n" s="10" r="I20">
        <v>10000000</v>
      </c>
    </row>
    <row spans="1:17" r="21">
      <c t="s" s="4" r="A21">
        <v>483</v>
      </c>
      <c t="n" s="7" r="B21">
        <v>1541000</v>
      </c>
      <c t="n" s="7" r="G21">
        <v>2405385</v>
      </c>
      <c t="n" s="10" r="M21">
        <v>10000000</v>
      </c>
      <c t="n" s="10" r="Q21">
        <v>15000000</v>
      </c>
    </row>
    <row spans="1:17" r="22">
      <c t="s" s="4" r="A22">
        <v>645</v>
      </c>
    </row>
    <row spans="1:17" r="23">
      <c t="s" s="3" r="A23">
        <v>633</v>
      </c>
    </row>
    <row spans="1:17" r="24">
      <c t="s" s="4" r="A24">
        <v>646</v>
      </c>
      <c t="n" s="7" r="J24">
        <v>1541000</v>
      </c>
    </row>
    <row spans="1:17" r="25">
      <c t="s" s="4" r="A25">
        <v>48</v>
      </c>
      <c t="n" s="6" r="K25">
        <v>2440500</v>
      </c>
    </row>
    <row spans="1:17" r="26">
      <c t="s" s="4" r="A26">
        <v>483</v>
      </c>
      <c t="n" s="7" r="K26">
        <v>2440500</v>
      </c>
    </row>
  </sheetData>
  <mergeCells count="4">
    <mergeCell ref="A1:A2"/>
    <mergeCell ref="B1:I1"/>
    <mergeCell ref="J1:L1"/>
    <mergeCell ref="N1:O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648</v>
      </c>
    </row>
    <row spans="1:3" r="3">
      <c t="s" s="4" r="A3">
        <v>649</v>
      </c>
      <c t="n" s="7" r="B3">
        <v>94037</v>
      </c>
      <c t="n" s="7" r="C3">
        <v>116557</v>
      </c>
    </row>
    <row spans="1:3" r="4">
      <c t="s" s="4" r="A4">
        <v>650</v>
      </c>
      <c t="n" s="6" r="B4">
        <v>1541415</v>
      </c>
      <c t="n" s="6" r="C4">
        <v>233339</v>
      </c>
    </row>
    <row spans="1:3" r="5">
      <c t="s" s="4" r="A5">
        <v>651</v>
      </c>
      <c t="n" s="6" r="B5">
        <v>79363</v>
      </c>
      <c t="n" s="6" r="C5">
        <v>29848</v>
      </c>
    </row>
    <row spans="1:3" r="6">
      <c t="s" s="4" r="A6">
        <v>652</v>
      </c>
      <c t="n" s="6" r="B6">
        <v>113834</v>
      </c>
      <c t="n" s="6" r="C6">
        <v>94181</v>
      </c>
    </row>
    <row spans="1:3" r="7">
      <c t="s" s="4" r="A7">
        <v>571</v>
      </c>
      <c t="n" s="6" r="B7">
        <v>155501</v>
      </c>
      <c t="n" s="6" r="C7">
        <v>32031</v>
      </c>
    </row>
    <row spans="1:3" r="8">
      <c t="s" s="4" r="A8">
        <v>52</v>
      </c>
      <c t="n" s="6" r="B8">
        <v>1984150</v>
      </c>
      <c t="n" s="6" r="C8">
        <v>505956</v>
      </c>
    </row>
    <row spans="1:3" r="9">
      <c t="s" s="4" r="A9">
        <v>653</v>
      </c>
      <c t="n" s="6" r="B9">
        <v>-185796</v>
      </c>
      <c t="n" s="6" r="C9">
        <v>-45343</v>
      </c>
    </row>
    <row spans="1:3" r="10">
      <c t="s" s="4" r="A10">
        <v>654</v>
      </c>
      <c t="n" s="7" r="B10">
        <v>1798354</v>
      </c>
      <c t="n" s="7" r="C10">
        <v>4606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655</v>
      </c>
      <c t="s" s="2" r="B1">
        <v>2</v>
      </c>
      <c t="s" s="2" r="C1">
        <v>30</v>
      </c>
    </row>
    <row spans="1:3" r="2">
      <c t="s" s="3" r="A2">
        <v>656</v>
      </c>
    </row>
    <row spans="1:3" r="3">
      <c t="s" s="4" r="A3">
        <v>53</v>
      </c>
      <c t="n" s="7" r="B3">
        <v>114112</v>
      </c>
      <c t="n" s="7" r="C3">
        <v>134814</v>
      </c>
    </row>
    <row spans="1:3" r="4">
      <c t="s" s="4" r="A4">
        <v>657</v>
      </c>
    </row>
    <row spans="1:3" r="5">
      <c t="s" s="3" r="A5">
        <v>656</v>
      </c>
    </row>
    <row spans="1:3" r="6">
      <c t="s" s="4" r="A6">
        <v>53</v>
      </c>
      <c t="n" s="6" r="B6">
        <v>11896</v>
      </c>
      <c t="n" s="6" r="C6">
        <v>10978</v>
      </c>
    </row>
    <row spans="1:3" r="7">
      <c t="s" s="4" r="A7">
        <v>658</v>
      </c>
    </row>
    <row spans="1:3" r="8">
      <c t="s" s="3" r="A8">
        <v>656</v>
      </c>
    </row>
    <row spans="1:3" r="9">
      <c t="s" s="4" r="A9">
        <v>53</v>
      </c>
      <c t="n" s="6" r="B9">
        <v>97299</v>
      </c>
      <c t="n" s="6" r="C9">
        <v>114881</v>
      </c>
    </row>
    <row spans="1:3" r="10">
      <c t="s" s="4" r="A10">
        <v>659</v>
      </c>
    </row>
    <row spans="1:3" r="11">
      <c t="s" s="3" r="A11">
        <v>656</v>
      </c>
    </row>
    <row spans="1:3" r="12">
      <c t="s" s="4" r="A12">
        <v>53</v>
      </c>
      <c t="n" s="6" r="B12">
        <v>3727</v>
      </c>
      <c t="n" s="6" r="C12">
        <v>3759</v>
      </c>
    </row>
    <row spans="1:3" r="13">
      <c t="s" s="4" r="A13">
        <v>660</v>
      </c>
    </row>
    <row spans="1:3" r="14">
      <c t="s" s="3" r="A14">
        <v>656</v>
      </c>
    </row>
    <row spans="1:3" r="15">
      <c t="s" s="4" r="A15">
        <v>53</v>
      </c>
      <c t="n" s="6" r="B15">
        <v>595</v>
      </c>
      <c t="n" s="6" r="C15">
        <v>2598</v>
      </c>
    </row>
    <row spans="1:3" r="16">
      <c t="s" s="4" r="A16">
        <v>661</v>
      </c>
    </row>
    <row spans="1:3" r="17">
      <c t="s" s="3" r="A17">
        <v>656</v>
      </c>
    </row>
    <row spans="1:3" r="18">
      <c t="s" s="4" r="A18">
        <v>53</v>
      </c>
      <c t="n" s="7" r="B18">
        <v>595</v>
      </c>
      <c t="n" s="7" r="C18">
        <v>25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62</v>
      </c>
      <c t="s" s="2" r="B1">
        <v>2</v>
      </c>
      <c t="s" s="2" r="C1">
        <v>30</v>
      </c>
    </row>
    <row spans="1:3" r="2">
      <c t="s" s="3" r="A2">
        <v>663</v>
      </c>
    </row>
    <row spans="1:3" r="3">
      <c t="s" s="4" r="A3">
        <v>664</v>
      </c>
      <c t="n" s="7" r="B3">
        <v>713787</v>
      </c>
      <c t="n" s="7" r="C3">
        <v>713787</v>
      </c>
    </row>
    <row spans="1:3" r="4">
      <c t="s" s="4" r="A4">
        <v>665</v>
      </c>
      <c t="n" s="6" r="B4">
        <v>-112365</v>
      </c>
      <c t="n" s="6" r="C4">
        <v>26840</v>
      </c>
    </row>
    <row spans="1:3" r="5">
      <c t="s" s="4" r="A5">
        <v>66</v>
      </c>
      <c t="n" s="6" r="B5">
        <v>266404</v>
      </c>
      <c t="n" s="6" r="C5">
        <v>316869</v>
      </c>
    </row>
    <row spans="1:3" r="6">
      <c t="s" s="4" r="A6">
        <v>68</v>
      </c>
      <c t="n" s="7" r="B6">
        <v>867826</v>
      </c>
      <c t="n" s="7" r="C6">
        <v>10574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666</v>
      </c>
      <c t="s" s="2" r="B1">
        <v>1</v>
      </c>
    </row>
    <row spans="1:4" r="2">
      <c t="s" s="2" r="B2">
        <v>2</v>
      </c>
      <c t="s" s="2" r="C2">
        <v>30</v>
      </c>
      <c t="s" s="2" r="D2">
        <v>32</v>
      </c>
    </row>
    <row spans="1:4" r="3">
      <c t="s" s="3" r="A3">
        <v>667</v>
      </c>
    </row>
    <row spans="1:4" r="4">
      <c t="s" s="4" r="A4">
        <v>668</v>
      </c>
      <c t="n" s="7" r="B4">
        <v>11090</v>
      </c>
    </row>
    <row spans="1:4" r="5">
      <c t="s" s="4" r="A5">
        <v>669</v>
      </c>
      <c t="n" s="7" r="B5">
        <v>111552</v>
      </c>
      <c t="n" s="7" r="C5">
        <v>94590</v>
      </c>
      <c t="n" s="7" r="D5">
        <v>136784</v>
      </c>
    </row>
    <row spans="1:4" r="6">
      <c t="s" s="4" r="A6">
        <v>670</v>
      </c>
      <c t="s" s="4" r="B6">
        <v>671</v>
      </c>
    </row>
    <row spans="1:4" r="7">
      <c t="s" s="4" r="A7">
        <v>672</v>
      </c>
      <c t="n" s="7" r="B7">
        <v>462015</v>
      </c>
      <c t="n" s="7" r="C7">
        <v>457842</v>
      </c>
    </row>
    <row spans="1:4" r="8">
      <c t="s" s="4" r="A8">
        <v>673</v>
      </c>
    </row>
    <row spans="1:4" r="9">
      <c t="s" s="3" r="A9">
        <v>667</v>
      </c>
    </row>
    <row spans="1:4" r="10">
      <c t="s" s="4" r="A10">
        <v>674</v>
      </c>
      <c t="s" s="4" r="B10">
        <v>675</v>
      </c>
    </row>
    <row spans="1:4" r="11">
      <c t="s" s="4" r="A11">
        <v>676</v>
      </c>
    </row>
    <row spans="1:4" r="12">
      <c t="s" s="3" r="A12">
        <v>667</v>
      </c>
    </row>
    <row spans="1:4" r="13">
      <c t="s" s="4" r="A13">
        <v>674</v>
      </c>
      <c t="s" s="4" r="B13">
        <v>4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677</v>
      </c>
      <c t="s" s="2" r="B1">
        <v>1</v>
      </c>
    </row>
    <row spans="1:4" r="2">
      <c t="s" s="2" r="B2">
        <v>2</v>
      </c>
      <c t="s" s="2" r="C2">
        <v>30</v>
      </c>
      <c t="s" s="2" r="D2">
        <v>31</v>
      </c>
    </row>
    <row spans="1:4" r="3">
      <c t="s" s="3" r="A3">
        <v>678</v>
      </c>
    </row>
    <row spans="1:4" r="4">
      <c t="s" s="4" r="A4">
        <v>679</v>
      </c>
      <c t="n" s="7" r="B4">
        <v>76260</v>
      </c>
      <c t="n" s="7" r="C4">
        <v>76260</v>
      </c>
      <c t="n" s="7" r="D4">
        <v>75489</v>
      </c>
    </row>
    <row spans="1:4" r="5">
      <c t="s" s="4" r="A5">
        <v>680</v>
      </c>
      <c t="n" s="6" r="B5">
        <v>0</v>
      </c>
      <c t="n" s="6" r="C5">
        <v>0</v>
      </c>
      <c t="n" s="6" r="D5">
        <v>771</v>
      </c>
    </row>
    <row spans="1:4" r="6">
      <c t="s" s="4" r="A6">
        <v>681</v>
      </c>
      <c t="n" s="7" r="B6">
        <v>76260</v>
      </c>
      <c t="n" s="7" r="C6">
        <v>76260</v>
      </c>
      <c t="n" s="7" r="D6">
        <v>762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4"/>
  </cols>
  <sheetData>
    <row spans="1:2" r="1">
      <c t="s" s="1" r="A1">
        <v>682</v>
      </c>
      <c t="s" s="2" r="B1">
        <v>1</v>
      </c>
    </row>
    <row spans="1:2" r="2">
      <c t="s" s="2" r="B2">
        <v>683</v>
      </c>
    </row>
    <row spans="1:2" r="3">
      <c t="s" s="3" r="A3">
        <v>678</v>
      </c>
    </row>
    <row spans="1:2" r="4">
      <c t="s" s="4" r="A4">
        <v>684</v>
      </c>
      <c t="s" s="4" r="B4">
        <v>685</v>
      </c>
    </row>
    <row spans="1:2" r="5">
      <c t="s" s="4" r="A5">
        <v>513</v>
      </c>
    </row>
    <row spans="1:2" r="6">
      <c t="s" s="3" r="A6">
        <v>678</v>
      </c>
    </row>
    <row spans="1:2" r="7">
      <c t="s" s="4" r="A7">
        <v>686</v>
      </c>
      <c t="s" s="4" r="B7">
        <v>449</v>
      </c>
    </row>
    <row spans="1:2" r="8">
      <c t="s" s="4" r="A8">
        <v>687</v>
      </c>
      <c t="s" s="4" r="B8">
        <v>688</v>
      </c>
    </row>
    <row spans="1:2" r="9">
      <c t="s" s="4" r="A9">
        <v>689</v>
      </c>
      <c t="s" s="4" r="B9">
        <v>690</v>
      </c>
    </row>
    <row spans="1:2" r="10">
      <c t="s" s="4" r="A10">
        <v>691</v>
      </c>
      <c t="n" s="9" r="B10">
        <v>1.22</v>
      </c>
    </row>
    <row spans="1:2" r="11">
      <c t="s" s="4" r="A11">
        <v>516</v>
      </c>
    </row>
    <row spans="1:2" r="12">
      <c t="s" s="3" r="A12">
        <v>678</v>
      </c>
    </row>
    <row spans="1:2" r="13">
      <c t="s" s="4" r="A13">
        <v>686</v>
      </c>
      <c t="s" s="4" r="B13">
        <v>692</v>
      </c>
    </row>
    <row spans="1:2" r="14">
      <c t="s" s="4" r="A14">
        <v>687</v>
      </c>
      <c t="s" s="4" r="B14">
        <v>693</v>
      </c>
    </row>
    <row spans="1:2" r="15">
      <c t="s" s="4" r="A15">
        <v>689</v>
      </c>
      <c t="s" s="4" r="B15">
        <v>694</v>
      </c>
    </row>
    <row spans="1:2" r="16">
      <c t="s" s="4" r="A16">
        <v>691</v>
      </c>
      <c t="n" s="9" r="B16">
        <v>5.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0</v>
      </c>
    </row>
    <row spans="1:3" r="3">
      <c t="s" s="3" r="A3">
        <v>678</v>
      </c>
    </row>
    <row spans="1:3" r="4">
      <c t="s" s="4" r="A4">
        <v>696</v>
      </c>
      <c t="n" s="6" r="B4">
        <v>408000</v>
      </c>
      <c t="n" s="6" r="C4">
        <v>442000</v>
      </c>
    </row>
    <row spans="1:3" r="5">
      <c t="s" s="4" r="A5">
        <v>697</v>
      </c>
      <c t="n" s="6" r="B5">
        <v>349000</v>
      </c>
      <c t="n" s="6" r="C5">
        <v>131000</v>
      </c>
    </row>
    <row spans="1:3" r="6">
      <c t="s" s="4" r="A6">
        <v>698</v>
      </c>
      <c t="n" s="6" r="B6">
        <v>-12000</v>
      </c>
      <c t="n" s="6" r="C6">
        <v>-31000</v>
      </c>
    </row>
    <row spans="1:3" r="7">
      <c t="s" s="4" r="A7">
        <v>699</v>
      </c>
      <c t="n" s="6" r="B7">
        <v>-25000</v>
      </c>
      <c t="n" s="6" r="C7">
        <v>-134000</v>
      </c>
    </row>
    <row spans="1:3" r="8">
      <c t="s" s="4" r="A8">
        <v>700</v>
      </c>
      <c t="n" s="6" r="B8">
        <v>720000</v>
      </c>
      <c t="n" s="6" r="C8">
        <v>408000</v>
      </c>
    </row>
    <row spans="1:3" r="9">
      <c t="s" s="4" r="A9">
        <v>701</v>
      </c>
      <c t="n" s="9" r="B9">
        <v>2.89</v>
      </c>
      <c t="n" s="9" r="C9">
        <v>1.63</v>
      </c>
    </row>
    <row spans="1:3" r="10">
      <c t="s" s="4" r="A10">
        <v>702</v>
      </c>
      <c t="n" s="9" r="B10">
        <v>2.36</v>
      </c>
      <c t="n" s="9" r="C10">
        <v>2.89</v>
      </c>
    </row>
    <row spans="1:3" r="11">
      <c t="s" s="4" r="A11">
        <v>703</v>
      </c>
      <c t="n" s="7" r="B11">
        <v>-63320</v>
      </c>
      <c t="n" s="7" r="C11">
        <v>994160</v>
      </c>
    </row>
    <row spans="1:3" r="12">
      <c t="s" s="4" r="A12">
        <v>704</v>
      </c>
      <c t="n" s="7" r="B12">
        <v>-68670</v>
      </c>
      <c t="n" s="7" r="C12">
        <v>-63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705</v>
      </c>
      <c t="s" s="2" r="B1">
        <v>1</v>
      </c>
    </row>
    <row spans="1:2" r="2">
      <c t="s" s="2" r="B2">
        <v>706</v>
      </c>
    </row>
    <row spans="1:2" r="3">
      <c t="s" s="4" r="A3">
        <v>707</v>
      </c>
    </row>
    <row spans="1:2" r="4">
      <c t="s" s="3" r="A4">
        <v>678</v>
      </c>
    </row>
    <row spans="1:2" r="5">
      <c t="s" s="4" r="A5">
        <v>708</v>
      </c>
      <c t="n" s="9" r="B5">
        <v>1.45</v>
      </c>
    </row>
    <row spans="1:2" r="6">
      <c t="s" s="4" r="A6">
        <v>709</v>
      </c>
      <c t="n" s="6" r="B6">
        <v>146000</v>
      </c>
    </row>
    <row spans="1:2" r="7">
      <c t="s" s="4" r="A7">
        <v>710</v>
      </c>
      <c t="s" s="4" r="B7">
        <v>470</v>
      </c>
    </row>
    <row spans="1:2" r="8">
      <c t="s" s="4" r="A8">
        <v>711</v>
      </c>
      <c t="n" s="9" r="B8">
        <v>1.45</v>
      </c>
    </row>
    <row spans="1:2" r="9">
      <c t="s" s="4" r="A9">
        <v>712</v>
      </c>
      <c t="n" s="6" r="B9">
        <v>87000</v>
      </c>
    </row>
    <row spans="1:2" r="10">
      <c t="s" s="4" r="A10">
        <v>713</v>
      </c>
      <c t="s" s="4" r="B10">
        <v>470</v>
      </c>
    </row>
    <row spans="1:2" r="11">
      <c t="s" s="4" r="A11">
        <v>714</v>
      </c>
    </row>
    <row spans="1:2" r="12">
      <c t="s" s="3" r="A12">
        <v>678</v>
      </c>
    </row>
    <row spans="1:2" r="13">
      <c t="s" s="4" r="A13">
        <v>708</v>
      </c>
      <c t="n" s="12" r="B13">
        <v>2.3</v>
      </c>
    </row>
    <row spans="1:2" r="14">
      <c t="s" s="4" r="A14">
        <v>709</v>
      </c>
      <c t="n" s="6" r="B14">
        <v>94000</v>
      </c>
    </row>
    <row spans="1:2" r="15">
      <c t="s" s="4" r="A15">
        <v>710</v>
      </c>
      <c t="s" s="4" r="B15">
        <v>715</v>
      </c>
    </row>
    <row spans="1:2" r="16">
      <c t="s" s="4" r="A16">
        <v>711</v>
      </c>
      <c t="n" s="12" r="B16">
        <v>2.3</v>
      </c>
    </row>
    <row spans="1:2" r="17">
      <c t="s" s="4" r="A17">
        <v>712</v>
      </c>
      <c t="n" s="6" r="B17">
        <v>37600</v>
      </c>
    </row>
    <row spans="1:2" r="18">
      <c t="s" s="4" r="A18">
        <v>713</v>
      </c>
      <c t="s" s="4" r="B18">
        <v>715</v>
      </c>
    </row>
    <row spans="1:2" r="19">
      <c t="s" s="4" r="A19">
        <v>716</v>
      </c>
    </row>
    <row spans="1:2" r="20">
      <c t="s" s="3" r="A20">
        <v>678</v>
      </c>
    </row>
    <row spans="1:2" r="21">
      <c t="s" s="4" r="A21">
        <v>708</v>
      </c>
      <c t="n" s="9" r="B21">
        <v>5.31</v>
      </c>
    </row>
    <row spans="1:2" r="22">
      <c t="s" s="4" r="A22">
        <v>709</v>
      </c>
      <c t="n" s="6" r="B22">
        <v>131000</v>
      </c>
    </row>
    <row spans="1:2" r="23">
      <c t="s" s="4" r="A23">
        <v>710</v>
      </c>
      <c t="s" s="4" r="B23">
        <v>717</v>
      </c>
    </row>
    <row spans="1:2" r="24">
      <c t="s" s="4" r="A24">
        <v>711</v>
      </c>
      <c t="n" s="9" r="B24">
        <v>5.31</v>
      </c>
    </row>
    <row spans="1:2" r="25">
      <c t="s" s="4" r="A25">
        <v>712</v>
      </c>
      <c t="n" s="6" r="B25">
        <v>26200</v>
      </c>
    </row>
    <row spans="1:2" r="26">
      <c t="s" s="4" r="A26">
        <v>713</v>
      </c>
      <c t="s" s="4" r="B26">
        <v>717</v>
      </c>
    </row>
    <row spans="1:2" r="27">
      <c t="s" s="4" r="A27">
        <v>718</v>
      </c>
    </row>
    <row spans="1:2" r="28">
      <c t="s" s="3" r="A28">
        <v>678</v>
      </c>
    </row>
    <row spans="1:2" r="29">
      <c t="s" s="4" r="A29">
        <v>708</v>
      </c>
      <c t="n" s="9" r="B29">
        <v>1.64</v>
      </c>
    </row>
    <row spans="1:2" r="30">
      <c t="s" s="4" r="A30">
        <v>709</v>
      </c>
      <c t="n" s="6" r="B30">
        <v>349000</v>
      </c>
    </row>
    <row spans="1:2" r="31">
      <c t="s" s="4" r="A31">
        <v>710</v>
      </c>
      <c t="s" s="4" r="B31">
        <v>719</v>
      </c>
    </row>
    <row spans="1:2" r="32">
      <c t="s" s="4" r="A32">
        <v>711</v>
      </c>
      <c t="n" s="9" r="B32">
        <v>1.64</v>
      </c>
    </row>
    <row spans="1:2" r="33">
      <c t="s" s="4" r="A33">
        <v>712</v>
      </c>
      <c t="n" s="6" r="B33">
        <v>0</v>
      </c>
    </row>
    <row spans="1:2" r="34">
      <c t="s" s="4" r="A34">
        <v>713</v>
      </c>
      <c t="s" s="4" r="B34">
        <v>7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S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s>
  <sheetData>
    <row spans="1:19" r="1">
      <c t="s" s="1" r="A1">
        <v>720</v>
      </c>
      <c t="s" s="2" r="B1">
        <v>457</v>
      </c>
      <c t="s" s="2" r="C1">
        <v>1</v>
      </c>
    </row>
    <row spans="1:19" r="2">
      <c t="s" s="2" r="B2">
        <v>721</v>
      </c>
      <c t="s" s="2" r="C2">
        <v>2</v>
      </c>
      <c t="s" s="2" r="D2">
        <v>30</v>
      </c>
      <c t="s" s="2" r="E2">
        <v>31</v>
      </c>
      <c t="s" s="2" r="F2">
        <v>722</v>
      </c>
      <c t="s" s="2" r="G2">
        <v>723</v>
      </c>
      <c t="s" s="2" r="H2">
        <v>724</v>
      </c>
      <c t="s" s="2" r="I2">
        <v>725</v>
      </c>
      <c t="s" s="2" r="J2">
        <v>726</v>
      </c>
      <c t="s" s="2" r="K2">
        <v>727</v>
      </c>
      <c t="s" s="2" r="L2">
        <v>728</v>
      </c>
      <c t="s" s="2" r="M2">
        <v>729</v>
      </c>
      <c t="s" s="2" r="N2">
        <v>730</v>
      </c>
      <c t="s" s="2" r="O2">
        <v>731</v>
      </c>
      <c t="s" s="2" r="P2">
        <v>732</v>
      </c>
      <c t="s" s="2" r="Q2">
        <v>733</v>
      </c>
      <c t="s" s="2" r="R2">
        <v>734</v>
      </c>
      <c t="s" s="2" r="S2">
        <v>735</v>
      </c>
    </row>
    <row spans="1:19" r="3">
      <c t="s" s="3" r="A3">
        <v>678</v>
      </c>
    </row>
    <row spans="1:19" r="4">
      <c t="s" s="4" r="A4">
        <v>736</v>
      </c>
      <c t="s" s="4" r="C4">
        <v>737</v>
      </c>
    </row>
    <row spans="1:19" r="5">
      <c t="s" s="4" r="A5">
        <v>738</v>
      </c>
      <c t="s" s="4" r="C5">
        <v>478</v>
      </c>
    </row>
    <row spans="1:19" r="6">
      <c t="s" s="4" r="A6">
        <v>739</v>
      </c>
      <c t="s" s="4" r="C6">
        <v>740</v>
      </c>
    </row>
    <row spans="1:19" r="7">
      <c t="s" s="4" r="A7">
        <v>741</v>
      </c>
      <c t="s" s="4" r="C7">
        <v>737</v>
      </c>
    </row>
    <row spans="1:19" r="8">
      <c t="s" s="4" r="A8">
        <v>742</v>
      </c>
      <c t="n" s="6" r="F8">
        <v>349000</v>
      </c>
      <c t="n" s="6" r="G8">
        <v>348800</v>
      </c>
      <c t="n" s="6" r="J8">
        <v>100000</v>
      </c>
      <c t="n" s="6" r="K8">
        <v>131000</v>
      </c>
      <c t="n" s="6" r="L8">
        <v>11975</v>
      </c>
      <c t="n" s="6" r="R8">
        <v>94000</v>
      </c>
      <c t="n" s="6" r="S8">
        <v>450000</v>
      </c>
    </row>
    <row spans="1:19" r="9">
      <c t="s" s="4" r="A9">
        <v>743</v>
      </c>
      <c t="n" s="9" r="F9">
        <v>1.64</v>
      </c>
      <c t="n" s="9" r="K9">
        <v>5.31</v>
      </c>
      <c t="n" s="9" r="R9">
        <v>2.3</v>
      </c>
      <c t="n" s="9" r="S9">
        <v>1.45</v>
      </c>
    </row>
    <row spans="1:19" r="10">
      <c t="s" s="4" r="A10">
        <v>744</v>
      </c>
      <c t="n" s="6" r="C10">
        <v>581200</v>
      </c>
    </row>
    <row spans="1:19" r="11">
      <c t="s" s="4" r="A11">
        <v>745</v>
      </c>
      <c t="n" s="7" r="G11">
        <v>666208</v>
      </c>
      <c t="n" s="7" r="J11">
        <v>531000</v>
      </c>
      <c t="n" s="7" r="K11">
        <v>674570</v>
      </c>
      <c t="n" s="7" r="L11">
        <v>72808</v>
      </c>
    </row>
    <row spans="1:19" r="12">
      <c t="s" s="4" r="A12">
        <v>746</v>
      </c>
      <c t="n" s="6" r="I12">
        <v>25000</v>
      </c>
      <c t="n" s="6" r="M12">
        <v>4000</v>
      </c>
      <c t="n" s="6" r="O12">
        <v>62000</v>
      </c>
      <c t="n" s="6" r="Q12">
        <v>68000</v>
      </c>
    </row>
    <row spans="1:19" r="13">
      <c t="s" s="4" r="A13">
        <v>747</v>
      </c>
    </row>
    <row spans="1:19" r="14">
      <c t="s" s="3" r="A14">
        <v>678</v>
      </c>
    </row>
    <row spans="1:19" r="15">
      <c t="s" s="4" r="A15">
        <v>748</v>
      </c>
      <c t="n" s="6" r="B15">
        <v>220410</v>
      </c>
    </row>
    <row spans="1:19" r="16">
      <c t="s" s="4" r="A16">
        <v>749</v>
      </c>
      <c t="n" s="6" r="B16">
        <v>734700</v>
      </c>
    </row>
    <row spans="1:19" r="17">
      <c t="s" s="4" r="A17">
        <v>750</v>
      </c>
      <c t="n" s="9" r="B17">
        <v>9.119999999999999</v>
      </c>
    </row>
    <row spans="1:19" r="18">
      <c t="s" s="4" r="A18">
        <v>751</v>
      </c>
      <c t="n" s="7" r="B18">
        <v>6100000</v>
      </c>
    </row>
    <row spans="1:19" r="19">
      <c t="s" s="4" r="A19">
        <v>752</v>
      </c>
      <c t="n" s="9" r="B19">
        <v>11.86</v>
      </c>
    </row>
    <row spans="1:19" r="20">
      <c t="s" s="4" r="A20">
        <v>753</v>
      </c>
    </row>
    <row spans="1:19" r="21">
      <c t="s" s="3" r="A21">
        <v>678</v>
      </c>
    </row>
    <row spans="1:19" r="22">
      <c t="s" s="4" r="A22">
        <v>754</v>
      </c>
      <c t="n" s="7" r="B22">
        <v>73470</v>
      </c>
    </row>
    <row spans="1:19" r="23">
      <c t="s" s="4" r="A23">
        <v>755</v>
      </c>
    </row>
    <row spans="1:19" r="24">
      <c t="s" s="3" r="A24">
        <v>678</v>
      </c>
    </row>
    <row spans="1:19" r="25">
      <c t="s" s="4" r="A25">
        <v>756</v>
      </c>
      <c t="n" s="7" r="C25">
        <v>357196</v>
      </c>
      <c t="n" s="7" r="D25">
        <v>160613</v>
      </c>
      <c t="n" s="7" r="E25">
        <v>94271</v>
      </c>
    </row>
    <row spans="1:19" r="26">
      <c t="s" s="4" r="A26">
        <v>757</v>
      </c>
    </row>
    <row spans="1:19" r="27">
      <c t="s" s="3" r="A27">
        <v>678</v>
      </c>
    </row>
    <row spans="1:19" r="28">
      <c t="s" s="4" r="A28">
        <v>758</v>
      </c>
      <c t="n" s="6" r="N28">
        <v>40000</v>
      </c>
      <c t="n" s="6" r="P28">
        <v>40000</v>
      </c>
    </row>
    <row spans="1:19" r="29">
      <c t="s" s="4" r="A29">
        <v>759</v>
      </c>
      <c t="n" s="7" r="N29">
        <v>145600</v>
      </c>
      <c t="n" s="7" r="P29">
        <v>145600</v>
      </c>
    </row>
    <row spans="1:19" r="30">
      <c t="s" s="4" r="A30">
        <v>742</v>
      </c>
      <c t="n" s="6" r="J30">
        <v>80000</v>
      </c>
    </row>
    <row spans="1:19" r="31">
      <c t="s" s="4" r="A31">
        <v>745</v>
      </c>
      <c t="n" s="7" r="J31">
        <v>352800</v>
      </c>
    </row>
    <row spans="1:19" r="32">
      <c t="s" s="4" r="A32">
        <v>760</v>
      </c>
    </row>
    <row spans="1:19" r="33">
      <c t="s" s="3" r="A33">
        <v>678</v>
      </c>
    </row>
    <row spans="1:19" r="34">
      <c t="s" s="4" r="A34">
        <v>742</v>
      </c>
      <c t="n" s="6" r="H34">
        <v>12000</v>
      </c>
    </row>
    <row spans="1:19" r="35">
      <c t="s" s="4" r="A35">
        <v>745</v>
      </c>
      <c t="n" s="7" r="H35">
        <v>3234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24"/>
  </cols>
  <sheetData>
    <row spans="1:2" r="1">
      <c t="s" s="1" r="A1">
        <v>761</v>
      </c>
      <c t="s" s="2" r="B1">
        <v>1</v>
      </c>
    </row>
    <row spans="1:2" r="2">
      <c t="s" s="2" r="B2">
        <v>683</v>
      </c>
    </row>
    <row spans="1:2" r="3">
      <c t="s" s="3" r="A3">
        <v>762</v>
      </c>
    </row>
    <row spans="1:2" r="4">
      <c t="s" s="4" r="A4">
        <v>763</v>
      </c>
      <c t="n" s="13" r="B4">
        <v>2.2619</v>
      </c>
    </row>
    <row spans="1:2" r="5">
      <c t="s" s="4" r="A5">
        <v>764</v>
      </c>
      <c t="s" s="4" r="B5">
        <v>685</v>
      </c>
    </row>
    <row spans="1:2" r="6">
      <c t="s" s="4" r="A6">
        <v>513</v>
      </c>
    </row>
    <row spans="1:2" r="7">
      <c t="s" s="3" r="A7">
        <v>762</v>
      </c>
    </row>
    <row spans="1:2" r="8">
      <c t="s" s="4" r="A8">
        <v>765</v>
      </c>
      <c t="n" s="7" r="B8">
        <v>4</v>
      </c>
    </row>
    <row spans="1:2" r="9">
      <c t="s" s="4" r="A9">
        <v>766</v>
      </c>
      <c t="s" s="4" r="B9">
        <v>767</v>
      </c>
    </row>
    <row spans="1:2" r="10">
      <c t="s" s="4" r="A10">
        <v>768</v>
      </c>
      <c t="s" s="4" r="B10">
        <v>769</v>
      </c>
    </row>
    <row spans="1:2" r="11">
      <c t="s" s="4" r="A11">
        <v>770</v>
      </c>
      <c t="s" s="4" r="B11">
        <v>771</v>
      </c>
    </row>
    <row spans="1:2" r="12">
      <c t="s" s="4" r="A12">
        <v>516</v>
      </c>
    </row>
    <row spans="1:2" r="13">
      <c t="s" s="3" r="A13">
        <v>762</v>
      </c>
    </row>
    <row spans="1:2" r="14">
      <c t="s" s="4" r="A14">
        <v>765</v>
      </c>
      <c t="n" s="9" r="B14">
        <v>11.86</v>
      </c>
    </row>
    <row spans="1:2" r="15">
      <c t="s" s="4" r="A15">
        <v>766</v>
      </c>
      <c t="s" s="4" r="B15">
        <v>772</v>
      </c>
    </row>
    <row spans="1:2" r="16">
      <c t="s" s="4" r="A16">
        <v>768</v>
      </c>
      <c t="s" s="4" r="B16">
        <v>773</v>
      </c>
    </row>
    <row spans="1:2" r="17">
      <c t="s" s="4" r="A17">
        <v>770</v>
      </c>
      <c t="s" s="4" r="B17">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t="s" s="1" r="A1">
        <v>775</v>
      </c>
      <c t="s" s="2" r="B1">
        <v>2</v>
      </c>
      <c t="s" s="2" r="C1">
        <v>30</v>
      </c>
      <c t="s" s="2" r="D1">
        <v>31</v>
      </c>
      <c t="s" s="2" r="E1">
        <v>32</v>
      </c>
    </row>
    <row spans="1:5" r="2">
      <c t="s" s="3" r="A2">
        <v>762</v>
      </c>
    </row>
    <row spans="1:5" r="3">
      <c t="s" s="4" r="A3">
        <v>776</v>
      </c>
      <c t="n" s="7" r="B3">
        <v>162736</v>
      </c>
      <c t="n" s="7" r="C3">
        <v>553060</v>
      </c>
    </row>
    <row spans="1:5" r="4">
      <c t="s" s="4" r="A4">
        <v>777</v>
      </c>
    </row>
    <row spans="1:5" r="5">
      <c t="s" s="3" r="A5">
        <v>762</v>
      </c>
    </row>
    <row spans="1:5" r="6">
      <c t="s" s="4" r="A6">
        <v>778</v>
      </c>
      <c t="n" s="6" r="B6">
        <v>0</v>
      </c>
      <c t="n" s="6" r="C6">
        <v>0</v>
      </c>
    </row>
    <row spans="1:5" r="7">
      <c t="s" s="4" r="A7">
        <v>779</v>
      </c>
    </row>
    <row spans="1:5" r="8">
      <c t="s" s="3" r="A8">
        <v>762</v>
      </c>
    </row>
    <row spans="1:5" r="9">
      <c t="s" s="4" r="A9">
        <v>778</v>
      </c>
      <c t="n" s="6" r="B9">
        <v>162736</v>
      </c>
      <c t="n" s="6" r="C9">
        <v>553060</v>
      </c>
      <c t="n" s="7" r="D9">
        <v>720857</v>
      </c>
      <c t="n" s="7" r="E9">
        <v>374166</v>
      </c>
    </row>
    <row spans="1:5" r="10">
      <c t="s" s="4" r="A10">
        <v>780</v>
      </c>
    </row>
    <row spans="1:5" r="11">
      <c t="s" s="3" r="A11">
        <v>762</v>
      </c>
    </row>
    <row spans="1:5" r="12">
      <c t="s" s="4" r="A12">
        <v>778</v>
      </c>
      <c t="n" s="7" r="B12">
        <v>0</v>
      </c>
      <c t="n" s="7" r="C12">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81</v>
      </c>
      <c t="s" s="2" r="B1">
        <v>1</v>
      </c>
    </row>
    <row spans="1:4" r="2">
      <c t="s" s="2" r="B2">
        <v>2</v>
      </c>
      <c t="s" s="2" r="C2">
        <v>30</v>
      </c>
      <c t="s" s="2" r="D2">
        <v>31</v>
      </c>
    </row>
    <row spans="1:4" r="3">
      <c t="s" s="3" r="A3">
        <v>762</v>
      </c>
    </row>
    <row spans="1:4" r="4">
      <c t="s" s="4" r="A4">
        <v>561</v>
      </c>
      <c t="n" s="7" r="B4">
        <v>553060</v>
      </c>
      <c t="n" s="7" r="C4">
        <v>720857</v>
      </c>
      <c t="n" s="7" r="D4">
        <v>374166</v>
      </c>
    </row>
    <row spans="1:4" r="5">
      <c t="s" s="4" r="A5">
        <v>782</v>
      </c>
      <c t="n" s="6" r="B5">
        <v>0</v>
      </c>
      <c t="n" s="6" r="C5">
        <v>2698374</v>
      </c>
      <c t="n" s="6" r="D5">
        <v>0</v>
      </c>
    </row>
    <row spans="1:4" r="6">
      <c t="s" s="4" r="A6">
        <v>783</v>
      </c>
      <c t="n" s="6" r="B6">
        <v>-390324</v>
      </c>
      <c t="n" s="6" r="C6">
        <v>-2866171</v>
      </c>
      <c t="n" s="6" r="D6">
        <v>346691</v>
      </c>
    </row>
    <row spans="1:4" r="7">
      <c t="s" s="4" r="A7">
        <v>565</v>
      </c>
      <c t="n" s="7" r="B7">
        <v>162736</v>
      </c>
      <c t="n" s="7" r="C7">
        <v>553060</v>
      </c>
      <c t="n" s="7" r="D7">
        <v>720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784</v>
      </c>
      <c t="s" s="2" r="B1">
        <v>1</v>
      </c>
    </row>
    <row spans="1:4" r="2">
      <c t="s" s="2" r="B2">
        <v>2</v>
      </c>
      <c t="s" s="2" r="C2">
        <v>30</v>
      </c>
      <c t="s" s="2" r="D2">
        <v>31</v>
      </c>
    </row>
    <row spans="1:4" r="3">
      <c t="s" s="3" r="A3">
        <v>762</v>
      </c>
    </row>
    <row spans="1:4" r="4">
      <c t="s" s="4" r="A4">
        <v>696</v>
      </c>
      <c t="n" s="6" r="B4">
        <v>551380</v>
      </c>
      <c t="n" s="6" r="C4">
        <v>257500</v>
      </c>
    </row>
    <row spans="1:4" r="5">
      <c t="s" s="4" r="A5">
        <v>697</v>
      </c>
      <c t="n" s="6" r="B5">
        <v>0</v>
      </c>
      <c t="n" s="6" r="C5">
        <v>293880</v>
      </c>
    </row>
    <row spans="1:4" r="6">
      <c t="s" s="4" r="A6">
        <v>698</v>
      </c>
      <c t="n" s="6" r="B6">
        <v>0</v>
      </c>
      <c t="n" s="6" r="C6">
        <v>0</v>
      </c>
    </row>
    <row spans="1:4" r="7">
      <c t="s" s="4" r="A7">
        <v>699</v>
      </c>
      <c t="n" s="6" r="B7">
        <v>0</v>
      </c>
      <c t="n" s="6" r="C7">
        <v>0</v>
      </c>
    </row>
    <row spans="1:4" r="8">
      <c t="s" s="4" r="A8">
        <v>700</v>
      </c>
      <c t="n" s="6" r="B8">
        <v>551380</v>
      </c>
      <c t="n" s="6" r="C8">
        <v>551380</v>
      </c>
      <c t="n" s="6" r="D8">
        <v>257500</v>
      </c>
    </row>
    <row spans="1:4" r="9">
      <c t="s" s="4" r="A9">
        <v>701</v>
      </c>
      <c t="n" s="9" r="B9">
        <v>9.9</v>
      </c>
      <c t="n" s="9" r="C9">
        <v>7.66</v>
      </c>
    </row>
    <row spans="1:4" r="10">
      <c t="s" s="4" r="A10">
        <v>702</v>
      </c>
      <c t="n" s="9" r="B10">
        <v>9.859999999999999</v>
      </c>
      <c t="n" s="9" r="C10">
        <v>9.9</v>
      </c>
      <c t="n" s="9" r="D10">
        <v>7.66</v>
      </c>
    </row>
    <row spans="1:4" r="11">
      <c t="s" s="4" r="A11">
        <v>785</v>
      </c>
      <c t="s" s="4" r="B11">
        <v>786</v>
      </c>
      <c t="s" s="4" r="C11">
        <v>787</v>
      </c>
      <c t="s" s="4" r="D11">
        <v>7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89</v>
      </c>
      <c t="s" s="2" r="B1">
        <v>1</v>
      </c>
    </row>
    <row spans="1:4" r="2">
      <c t="s" s="2" r="B2">
        <v>2</v>
      </c>
      <c t="s" s="2" r="C2">
        <v>790</v>
      </c>
      <c t="s" s="2" r="D2">
        <v>791</v>
      </c>
    </row>
    <row spans="1:4" r="3">
      <c t="s" s="3" r="A3">
        <v>762</v>
      </c>
    </row>
    <row spans="1:4" r="4">
      <c t="s" s="4" r="A4">
        <v>792</v>
      </c>
      <c t="n" s="6" r="B4">
        <v>551380</v>
      </c>
    </row>
    <row spans="1:4" r="5">
      <c t="s" s="4" r="A5">
        <v>793</v>
      </c>
    </row>
    <row spans="1:4" r="6">
      <c t="s" s="3" r="A6">
        <v>762</v>
      </c>
    </row>
    <row spans="1:4" r="7">
      <c t="s" s="4" r="A7">
        <v>794</v>
      </c>
      <c t="n" s="6" r="B7">
        <v>220410</v>
      </c>
    </row>
    <row spans="1:4" r="8">
      <c t="s" s="4" r="A8">
        <v>795</v>
      </c>
      <c t="n" s="9" r="B8">
        <v>11.86</v>
      </c>
    </row>
    <row spans="1:4" r="9">
      <c t="s" s="4" r="A9">
        <v>796</v>
      </c>
      <c t="n" s="6" r="B9">
        <v>734700</v>
      </c>
    </row>
    <row spans="1:4" r="10">
      <c t="s" s="4" r="A10">
        <v>797</v>
      </c>
      <c t="n" s="9" r="B10">
        <v>9.119999999999999</v>
      </c>
    </row>
    <row spans="1:4" r="11">
      <c t="s" s="4" r="A11">
        <v>798</v>
      </c>
      <c t="n" s="9" r="B11">
        <v>11.86</v>
      </c>
    </row>
    <row spans="1:4" r="12">
      <c t="s" s="4" r="A12">
        <v>799</v>
      </c>
      <c t="s" s="4" r="B12">
        <v>800</v>
      </c>
    </row>
    <row spans="1:4" r="13">
      <c t="s" s="4" r="A13">
        <v>801</v>
      </c>
    </row>
    <row spans="1:4" r="14">
      <c t="s" s="3" r="A14">
        <v>762</v>
      </c>
    </row>
    <row spans="1:4" r="15">
      <c t="s" s="4" r="A15">
        <v>794</v>
      </c>
      <c t="n" s="6" r="B15">
        <v>73470</v>
      </c>
    </row>
    <row spans="1:4" r="16">
      <c t="s" s="4" r="A16">
        <v>798</v>
      </c>
      <c t="n" s="9" r="B16">
        <v>11.86</v>
      </c>
    </row>
    <row spans="1:4" r="17">
      <c t="s" s="4" r="A17">
        <v>799</v>
      </c>
      <c t="s" s="4" r="B17">
        <v>800</v>
      </c>
    </row>
    <row spans="1:4" r="18">
      <c t="s" s="4" r="A18">
        <v>802</v>
      </c>
    </row>
    <row spans="1:4" r="19">
      <c t="s" s="3" r="A19">
        <v>762</v>
      </c>
    </row>
    <row spans="1:4" r="20">
      <c t="s" s="4" r="A20">
        <v>794</v>
      </c>
      <c t="n" s="6" r="D20">
        <v>7500</v>
      </c>
    </row>
    <row spans="1:4" r="21">
      <c t="s" s="4" r="A21">
        <v>798</v>
      </c>
      <c t="n" s="9" r="B21">
        <v>9.6</v>
      </c>
    </row>
    <row spans="1:4" r="22">
      <c t="s" s="4" r="A22">
        <v>799</v>
      </c>
      <c t="s" s="4" r="B22">
        <v>449</v>
      </c>
    </row>
    <row spans="1:4" r="23">
      <c t="s" s="4" r="A23">
        <v>803</v>
      </c>
    </row>
    <row spans="1:4" r="24">
      <c t="s" s="3" r="A24">
        <v>762</v>
      </c>
    </row>
    <row spans="1:4" r="25">
      <c t="s" s="4" r="A25">
        <v>794</v>
      </c>
      <c t="n" s="6" r="D25">
        <v>150000</v>
      </c>
    </row>
    <row spans="1:4" r="26">
      <c t="s" s="4" r="A26">
        <v>798</v>
      </c>
      <c t="n" s="7" r="B26">
        <v>10</v>
      </c>
    </row>
    <row spans="1:4" r="27">
      <c t="s" s="4" r="A27">
        <v>799</v>
      </c>
      <c t="s" s="4" r="B27">
        <v>449</v>
      </c>
    </row>
    <row spans="1:4" r="28">
      <c t="s" s="4" r="A28">
        <v>804</v>
      </c>
    </row>
    <row spans="1:4" r="29">
      <c t="s" s="3" r="A29">
        <v>762</v>
      </c>
    </row>
    <row spans="1:4" r="30">
      <c t="s" s="4" r="A30">
        <v>794</v>
      </c>
      <c t="n" s="6" r="C30">
        <v>100000</v>
      </c>
    </row>
    <row spans="1:4" r="31">
      <c t="s" s="4" r="A31">
        <v>798</v>
      </c>
      <c t="n" s="7" r="B31">
        <v>4</v>
      </c>
    </row>
    <row spans="1:4" r="32">
      <c t="s" s="4" r="A32">
        <v>799</v>
      </c>
      <c t="s" s="4" r="B32">
        <v>4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05</v>
      </c>
      <c t="s" s="2" r="B1">
        <v>1</v>
      </c>
    </row>
    <row spans="1:4" r="2">
      <c t="s" s="2" r="B2">
        <v>2</v>
      </c>
      <c t="s" s="2" r="C2">
        <v>30</v>
      </c>
      <c t="s" s="2" r="D2">
        <v>31</v>
      </c>
    </row>
    <row spans="1:4" r="3">
      <c t="s" s="3" r="A3">
        <v>806</v>
      </c>
    </row>
    <row spans="1:4" r="4">
      <c t="s" s="4" r="A4">
        <v>807</v>
      </c>
      <c t="n" s="7" r="B4">
        <v>-10223130</v>
      </c>
      <c t="n" s="7" r="C4">
        <v>-24298114</v>
      </c>
      <c t="n" s="7" r="D4">
        <v>1995621</v>
      </c>
    </row>
    <row spans="1:4" r="5">
      <c t="s" s="4" r="A5">
        <v>808</v>
      </c>
      <c t="n" s="6" r="B5">
        <v>5862647</v>
      </c>
      <c t="n" s="6" r="C5">
        <v>5510076</v>
      </c>
      <c t="n" s="6" r="D5">
        <v>4625195</v>
      </c>
    </row>
    <row spans="1:4" r="6">
      <c t="s" s="4" r="A6">
        <v>809</v>
      </c>
      <c t="n" s="9" r="B6">
        <v>-1.74</v>
      </c>
      <c t="n" s="9" r="C6">
        <v>-4.41</v>
      </c>
      <c t="n" s="9" r="D6">
        <v>0.43</v>
      </c>
    </row>
    <row spans="1:4" r="7">
      <c t="s" s="3" r="A7">
        <v>810</v>
      </c>
    </row>
    <row spans="1:4" r="8">
      <c t="s" s="4" r="A8">
        <v>807</v>
      </c>
      <c t="n" s="7" r="B8">
        <v>-10223130</v>
      </c>
      <c t="n" s="7" r="C8">
        <v>-24298114</v>
      </c>
      <c t="n" s="7" r="D8">
        <v>1995621</v>
      </c>
    </row>
    <row spans="1:4" r="9">
      <c t="s" s="4" r="A9">
        <v>808</v>
      </c>
      <c t="n" s="6" r="B9">
        <v>5862647</v>
      </c>
      <c t="n" s="6" r="C9">
        <v>5510076</v>
      </c>
      <c t="n" s="6" r="D9">
        <v>4625195</v>
      </c>
    </row>
    <row spans="1:4" r="10">
      <c t="s" s="4" r="A10">
        <v>811</v>
      </c>
      <c t="n" s="6" r="B10">
        <v>33887</v>
      </c>
      <c t="n" s="6" r="C10">
        <v>87093</v>
      </c>
      <c t="n" s="6" r="D10">
        <v>50932</v>
      </c>
    </row>
    <row spans="1:4" r="11">
      <c t="s" s="4" r="A11">
        <v>812</v>
      </c>
      <c t="n" s="6" r="B11">
        <v>5896534</v>
      </c>
      <c t="n" s="6" r="C11">
        <v>5597169</v>
      </c>
      <c t="n" s="6" r="D11">
        <v>4676127</v>
      </c>
    </row>
    <row spans="1:4" r="12">
      <c t="s" s="4" r="A12">
        <v>813</v>
      </c>
      <c t="n" s="9" r="B12">
        <v>-1.73</v>
      </c>
      <c t="n" s="9" r="C12">
        <v>-4.34</v>
      </c>
      <c t="n" s="9" r="D12">
        <v>0.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0</v>
      </c>
      <c t="s" s="2" r="D2">
        <v>31</v>
      </c>
    </row>
    <row spans="1:4" r="3">
      <c t="s" s="3" r="A3">
        <v>815</v>
      </c>
    </row>
    <row spans="1:4" r="4">
      <c t="s" s="4" r="A4">
        <v>816</v>
      </c>
      <c t="n" s="6" r="B4">
        <v>33887</v>
      </c>
      <c t="n" s="6" r="C4">
        <v>87093</v>
      </c>
      <c t="n" s="6" r="D4">
        <v>50932</v>
      </c>
    </row>
    <row spans="1:4" r="5">
      <c t="s" s="4" r="A5">
        <v>817</v>
      </c>
    </row>
    <row spans="1:4" r="6">
      <c t="s" s="3" r="A6">
        <v>815</v>
      </c>
    </row>
    <row spans="1:4" r="7">
      <c t="s" s="4" r="A7">
        <v>816</v>
      </c>
      <c t="n" s="6" r="B7">
        <v>0</v>
      </c>
      <c t="n" s="6" r="C7">
        <v>30255</v>
      </c>
    </row>
    <row spans="1:4" r="8">
      <c t="s" s="4" r="A8">
        <v>818</v>
      </c>
      <c t="n" s="6" r="B8">
        <v>551380</v>
      </c>
      <c t="n" s="6" r="C8">
        <v>551380</v>
      </c>
    </row>
    <row spans="1:4" r="9">
      <c t="s" s="4" r="A9">
        <v>755</v>
      </c>
    </row>
    <row spans="1:4" r="10">
      <c t="s" s="3" r="A10">
        <v>815</v>
      </c>
    </row>
    <row spans="1:4" r="11">
      <c t="s" s="4" r="A11">
        <v>816</v>
      </c>
      <c t="n" s="6" r="B11">
        <v>33887</v>
      </c>
      <c t="n" s="6" r="C11">
        <v>56838</v>
      </c>
      <c t="n" s="6" r="D11">
        <v>50932</v>
      </c>
    </row>
    <row spans="1:4" r="12">
      <c t="s" s="4" r="A12">
        <v>818</v>
      </c>
      <c t="n" s="6" r="B12">
        <v>732000</v>
      </c>
      <c t="n" s="6" r="C12">
        <v>277000</v>
      </c>
      <c t="n" s="6" r="D12">
        <v>34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819</v>
      </c>
      <c t="s" s="2" r="B1">
        <v>1</v>
      </c>
    </row>
    <row spans="1:4" r="2">
      <c t="s" s="2" r="B2">
        <v>2</v>
      </c>
      <c t="s" s="2" r="C2">
        <v>30</v>
      </c>
      <c t="s" s="2" r="D2">
        <v>31</v>
      </c>
    </row>
    <row spans="1:4" r="3">
      <c t="s" s="3" r="A3">
        <v>820</v>
      </c>
    </row>
    <row spans="1:4" r="4">
      <c t="s" s="4" r="A4">
        <v>821</v>
      </c>
      <c t="n" s="7" r="B4">
        <v>11978</v>
      </c>
      <c t="n" s="7" r="C4">
        <v>-233884</v>
      </c>
      <c t="n" s="7" r="D4">
        <v>-524977</v>
      </c>
    </row>
    <row spans="1:4" r="5">
      <c t="s" s="4" r="A5">
        <v>822</v>
      </c>
      <c t="n" s="6" r="B5">
        <v>0</v>
      </c>
      <c t="n" s="6" r="C5">
        <v>-123842</v>
      </c>
      <c t="n" s="6" r="D5">
        <v>2698</v>
      </c>
    </row>
    <row spans="1:4" r="6">
      <c t="s" s="4" r="A6">
        <v>823</v>
      </c>
      <c t="n" s="7" r="B6">
        <v>11978</v>
      </c>
      <c t="n" s="7" r="C6">
        <v>-357726</v>
      </c>
      <c t="n" s="7" r="D6">
        <v>-522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824</v>
      </c>
      <c t="s" s="2" r="B1">
        <v>1</v>
      </c>
    </row>
    <row spans="1:3" r="2">
      <c t="s" s="2" r="B2">
        <v>2</v>
      </c>
      <c t="s" s="2" r="C2">
        <v>30</v>
      </c>
    </row>
    <row spans="1:3" r="3">
      <c t="s" s="3" r="A3">
        <v>820</v>
      </c>
    </row>
    <row spans="1:3" r="4">
      <c t="s" s="4" r="A4">
        <v>561</v>
      </c>
      <c t="n" s="7" r="B4">
        <v>407539</v>
      </c>
      <c t="n" s="7" r="C4">
        <v>0</v>
      </c>
    </row>
    <row spans="1:3" r="5">
      <c t="s" s="4" r="A5">
        <v>825</v>
      </c>
      <c t="n" s="6" r="B5">
        <v>198298</v>
      </c>
      <c t="n" s="6" r="C5">
        <v>407539</v>
      </c>
    </row>
    <row spans="1:3" r="6">
      <c t="s" s="4" r="A6">
        <v>565</v>
      </c>
      <c t="n" s="7" r="B6">
        <v>605837</v>
      </c>
      <c t="n" s="7" r="C6">
        <v>4075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26</v>
      </c>
      <c t="s" s="2" r="B1">
        <v>1</v>
      </c>
    </row>
    <row spans="1:4" r="2">
      <c t="s" s="2" r="B2">
        <v>2</v>
      </c>
      <c t="s" s="2" r="C2">
        <v>30</v>
      </c>
      <c t="s" s="2" r="D2">
        <v>31</v>
      </c>
    </row>
    <row spans="1:4" r="3">
      <c t="s" s="3" r="A3">
        <v>820</v>
      </c>
    </row>
    <row spans="1:4" r="4">
      <c t="s" s="4" r="A4">
        <v>827</v>
      </c>
      <c t="s" s="4" r="B4">
        <v>740</v>
      </c>
      <c t="s" s="4" r="C4">
        <v>740</v>
      </c>
      <c t="s" s="4" r="D4">
        <v>740</v>
      </c>
    </row>
    <row spans="1:4" r="5">
      <c t="s" s="4" r="A5">
        <v>828</v>
      </c>
      <c t="s" s="4" r="B5">
        <v>829</v>
      </c>
      <c t="s" s="4" r="C5">
        <v>829</v>
      </c>
      <c t="s" s="4" r="D5">
        <v>829</v>
      </c>
    </row>
    <row spans="1:4" r="6">
      <c t="s" s="4" r="A6">
        <v>830</v>
      </c>
      <c t="n" s="7" r="B6">
        <v>605837</v>
      </c>
      <c t="n" s="7" r="C6">
        <v>407539</v>
      </c>
    </row>
    <row spans="1:4" r="7">
      <c t="s" s="4" r="A7">
        <v>831</v>
      </c>
    </row>
    <row spans="1:4" r="8">
      <c t="s" s="3" r="A8">
        <v>820</v>
      </c>
    </row>
    <row spans="1:4" r="9">
      <c t="s" s="4" r="A9">
        <v>832</v>
      </c>
      <c t="s" s="4" r="B9">
        <v>740</v>
      </c>
    </row>
    <row spans="1:4" r="10">
      <c t="s" s="4" r="A10">
        <v>833</v>
      </c>
      <c t="s" s="4" r="B10">
        <v>8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834</v>
      </c>
      <c t="s" s="2" r="B1">
        <v>457</v>
      </c>
      <c t="s" s="2" r="E1">
        <v>1</v>
      </c>
      <c t="n" r="H1"/>
    </row>
    <row spans="1:10" r="2">
      <c t="s" s="2" r="B2">
        <v>461</v>
      </c>
      <c t="s" s="2" r="C2">
        <v>465</v>
      </c>
      <c t="s" s="2" r="D2">
        <v>625</v>
      </c>
      <c t="s" s="2" r="E2">
        <v>459</v>
      </c>
      <c t="s" s="2" r="F2">
        <v>463</v>
      </c>
      <c t="s" s="2" r="G2">
        <v>464</v>
      </c>
      <c t="s" s="2" r="H2">
        <v>630</v>
      </c>
      <c t="s" s="2" r="I2">
        <v>631</v>
      </c>
      <c t="s" s="2" r="J2">
        <v>632</v>
      </c>
    </row>
    <row spans="1:10" r="3">
      <c t="s" s="3" r="A3">
        <v>584</v>
      </c>
    </row>
    <row spans="1:10" r="4">
      <c t="s" s="4" r="A4">
        <v>835</v>
      </c>
      <c t="n" s="7" r="E4">
        <v>2249185</v>
      </c>
      <c t="n" s="7" r="F4">
        <v>2694167</v>
      </c>
    </row>
    <row spans="1:10" r="5">
      <c t="s" s="4" r="A5">
        <v>636</v>
      </c>
      <c t="n" s="6" r="E5">
        <v>2175892</v>
      </c>
      <c t="n" s="6" r="F5">
        <v>0</v>
      </c>
    </row>
    <row spans="1:10" r="6">
      <c t="s" s="4" r="A6">
        <v>482</v>
      </c>
      <c t="n" s="6" r="E6">
        <v>1603590</v>
      </c>
      <c t="n" s="6" r="F6">
        <v>0</v>
      </c>
      <c t="n" s="7" r="G6">
        <v>0</v>
      </c>
    </row>
    <row spans="1:10" r="7">
      <c t="s" s="4" r="A7">
        <v>836</v>
      </c>
    </row>
    <row spans="1:10" r="8">
      <c t="s" s="3" r="A8">
        <v>584</v>
      </c>
    </row>
    <row spans="1:10" r="9">
      <c t="s" s="4" r="A9">
        <v>837</v>
      </c>
      <c t="n" s="6" r="E9">
        <v>875044</v>
      </c>
      <c t="n" s="6" r="F9">
        <v>1498627</v>
      </c>
      <c t="n" s="7" r="G9">
        <v>0</v>
      </c>
    </row>
    <row spans="1:10" r="10">
      <c t="s" s="4" r="A10">
        <v>838</v>
      </c>
    </row>
    <row spans="1:10" r="11">
      <c t="s" s="3" r="A11">
        <v>584</v>
      </c>
    </row>
    <row spans="1:10" r="12">
      <c t="s" s="4" r="A12">
        <v>636</v>
      </c>
      <c t="n" s="7" r="D12">
        <v>660679</v>
      </c>
      <c t="n" s="7" r="H12">
        <v>3207180</v>
      </c>
      <c t="n" s="10" r="I12">
        <v>20000000</v>
      </c>
      <c t="n" s="10" r="J12">
        <v>4120000</v>
      </c>
    </row>
    <row spans="1:10" r="13">
      <c t="s" s="4" r="A13">
        <v>639</v>
      </c>
      <c t="s" s="4" r="D13">
        <v>640</v>
      </c>
      <c t="s" s="4" r="J13">
        <v>640</v>
      </c>
    </row>
    <row spans="1:10" r="14">
      <c t="s" s="4" r="A14">
        <v>839</v>
      </c>
      <c t="s" s="4" r="D14">
        <v>840</v>
      </c>
    </row>
    <row spans="1:10" r="15">
      <c t="s" s="4" r="A15">
        <v>641</v>
      </c>
      <c t="s" s="4" r="D15">
        <v>642</v>
      </c>
    </row>
    <row spans="1:10" r="16">
      <c t="s" s="4" r="A16">
        <v>482</v>
      </c>
      <c t="n" s="7" r="B16">
        <v>1603590</v>
      </c>
      <c t="n" s="10" r="C16">
        <v>10000000</v>
      </c>
    </row>
    <row spans="1:10" r="17">
      <c t="s" s="4" r="A17">
        <v>841</v>
      </c>
    </row>
    <row spans="1:10" r="18">
      <c t="s" s="3" r="A18">
        <v>584</v>
      </c>
    </row>
    <row spans="1:10" r="19">
      <c t="s" s="4" r="A19">
        <v>842</v>
      </c>
      <c t="n" s="6" r="F19">
        <v>1142845</v>
      </c>
    </row>
    <row spans="1:10" r="20">
      <c t="s" s="4" r="A20">
        <v>843</v>
      </c>
    </row>
    <row spans="1:10" r="21">
      <c t="s" s="3" r="A21">
        <v>584</v>
      </c>
    </row>
    <row spans="1:10" r="22">
      <c t="s" s="4" r="A22">
        <v>835</v>
      </c>
      <c t="n" s="7" r="E22">
        <v>565208</v>
      </c>
    </row>
    <row spans="1:10" r="23">
      <c t="s" s="4" r="A23">
        <v>844</v>
      </c>
    </row>
    <row spans="1:10" r="24">
      <c t="s" s="3" r="A24">
        <v>584</v>
      </c>
    </row>
    <row spans="1:10" r="25">
      <c t="s" s="4" r="A25">
        <v>842</v>
      </c>
      <c t="n" s="7" r="F25">
        <v>325400</v>
      </c>
    </row>
  </sheetData>
  <mergeCells count="4">
    <mergeCell ref="A1:A2"/>
    <mergeCell ref="B1:D1"/>
    <mergeCell ref="E1:G1"/>
    <mergeCell ref="H1:I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9"/>
    <col customWidth="1" max="3" min="3" width="9"/>
  </cols>
  <sheetData>
    <row spans="1:3" r="1">
      <c t="s" s="1" r="A1">
        <v>845</v>
      </c>
      <c t="s" s="2" r="B1">
        <v>846</v>
      </c>
      <c t="s" s="2" r="C1">
        <v>847</v>
      </c>
    </row>
    <row spans="1:3" r="2">
      <c t="s" s="3" r="A2">
        <v>848</v>
      </c>
    </row>
    <row spans="1:3" r="3">
      <c t="s" s="4" r="A3">
        <v>849</v>
      </c>
      <c t="n" s="7" r="B3">
        <v>1253</v>
      </c>
      <c t="n" s="10" r="C3">
        <v>77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850</v>
      </c>
      <c t="s" s="2" r="B1">
        <v>1</v>
      </c>
    </row>
    <row spans="1:4" r="2">
      <c t="s" s="2" r="B2">
        <v>2</v>
      </c>
      <c t="s" s="2" r="C2">
        <v>30</v>
      </c>
      <c t="s" s="2" r="D2">
        <v>31</v>
      </c>
    </row>
    <row spans="1:4" r="3">
      <c t="s" s="3" r="A3">
        <v>851</v>
      </c>
    </row>
    <row spans="1:4" r="4">
      <c t="s" s="4" r="A4">
        <v>852</v>
      </c>
      <c t="n" s="7" r="B4">
        <v>1686033</v>
      </c>
      <c t="n" s="7" r="C4">
        <v>17686049</v>
      </c>
      <c t="n" s="7" r="D4">
        <v>16858178</v>
      </c>
    </row>
    <row spans="1:4" r="5">
      <c t="s" s="4" r="A5">
        <v>853</v>
      </c>
      <c t="n" s="6" r="B5">
        <v>-364490</v>
      </c>
      <c t="n" s="6" r="C5">
        <v>-14911808</v>
      </c>
      <c t="n" s="6" r="D5">
        <v>-9455705</v>
      </c>
    </row>
    <row spans="1:4" r="6">
      <c t="s" s="4" r="A6">
        <v>854</v>
      </c>
      <c t="n" s="6" r="B6">
        <v>1321543</v>
      </c>
      <c t="n" s="6" r="C6">
        <v>2774241</v>
      </c>
      <c t="n" s="6" r="D6">
        <v>7402473</v>
      </c>
    </row>
    <row spans="1:4" r="7">
      <c t="s" s="4" r="A7">
        <v>855</v>
      </c>
    </row>
    <row spans="1:4" r="8">
      <c t="s" s="3" r="A8">
        <v>851</v>
      </c>
    </row>
    <row spans="1:4" r="9">
      <c t="s" s="4" r="A9">
        <v>852</v>
      </c>
      <c t="n" s="6" r="B9">
        <v>1500957</v>
      </c>
      <c t="n" s="6" r="C9">
        <v>16000881</v>
      </c>
      <c t="n" s="6" r="D9">
        <v>14824028</v>
      </c>
    </row>
    <row spans="1:4" r="10">
      <c t="s" s="4" r="A10">
        <v>856</v>
      </c>
    </row>
    <row spans="1:4" r="11">
      <c t="s" s="3" r="A11">
        <v>851</v>
      </c>
    </row>
    <row spans="1:4" r="12">
      <c t="s" s="4" r="A12">
        <v>852</v>
      </c>
      <c t="n" s="6" r="B12">
        <v>20573</v>
      </c>
      <c t="n" s="6" r="C12">
        <v>53755</v>
      </c>
      <c t="n" s="6" r="D12">
        <v>2034150</v>
      </c>
    </row>
    <row spans="1:4" r="13">
      <c t="s" s="4" r="A13">
        <v>857</v>
      </c>
    </row>
    <row spans="1:4" r="14">
      <c t="s" s="3" r="A14">
        <v>851</v>
      </c>
    </row>
    <row spans="1:4" r="15">
      <c t="s" s="4" r="A15">
        <v>852</v>
      </c>
      <c t="n" s="7" r="B15">
        <v>164503</v>
      </c>
      <c t="n" s="7" r="C15">
        <v>1631413</v>
      </c>
      <c t="n" s="7" r="D15">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0</v>
      </c>
      <c t="s" s="2" r="D2">
        <v>31</v>
      </c>
    </row>
    <row spans="1:4" r="3">
      <c t="s" s="4" r="A3">
        <v>859</v>
      </c>
    </row>
    <row spans="1:4" r="4">
      <c t="s" s="3" r="A4">
        <v>851</v>
      </c>
    </row>
    <row spans="1:4" r="5">
      <c t="s" s="4" r="A5">
        <v>860</v>
      </c>
      <c t="s" s="4" r="B5">
        <v>861</v>
      </c>
      <c t="s" s="4" r="C5">
        <v>862</v>
      </c>
      <c t="s" s="4" r="D5">
        <v>863</v>
      </c>
    </row>
    <row spans="1:4" r="6">
      <c t="s" s="4" r="A6">
        <v>864</v>
      </c>
    </row>
    <row spans="1:4" r="7">
      <c t="s" s="3" r="A7">
        <v>851</v>
      </c>
    </row>
    <row spans="1:4" r="8">
      <c t="s" s="4" r="A8">
        <v>860</v>
      </c>
      <c t="s" s="4" r="B8">
        <v>865</v>
      </c>
      <c t="s" s="4" r="C8">
        <v>866</v>
      </c>
      <c t="s" s="4" r="D8">
        <v>866</v>
      </c>
    </row>
    <row spans="1:4" r="9">
      <c t="s" s="4" r="A9">
        <v>867</v>
      </c>
    </row>
    <row spans="1:4" r="10">
      <c t="s" s="3" r="A10">
        <v>851</v>
      </c>
    </row>
    <row spans="1:4" r="11">
      <c t="s" s="4" r="A11">
        <v>860</v>
      </c>
      <c t="s" s="4" r="B11">
        <v>868</v>
      </c>
      <c t="s" s="4" r="C11">
        <v>869</v>
      </c>
      <c t="s" s="4" r="D11">
        <v>870</v>
      </c>
    </row>
    <row spans="1:4" r="12">
      <c t="s" s="4" r="A12">
        <v>871</v>
      </c>
    </row>
    <row spans="1:4" r="13">
      <c t="s" s="3" r="A13">
        <v>851</v>
      </c>
    </row>
    <row spans="1:4" r="14">
      <c t="s" s="4" r="A14">
        <v>860</v>
      </c>
      <c t="s" s="4" r="B14">
        <v>872</v>
      </c>
      <c t="s" s="4" r="C14">
        <v>873</v>
      </c>
      <c t="s" s="4" r="D14">
        <v>874</v>
      </c>
    </row>
    <row spans="1:4" r="15">
      <c t="s" s="4" r="A15">
        <v>875</v>
      </c>
    </row>
    <row spans="1:4" r="16">
      <c t="s" s="3" r="A16">
        <v>851</v>
      </c>
    </row>
    <row spans="1:4" r="17">
      <c t="s" s="4" r="A17">
        <v>860</v>
      </c>
      <c t="s" s="4" r="B17">
        <v>876</v>
      </c>
      <c t="s" s="4" r="C17">
        <v>877</v>
      </c>
      <c t="s" s="4" r="D17">
        <v>8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878</v>
      </c>
      <c t="s" s="2" r="B1">
        <v>2</v>
      </c>
      <c t="s" s="2" r="C1">
        <v>30</v>
      </c>
    </row>
    <row spans="1:3" r="2">
      <c t="s" s="3" r="A2">
        <v>33</v>
      </c>
    </row>
    <row spans="1:3" r="3">
      <c t="s" s="4" r="A3">
        <v>35</v>
      </c>
      <c t="n" s="7" r="B3">
        <v>36876</v>
      </c>
      <c t="n" s="7" r="C3">
        <v>744628</v>
      </c>
    </row>
    <row spans="1:3" r="4">
      <c t="s" s="4" r="A4">
        <v>36</v>
      </c>
      <c t="n" s="6" r="B4">
        <v>0</v>
      </c>
      <c t="n" s="6" r="C4">
        <v>68350</v>
      </c>
    </row>
    <row spans="1:3" r="5">
      <c t="s" s="4" r="A5">
        <v>37</v>
      </c>
      <c t="n" s="6" r="B5">
        <v>33217</v>
      </c>
      <c t="n" s="6" r="C5">
        <v>238607</v>
      </c>
    </row>
    <row spans="1:3" r="6">
      <c t="s" s="4" r="A6">
        <v>39</v>
      </c>
      <c t="n" s="6" r="B6">
        <v>0</v>
      </c>
      <c t="n" s="6" r="C6">
        <v>1611728</v>
      </c>
    </row>
    <row spans="1:3" r="7">
      <c t="s" s="4" r="A7">
        <v>41</v>
      </c>
      <c t="n" s="6" r="B7">
        <v>70093</v>
      </c>
      <c t="n" s="6" r="C7">
        <v>2663313</v>
      </c>
    </row>
    <row spans="1:3" r="8">
      <c t="s" s="4" r="A8">
        <v>42</v>
      </c>
      <c t="n" s="6" r="B8">
        <v>0</v>
      </c>
      <c t="n" s="6" r="C8">
        <v>1651</v>
      </c>
    </row>
    <row spans="1:3" r="9">
      <c t="s" s="4" r="A9">
        <v>46</v>
      </c>
      <c t="n" s="6" r="B9">
        <v>70093</v>
      </c>
      <c t="n" s="6" r="C9">
        <v>2664964</v>
      </c>
    </row>
    <row spans="1:3" r="10">
      <c t="s" s="3" r="A10">
        <v>47</v>
      </c>
    </row>
    <row spans="1:3" r="11">
      <c t="s" s="4" r="A11">
        <v>50</v>
      </c>
      <c t="n" s="6" r="B11">
        <v>146029</v>
      </c>
      <c t="n" s="6" r="C11">
        <v>204047</v>
      </c>
    </row>
    <row spans="1:3" r="12">
      <c t="s" s="4" r="A12">
        <v>51</v>
      </c>
      <c t="n" s="6" r="B12">
        <v>75432</v>
      </c>
      <c t="n" s="6" r="C12">
        <v>102294</v>
      </c>
    </row>
    <row spans="1:3" r="13">
      <c t="s" s="4" r="A13">
        <v>52</v>
      </c>
      <c t="n" s="6" r="B13">
        <v>185796</v>
      </c>
      <c t="n" s="6" r="C13">
        <v>45343</v>
      </c>
    </row>
    <row spans="1:3" r="14">
      <c t="s" s="4" r="A14">
        <v>56</v>
      </c>
      <c t="n" s="7" r="B14">
        <v>407257</v>
      </c>
      <c t="n" s="7" r="C14">
        <v>35168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79</v>
      </c>
      <c t="s" s="2" r="B1">
        <v>1</v>
      </c>
    </row>
    <row spans="1:4" r="2">
      <c t="s" s="2" r="B2">
        <v>2</v>
      </c>
      <c t="s" s="2" r="C2">
        <v>30</v>
      </c>
      <c t="s" s="2" r="D2">
        <v>31</v>
      </c>
    </row>
    <row spans="1:4" r="3">
      <c t="s" s="4" r="A3">
        <v>77</v>
      </c>
      <c t="n" s="7" r="B3">
        <v>364490</v>
      </c>
      <c t="n" s="7" r="C3">
        <v>14911808</v>
      </c>
      <c t="n" s="7" r="D3">
        <v>9455705</v>
      </c>
    </row>
    <row spans="1:4" r="4">
      <c t="s" s="4" r="A4">
        <v>78</v>
      </c>
      <c t="n" s="6" r="B4">
        <v>-2190140</v>
      </c>
      <c t="n" s="6" r="C4">
        <v>-13162235</v>
      </c>
      <c t="n" s="6" r="D4">
        <v>-5858208</v>
      </c>
    </row>
    <row spans="1:4" r="5">
      <c t="s" s="4" r="A5">
        <v>79</v>
      </c>
      <c t="n" s="6" r="B5">
        <v>-1825650</v>
      </c>
      <c t="n" s="6" r="C5">
        <v>1749573</v>
      </c>
      <c t="n" s="6" r="D5">
        <v>3597497</v>
      </c>
    </row>
    <row spans="1:4" r="6">
      <c t="s" s="4" r="A6">
        <v>80</v>
      </c>
      <c t="n" s="6" r="B6">
        <v>84774</v>
      </c>
      <c t="n" s="6" r="C6">
        <v>233819</v>
      </c>
      <c t="n" s="6" r="D6">
        <v>0</v>
      </c>
    </row>
    <row spans="1:4" r="7">
      <c t="s" s="4" r="A7">
        <v>81</v>
      </c>
      <c t="n" s="6" r="B7">
        <v>-54173</v>
      </c>
      <c t="n" s="6" r="C7">
        <v>-10845</v>
      </c>
      <c t="n" s="6" r="D7">
        <v>0</v>
      </c>
    </row>
    <row spans="1:4" r="8">
      <c t="s" s="4" r="A8">
        <v>82</v>
      </c>
      <c t="n" s="6" r="B8">
        <v>-693881</v>
      </c>
      <c t="n" s="6" r="C8">
        <v>-1464043</v>
      </c>
      <c t="n" s="6" r="D8">
        <v>0</v>
      </c>
    </row>
    <row spans="1:4" r="9">
      <c t="s" s="4" r="A9">
        <v>83</v>
      </c>
      <c t="n" s="6" r="B9">
        <v>-618290</v>
      </c>
      <c t="n" s="6" r="C9">
        <v>-21960025</v>
      </c>
      <c t="n" s="6" r="D9">
        <v>-33556</v>
      </c>
    </row>
    <row spans="1:4" r="10">
      <c t="s" s="4" r="A10">
        <v>880</v>
      </c>
      <c t="n" s="6" r="B10">
        <v>0</v>
      </c>
      <c t="n" s="6" r="C10">
        <v>-1978711</v>
      </c>
      <c t="n" s="6" r="D10">
        <v>0</v>
      </c>
    </row>
    <row spans="1:4" r="11">
      <c t="s" s="4" r="A11">
        <v>881</v>
      </c>
      <c t="n" s="6" r="B11">
        <v>0</v>
      </c>
      <c t="n" s="6" r="C11">
        <v>-1579495</v>
      </c>
      <c t="n" s="6" r="D11">
        <v>0</v>
      </c>
    </row>
    <row spans="1:4" r="12">
      <c t="s" s="4" r="A12">
        <v>84</v>
      </c>
      <c t="n" s="6" r="B12">
        <v>-392892</v>
      </c>
      <c t="n" s="6" r="C12">
        <v>-946785</v>
      </c>
      <c t="n" s="6" r="D12">
        <v>-663193</v>
      </c>
    </row>
    <row spans="1:4" r="13">
      <c t="s" s="4" r="A13">
        <v>882</v>
      </c>
      <c t="n" s="6" r="B13">
        <v>-3500112</v>
      </c>
      <c t="n" s="6" r="C13">
        <v>-25956512</v>
      </c>
      <c t="n" s="6" r="D13">
        <v>2900748</v>
      </c>
    </row>
    <row spans="1:4" r="14">
      <c t="s" s="4" r="A14">
        <v>90</v>
      </c>
      <c t="n" s="6" r="B14">
        <v>-3500112</v>
      </c>
      <c t="n" s="6" r="C14">
        <v>-25956512</v>
      </c>
      <c t="n" s="6" r="D14">
        <v>2900748</v>
      </c>
    </row>
    <row spans="1:4" r="15">
      <c t="s" s="4" r="A15">
        <v>883</v>
      </c>
      <c t="n" s="6" r="B15">
        <v>0</v>
      </c>
      <c t="n" s="6" r="C15">
        <v>0</v>
      </c>
      <c t="n" s="6" r="D15">
        <v>0</v>
      </c>
    </row>
    <row spans="1:4" r="16">
      <c t="s" s="4" r="A16">
        <v>93</v>
      </c>
      <c t="n" s="7" r="B16">
        <v>-3500112</v>
      </c>
      <c t="n" s="7" r="C16">
        <v>-25956512</v>
      </c>
      <c t="n" s="7" r="D16">
        <v>29007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84</v>
      </c>
      <c t="s" s="2" r="B1">
        <v>885</v>
      </c>
      <c t="s" s="2" r="C1">
        <v>886</v>
      </c>
      <c t="s" s="2" r="D1">
        <v>887</v>
      </c>
      <c t="s" s="2" r="E1">
        <v>721</v>
      </c>
      <c t="s" s="2" r="F1">
        <v>2</v>
      </c>
    </row>
    <row spans="1:6" r="2">
      <c t="s" s="4" r="A2">
        <v>488</v>
      </c>
    </row>
    <row spans="1:6" r="3">
      <c t="s" s="3" r="A3">
        <v>888</v>
      </c>
    </row>
    <row spans="1:6" r="4">
      <c t="s" s="4" r="A4">
        <v>796</v>
      </c>
      <c t="n" s="6" r="C4">
        <v>620414</v>
      </c>
    </row>
    <row spans="1:6" r="5">
      <c t="s" s="4" r="A5">
        <v>889</v>
      </c>
      <c t="n" s="9" r="C5">
        <v>1.8</v>
      </c>
    </row>
    <row spans="1:6" r="6">
      <c t="s" s="4" r="A6">
        <v>797</v>
      </c>
      <c t="n" s="9" r="C6">
        <v>1.33</v>
      </c>
    </row>
    <row spans="1:6" r="7">
      <c t="s" s="4" r="A7">
        <v>817</v>
      </c>
    </row>
    <row spans="1:6" r="8">
      <c t="s" s="3" r="A8">
        <v>888</v>
      </c>
    </row>
    <row spans="1:6" r="9">
      <c t="s" s="4" r="A9">
        <v>890</v>
      </c>
      <c t="n" s="7" r="E9">
        <v>6700000</v>
      </c>
    </row>
    <row spans="1:6" r="10">
      <c t="s" s="4" r="A10">
        <v>797</v>
      </c>
      <c t="n" s="13" r="F10">
        <v>2.2619</v>
      </c>
    </row>
    <row spans="1:6" r="11">
      <c t="s" s="4" r="A11">
        <v>891</v>
      </c>
    </row>
    <row spans="1:6" r="12">
      <c t="s" s="3" r="A12">
        <v>888</v>
      </c>
    </row>
    <row spans="1:6" r="13">
      <c t="s" s="4" r="A13">
        <v>892</v>
      </c>
      <c t="n" s="6" r="D13">
        <v>293880</v>
      </c>
    </row>
    <row spans="1:6" r="14">
      <c t="s" s="4" r="A14">
        <v>798</v>
      </c>
      <c t="n" s="9" r="D14">
        <v>11.86</v>
      </c>
    </row>
    <row spans="1:6" r="15">
      <c t="s" s="4" r="A15">
        <v>893</v>
      </c>
      <c t="n" s="7" r="D15">
        <v>1116744</v>
      </c>
    </row>
    <row spans="1:6" r="16">
      <c t="s" s="4" r="A16">
        <v>894</v>
      </c>
      <c t="n" s="9" r="D16">
        <v>3.8</v>
      </c>
    </row>
    <row spans="1:6" r="17">
      <c t="s" s="4" r="A17">
        <v>493</v>
      </c>
    </row>
    <row spans="1:6" r="18">
      <c t="s" s="3" r="A18">
        <v>888</v>
      </c>
    </row>
    <row spans="1:6" r="19">
      <c t="s" s="4" r="A19">
        <v>895</v>
      </c>
      <c t="n" s="6" r="C19">
        <v>11111111</v>
      </c>
    </row>
    <row spans="1:6" r="20">
      <c t="s" s="4" r="A20">
        <v>495</v>
      </c>
      <c t="n" s="7" r="C20">
        <v>20000000</v>
      </c>
    </row>
    <row spans="1:6" r="21">
      <c t="s" s="4" r="A21">
        <v>496</v>
      </c>
      <c t="s" s="4" r="C21">
        <v>497</v>
      </c>
    </row>
    <row spans="1:6" r="22">
      <c t="s" s="4" r="A22">
        <v>896</v>
      </c>
    </row>
    <row spans="1:6" r="23">
      <c t="s" s="3" r="A23">
        <v>888</v>
      </c>
    </row>
    <row spans="1:6" r="24">
      <c t="s" s="4" r="A24">
        <v>796</v>
      </c>
      <c t="n" s="6" r="B24">
        <v>620414</v>
      </c>
    </row>
    <row spans="1:6" r="25">
      <c t="s" s="4" r="A25">
        <v>889</v>
      </c>
      <c t="n" s="9" r="C25">
        <v>1.8</v>
      </c>
    </row>
    <row spans="1:6" r="26">
      <c t="s" s="4" r="A26">
        <v>797</v>
      </c>
      <c t="n" s="9" r="C26">
        <v>1.33</v>
      </c>
    </row>
    <row spans="1:6" r="27">
      <c t="s" s="4" r="A27">
        <v>897</v>
      </c>
    </row>
    <row spans="1:6" r="28">
      <c t="s" s="3" r="A28">
        <v>888</v>
      </c>
    </row>
    <row spans="1:6" r="29">
      <c t="s" s="4" r="A29">
        <v>895</v>
      </c>
      <c t="n" s="6" r="C29">
        <v>11111111</v>
      </c>
    </row>
    <row spans="1:6" r="30">
      <c t="s" s="4" r="A30">
        <v>495</v>
      </c>
      <c t="n" s="7" r="C30">
        <v>20000000</v>
      </c>
    </row>
    <row spans="1:6" r="31">
      <c t="s" s="4" r="A31">
        <v>496</v>
      </c>
      <c t="s" s="4" r="C31">
        <v>49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PRINCIPAL ACTI</vt:lpstr>
      <vt:lpstr>SUMMARY OF SIGNIFICANT ACCOUNTI</vt:lpstr>
      <vt:lpstr>RESTATEMENT OF FINANCIAL STATEM</vt:lpstr>
      <vt:lpstr>ACCOUNTS RECEIVABLE, NET</vt:lpstr>
      <vt:lpstr>OTHER RECEIVABLES, NET</vt:lpstr>
      <vt:lpstr>ADVANCES TO SUPPLIERS - THIRD P</vt:lpstr>
      <vt:lpstr>INVENTORIES</vt:lpstr>
      <vt:lpstr>PROPERTY AND EQUIPMENT, NET</vt:lpstr>
      <vt:lpstr>INTANGIBLE ASSETS, NET</vt:lpstr>
      <vt:lpstr>SHORT-TERM BORROWINGS</vt:lpstr>
      <vt:lpstr>ACCRUED EXPENSES AND OTHER CURR</vt:lpstr>
      <vt:lpstr>TAXES PAYABLE</vt:lpstr>
      <vt:lpstr>NON-CONTROLLING INTEREST</vt:lpstr>
      <vt:lpstr>COMMITMENTS AND CONTINGENCY</vt:lpstr>
      <vt:lpstr>EQUITY</vt:lpstr>
      <vt:lpstr>WARRANTS</vt:lpstr>
      <vt:lpstr>EARNINGS (LOSS) PER SHARE</vt:lpstr>
      <vt:lpstr>INCOME TAXES</vt:lpstr>
      <vt:lpstr>RELATED PARTY TRANSACTIONS AND </vt:lpstr>
      <vt:lpstr>SUBSIDY INCOME</vt:lpstr>
      <vt:lpstr>CONCENTRATIONS</vt:lpstr>
      <vt:lpstr>DISCONTINUED OPERATIONS</vt:lpstr>
      <vt:lpstr>SUBSEQUENT EVENTS</vt:lpstr>
      <vt:lpstr>SUMMARY OF SIGNIFICANT ACCOUN31</vt:lpstr>
      <vt:lpstr>SUMMARY OF SIGNIFICANT ACCOUN32</vt:lpstr>
      <vt:lpstr>RESTATEMENT OF FINANCIAL STAT33</vt:lpstr>
      <vt:lpstr>ACCOUNTS RECEIVABLE, NET (Table</vt:lpstr>
      <vt:lpstr>OTHER RECEIVABLES, NET (Tables)</vt:lpstr>
      <vt:lpstr>ADVANCES TO SUPPLIERS - THIRD36</vt:lpstr>
      <vt:lpstr>INVENTORIES (Tables)</vt:lpstr>
      <vt:lpstr>PROPERTY AND EQUIPMENT, NET (Ta</vt:lpstr>
      <vt:lpstr>INTANGIBLE ASSETS, NET (Tables)</vt:lpstr>
      <vt:lpstr>ACCRUED EXPENSES AND OTHER CU40</vt:lpstr>
      <vt:lpstr>TAXES PAYABLE (Tables)</vt:lpstr>
      <vt:lpstr>NON-CONTROLLING INTEREST (Table</vt:lpstr>
      <vt:lpstr>EQUITY (Tables)</vt:lpstr>
      <vt:lpstr>WARRANTS (Tables)</vt:lpstr>
      <vt:lpstr>EARNINGS (LOSS) PER SHARE (Tabl</vt:lpstr>
      <vt:lpstr>INCOME TAXES (Tables)</vt:lpstr>
      <vt:lpstr>CONCENTRATIONS (Tables)</vt:lpstr>
      <vt:lpstr>DISCONTINUED OPERATIONS (Tables</vt:lpstr>
      <vt:lpstr>ORGANIZATION AND PRINCIPAL AC49</vt:lpstr>
      <vt:lpstr>SUMMARY OF SIGNIFICANT ACCOUN50</vt:lpstr>
      <vt:lpstr>SUMMARY OF SIGNIFICANT ACCOUN51</vt:lpstr>
      <vt:lpstr>SUMMARY OF SIGNIFICANT ACCOUN52</vt:lpstr>
      <vt:lpstr>SUMMARY OF SIGNIFICANT ACCOUN53</vt:lpstr>
      <vt:lpstr>RESTATEMENT OF FINANCIAL STAT54</vt:lpstr>
      <vt:lpstr>RESTATEMENT OF FINANCIAL STAT55</vt:lpstr>
      <vt:lpstr>RESTATEMENT OF FINANCIAL STAT56</vt:lpstr>
      <vt:lpstr>RESTATEMENT OF FINANCIAL STAT57</vt:lpstr>
      <vt:lpstr>ACCOUNTS RECEIVABLE, NET (Detai</vt:lpstr>
      <vt:lpstr>ACCOUNTS RECEIVABLE, NET (Det59</vt:lpstr>
      <vt:lpstr>OTHER RECEIVABLES, NET (Details</vt:lpstr>
      <vt:lpstr>OTHER RECEIVABLES, NET (Detai61</vt:lpstr>
      <vt:lpstr>ADVANCES TO SUPPLIERS - THIRD62</vt:lpstr>
      <vt:lpstr>ADVANCES TO SUPPLIERS - THIRD63</vt:lpstr>
      <vt:lpstr>ADVANCES TO SUPPLIERS - THIRD64</vt:lpstr>
      <vt:lpstr>INVENTORIES (Details)</vt:lpstr>
      <vt:lpstr>INVENTORIES (Details 1)</vt:lpstr>
      <vt:lpstr>PROPERTY AND EQUIPMENT, NET (De</vt:lpstr>
      <vt:lpstr>PROPERTY AND EQUIPMENT, NET (68</vt:lpstr>
      <vt:lpstr>INTANGIBLE ASSETS, NET (Details</vt:lpstr>
      <vt:lpstr>INTANGIBLE ASSETS, NET (Detai70</vt:lpstr>
      <vt:lpstr>INTANGIBLE ASSETS, NET (Detai71</vt:lpstr>
      <vt:lpstr>SHORT-TERM BORROWINGS (Details </vt:lpstr>
      <vt:lpstr>ACCRUED EXPENSES AND OTHER CU73</vt:lpstr>
      <vt:lpstr>TAXES PAYABLE (Details)</vt:lpstr>
      <vt:lpstr>NON-CONTROLLING INTEREST (Detai</vt:lpstr>
      <vt:lpstr>COMMITMENTS AND CONTINGENCY (De</vt:lpstr>
      <vt:lpstr>EQUITY (Details)</vt:lpstr>
      <vt:lpstr>EQUITY (Details 1)</vt:lpstr>
      <vt:lpstr>EQUITY (Details 2)</vt:lpstr>
      <vt:lpstr>EQUITY (Details 3)</vt:lpstr>
      <vt:lpstr>EQUITY (Details Textual)</vt:lpstr>
      <vt:lpstr>WARRANTS (Details)</vt:lpstr>
      <vt:lpstr>WARRANTS (Details 1)</vt:lpstr>
      <vt:lpstr>WARRANTS (Details 2)</vt:lpstr>
      <vt:lpstr>WARRANTS (Details 3)</vt:lpstr>
      <vt:lpstr>WARRANTS (Details Textual)</vt:lpstr>
      <vt:lpstr>EARNINGS (LOSS) PER SHARE (Deta</vt:lpstr>
      <vt:lpstr>EARNINGS (LOSS) PER SHARE (De88</vt:lpstr>
      <vt:lpstr>INCOME TAXES (Details)</vt:lpstr>
      <vt:lpstr>INCOME TAXES (Details 1)</vt:lpstr>
      <vt:lpstr>INCOME TAXES (Details Textual)</vt:lpstr>
      <vt:lpstr>RELATED PARTY TRANSACTIONS AN92</vt:lpstr>
      <vt:lpstr>SUBSIDY INCOME (Details Textual</vt:lpstr>
      <vt:lpstr>CONCENTRATIONS (Details)</vt:lpstr>
      <vt:lpstr>CONCENTRATIONS (Details Textual</vt:lpstr>
      <vt:lpstr>DISCONTINUED OPERATIONS (Detail</vt:lpstr>
      <vt:lpstr>DISCONTINUED OPERATIONS (Deta9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8:25:30Z</dcterms:created>
  <dcterms:modified xmlns:dcterms="http://purl.org/dc/terms/" xmlns:xsi="http://www.w3.org/2001/XMLSchema-instance" xsi:type="dcterms:W3CDTF">2016-07-15T18:25:30Z</dcterms:modified>
  <dc:title xmlns:dc="http://purl.org/dc/elements/1.1/">Untitled</dc:title>
  <dc:description xmlns:dc="http://purl.org/dc/elements/1.1/"/>
  <dc:subject xmlns:dc="http://purl.org/dc/elements/1.1/"/>
  <cp:keywords/>
  <cp:category/>
</cp:coreProperties>
</file>